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BASIS OF PRESENTATION" sheetId="7" r:id="rId7"/>
    <s:sheet name="NEW ACCOUNTING PRONOUNCEMENTS" sheetId="8" r:id="rId8"/>
    <s:sheet name="DISCONTINUED OPERATIONS" sheetId="9" r:id="rId9"/>
    <s:sheet name="INFORMATION ON REPORTABLE SEGME" sheetId="10" r:id="rId10"/>
    <s:sheet name="SPECIAL CHARGES, NET" sheetId="11" r:id="rId11"/>
    <s:sheet name="INVENTORIES, NET" sheetId="12" r:id="rId12"/>
    <s:sheet name="GOODWILL AND OTHER INTANGIBLE A" sheetId="13" r:id="rId13"/>
    <s:sheet name="WARRANTY" sheetId="14" r:id="rId14"/>
    <s:sheet name="EMPLOYEE BENEFIT PLANS" sheetId="15" r:id="rId15"/>
    <s:sheet name="INDEBTEDNESS" sheetId="16" r:id="rId16"/>
    <s:sheet name="DERIVATIVE FINANCIAL INSTRUMENT" sheetId="17" r:id="rId17"/>
    <s:sheet name="SHAREHOLDERS' EQUITY AND STOCK-" sheetId="18" r:id="rId18"/>
    <s:sheet name="CONTINGENT LIABILITIES AND OTHE" sheetId="19" r:id="rId19"/>
    <s:sheet name="INCOME TAXES" sheetId="20" r:id="rId20"/>
    <s:sheet name="FAIR VALUE" sheetId="21" r:id="rId21"/>
    <s:sheet name="RECONCILIATION OF PREVIOUSLY RE" sheetId="22" r:id="rId22"/>
    <s:sheet name="BASIS OF PRESENTATION (Policies" sheetId="23" r:id="rId23"/>
    <s:sheet name="DISCONTINUED OPERATIONS (Tables" sheetId="24" r:id="rId24"/>
    <s:sheet name="INFORMATION ON REPORTABLE SEG25" sheetId="25" r:id="rId25"/>
    <s:sheet name="SPECIAL CHARGES, NET (Tables)" sheetId="26" r:id="rId26"/>
    <s:sheet name="INVENTORIES, NET (Tables)" sheetId="27" r:id="rId27"/>
    <s:sheet name="GOODWILL AND OTHER INTANGIBLE28" sheetId="28" r:id="rId28"/>
    <s:sheet name="WARRANTY (Tables)" sheetId="29" r:id="rId29"/>
    <s:sheet name="EMPLOYEE BENEFIT PLANS (Tables)" sheetId="30" r:id="rId30"/>
    <s:sheet name="INDEBTEDNESS (Tables)" sheetId="31" r:id="rId31"/>
    <s:sheet name="DERIVATIVE FINANCIAL INSTRUME32" sheetId="32" r:id="rId32"/>
    <s:sheet name="SHAREHOLDERS' EQUITY AND STOC33" sheetId="33" r:id="rId33"/>
    <s:sheet name="FAIR VALUE (Tables)" sheetId="34" r:id="rId34"/>
    <s:sheet name="RECONCILIATION OF PREVIOUSLY 35" sheetId="35" r:id="rId35"/>
    <s:sheet name="BASIS OF PRESENTATION (Details)" sheetId="36" r:id="rId36"/>
    <s:sheet name="BASIS OF PRESENTATION (Details " sheetId="37" r:id="rId37"/>
    <s:sheet name="BASIS OF PRESENTATION (Detail38" sheetId="38" r:id="rId38"/>
    <s:sheet name="DISCONTINUED OPERATIONS (Detail" sheetId="39" r:id="rId39"/>
    <s:sheet name="INFORMATION ON REPORTABLE SEG40" sheetId="40" r:id="rId40"/>
    <s:sheet name="SPECIAL CHARGES, NET (Details)" sheetId="41" r:id="rId41"/>
    <s:sheet name="INVENTORIES, NET (Details)" sheetId="42" r:id="rId42"/>
    <s:sheet name="GOODWILL AND OTHER INTANGIBLE43" sheetId="43" r:id="rId43"/>
    <s:sheet name="GOODWILL AND OTHER INTANGIBLE44" sheetId="44" r:id="rId44"/>
    <s:sheet name="WARRANTY (Details)" sheetId="45" r:id="rId45"/>
    <s:sheet name="EMPLOYEE BENEFIT PLANS (Details" sheetId="46" r:id="rId46"/>
    <s:sheet name="EMPLOYEE BENEFIT PLANS (Detai47" sheetId="47" r:id="rId47"/>
    <s:sheet name="INDEBTEDNESS (Details)" sheetId="48" r:id="rId48"/>
    <s:sheet name="INDEBTEDNESS (Details 2)" sheetId="49" r:id="rId49"/>
    <s:sheet name="INDEBTEDNESS (Details 3)" sheetId="50" r:id="rId50"/>
    <s:sheet name="DERIVATIVE FINANCIAL INSTRUME51" sheetId="51" r:id="rId51"/>
    <s:sheet name="DERIVATIVE FINANCIAL INSTRUME52" sheetId="52" r:id="rId52"/>
    <s:sheet name="DERIVATIVE FINANCIAL INSTRUME53" sheetId="53" r:id="rId53"/>
    <s:sheet name="SHAREHOLDERS' EQUITY AND STOC54" sheetId="54" r:id="rId54"/>
    <s:sheet name="SHAREHOLDERS' EQUITY AND STOC55" sheetId="55" r:id="rId55"/>
    <s:sheet name="SHAREHOLDERS' EQUITY AND STOC56" sheetId="56" r:id="rId56"/>
    <s:sheet name="SHAREHOLDERS' EQUITY AND STOC57" sheetId="57" r:id="rId57"/>
    <s:sheet name="SHAREHOLDERS' EQUITY AND STOC58" sheetId="58" r:id="rId58"/>
    <s:sheet name="SHAREHOLDERS' EQUITY AND STOC59" sheetId="59" r:id="rId59"/>
    <s:sheet name="CONTINGENT LIABILITIES AND OT60" sheetId="60" r:id="rId60"/>
    <s:sheet name="CONTINGENT LIABILITIES AND OT61" sheetId="61" r:id="rId61"/>
    <s:sheet name="CONTINGENT LIABILITIES AND OT62" sheetId="62" r:id="rId62"/>
    <s:sheet name="CONTINGENT LIABILITIES AND OT63" sheetId="63" r:id="rId63"/>
    <s:sheet name="INCOME TAXES (Details)" sheetId="64" r:id="rId64"/>
    <s:sheet name="FAIR VALUE (Details)" sheetId="65" r:id="rId65"/>
    <s:sheet name="RECONCILIATION OF PREVIOUSLY 66" sheetId="66" r:id="rId66"/>
  </s:sheets>
  <s:definedNames/>
  <s:calcPr calcId="124519" calcMode="auto" fullCalcOnLoad="1"/>
</s:workbook>
</file>

<file path=xl/sharedStrings.xml><?xml version="1.0" encoding="utf-8"?>
<sst xmlns="http://schemas.openxmlformats.org/spreadsheetml/2006/main" uniqueCount="836">
  <si>
    <t>Document and Entity Information - shares</t>
  </si>
  <si>
    <t>9 Months Ended</t>
  </si>
  <si>
    <t>Sep. 26, 2015</t>
  </si>
  <si>
    <t>Oct. 30, 2015</t>
  </si>
  <si>
    <t>Document and Entity Information</t>
  </si>
  <si>
    <t>Entity Registrant Name</t>
  </si>
  <si>
    <t>SPX CORP</t>
  </si>
  <si>
    <t>Entity Central Index Key</t>
  </si>
  <si>
    <t>Document Type</t>
  </si>
  <si>
    <t>10-Q</t>
  </si>
  <si>
    <t>Document Period End Date</t>
  </si>
  <si>
    <t>Sep. 26,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STATEMENTS OF OPERATIONS AND COMPREHENSIVE INCOME (LOSS) - USD ($) shares in Thousands, $ in Millions</t>
  </si>
  <si>
    <t>3 Months Ended</t>
  </si>
  <si>
    <t>Sep. 27, 2014</t>
  </si>
  <si>
    <t>Income Statement [Abstract]</t>
  </si>
  <si>
    <t>Revenues</t>
  </si>
  <si>
    <t>Costs and expenses:</t>
  </si>
  <si>
    <t>Cost of products sold</t>
  </si>
  <si>
    <t>Selling, general and administrative</t>
  </si>
  <si>
    <t>Intangible amortization</t>
  </si>
  <si>
    <t>Special charges, net</t>
  </si>
  <si>
    <t>Operating loss</t>
  </si>
  <si>
    <t>Other income (expense), net</t>
  </si>
  <si>
    <t>Interest expense</t>
  </si>
  <si>
    <t>Interest income</t>
  </si>
  <si>
    <t>Loss on early extinguishment of debt</t>
  </si>
  <si>
    <t>Equity earnings in joint ventures</t>
  </si>
  <si>
    <t>Income (loss) from continuing operations before income taxes</t>
  </si>
  <si>
    <t>Income tax (provision) benefit</t>
  </si>
  <si>
    <t>Income (loss) from continuing operations</t>
  </si>
  <si>
    <t>Income from discontinued operations, net of tax</t>
  </si>
  <si>
    <t>Gain (loss) on disposition of discontinued operations, net of tax</t>
  </si>
  <si>
    <t>Net income (loss)</t>
  </si>
  <si>
    <t>Less: Net income (loss) attributable to noncontrolling interests</t>
  </si>
  <si>
    <t>Net income (loss) attributable to SPX Corporation common shareholders</t>
  </si>
  <si>
    <t>Amounts attributable to SPX Corporation common shareholders:</t>
  </si>
  <si>
    <t>Income (loss) from continuing operations, net of tax</t>
  </si>
  <si>
    <t>Basic income (loss) per share of common stock:</t>
  </si>
  <si>
    <t>Income (loss) from continuing operations attributable to SPX Corporation common shareholders</t>
  </si>
  <si>
    <t>Income from discontinued operations attributable to SPX Corporation common shareholders</t>
  </si>
  <si>
    <t>Net income (loss) per share attributable to SPX Corporation common shareholders</t>
  </si>
  <si>
    <t>Weighted-average number of common shares outstanding — basic</t>
  </si>
  <si>
    <t>Diluted income (loss) per share of common stock:</t>
  </si>
  <si>
    <t>Weighted-average number of common shares outstanding — diluted</t>
  </si>
  <si>
    <t>Comprehensive income (loss)</t>
  </si>
  <si>
    <t>CONDENSED CONSOLIDATED BALANCE SHEETS - USD ($) $ in Millions</t>
  </si>
  <si>
    <t>Dec. 31, 2014</t>
  </si>
  <si>
    <t>Current assets:</t>
  </si>
  <si>
    <t>Cash and equivalents</t>
  </si>
  <si>
    <t>Accounts receivable, net</t>
  </si>
  <si>
    <t>Inventories, net</t>
  </si>
  <si>
    <t>Other current assets</t>
  </si>
  <si>
    <t>Deferred income taxes</t>
  </si>
  <si>
    <t>Assets of discontinued operations - current</t>
  </si>
  <si>
    <t>Total current assets</t>
  </si>
  <si>
    <t>Property, plant and equipment:</t>
  </si>
  <si>
    <t>Land</t>
  </si>
  <si>
    <t>Buildings and leasehold improvements</t>
  </si>
  <si>
    <t>Machinery and equipment</t>
  </si>
  <si>
    <t>Property, plant and equipment, gross</t>
  </si>
  <si>
    <t>Accumulated depreciation</t>
  </si>
  <si>
    <t>Property, plant and equipment, net</t>
  </si>
  <si>
    <t>Goodwill</t>
  </si>
  <si>
    <t>Intangibles, net</t>
  </si>
  <si>
    <t>Other assets</t>
  </si>
  <si>
    <t>Assets of discontinued operations - non current</t>
  </si>
  <si>
    <t>TOTAL ASSETS</t>
  </si>
  <si>
    <t>Current liabilities:</t>
  </si>
  <si>
    <t>Accounts payable</t>
  </si>
  <si>
    <t>Accrued expenses</t>
  </si>
  <si>
    <t>Income taxes payable</t>
  </si>
  <si>
    <t>Short-term debt</t>
  </si>
  <si>
    <t>Current maturities of long-term debt</t>
  </si>
  <si>
    <t>Liabilities of discontinued operations - current</t>
  </si>
  <si>
    <t>Total current liabilities</t>
  </si>
  <si>
    <t>Long-term debt</t>
  </si>
  <si>
    <t>Deferred and other income taxes</t>
  </si>
  <si>
    <t>Other long-term liabilities</t>
  </si>
  <si>
    <t>Liabilities of discontinued operations - non current</t>
  </si>
  <si>
    <t>Total long-term liabilities</t>
  </si>
  <si>
    <t>Commitments and contingent liabilities (Note 13)</t>
  </si>
  <si>
    <t xml:space="preserve"> </t>
  </si>
  <si>
    <t>SPX Corporation shareholders’ equity:</t>
  </si>
  <si>
    <t>Common stock (100,259,472 and 40,739,609 issued and outstanding at September 26, 2015, respectively, 100,063,887 and 40,858,006 issued and outstanding at December 31, 2014, respectively)</t>
  </si>
  <si>
    <t>Paid-in capital</t>
  </si>
  <si>
    <t>Retained earnings</t>
  </si>
  <si>
    <t>Accumulated other comprehensive income</t>
  </si>
  <si>
    <t>Common stock in treasury (59,519,863 and 59,205,881 shares at September 26, 2015 and December 31, 2014, respectively)</t>
  </si>
  <si>
    <t>Total SPX Corporation shareholders’ equity</t>
  </si>
  <si>
    <t>Noncontrolling interests</t>
  </si>
  <si>
    <t>Total equity</t>
  </si>
  <si>
    <t>TOTAL LIABILITIES AND EQUITY</t>
  </si>
  <si>
    <t>CONDENSED CONSOLIDATED BALANCE SHEETS (Parenthetical) - shares</t>
  </si>
  <si>
    <t>Statement of Financial Position [Abstract]</t>
  </si>
  <si>
    <t>Common stock, shares issued</t>
  </si>
  <si>
    <t>Common stock, shares outstanding</t>
  </si>
  <si>
    <t>Common stock in treasury, shares</t>
  </si>
  <si>
    <t>CONDENSED CONSOLIDATED STATEMENTS OF CASH FLOWS - USD ($) $ in Millions</t>
  </si>
  <si>
    <t>Cash flows used in operating activities:</t>
  </si>
  <si>
    <t>Less: Income from discontinued operations, net of tax</t>
  </si>
  <si>
    <t>Adjustments to reconcile income (loss) from continuing operations to net cash used in operating activities:</t>
  </si>
  <si>
    <t>Gain on asset sales</t>
  </si>
  <si>
    <t>Depreciation and amortization</t>
  </si>
  <si>
    <t>Pension and other employee benefits</t>
  </si>
  <si>
    <t>Stock-based compensation</t>
  </si>
  <si>
    <t>Other, net</t>
  </si>
  <si>
    <t>Changes in operating assets and liabilities, net of effects from divestitures:</t>
  </si>
  <si>
    <t>Accounts receivable and other assets</t>
  </si>
  <si>
    <t>Inventories</t>
  </si>
  <si>
    <t>Accounts payable, accrued expenses and other</t>
  </si>
  <si>
    <t>Cash spending on restructuring actions</t>
  </si>
  <si>
    <t>Net cash used in continuing operations</t>
  </si>
  <si>
    <t>Net cash from discontinued operations</t>
  </si>
  <si>
    <t>Net cash used in operating activities</t>
  </si>
  <si>
    <t>Cash flows from (used in) investing activities:</t>
  </si>
  <si>
    <t>Proceeds from asset sales</t>
  </si>
  <si>
    <t>Decrease in restricted cash</t>
  </si>
  <si>
    <t>Capital expenditures</t>
  </si>
  <si>
    <t>Net cash from (used in) continuing operations</t>
  </si>
  <si>
    <t>Net cash from (used in) discontinued operations</t>
  </si>
  <si>
    <t>Net cash from (used in) investing activities</t>
  </si>
  <si>
    <t>Cash flows from (used in) financing activities:</t>
  </si>
  <si>
    <t>Repurchase of senior notes (includes premiums paid of $30.6)</t>
  </si>
  <si>
    <t>Borrowings under senior credit facilities</t>
  </si>
  <si>
    <t>Repayments under senior credit facilities</t>
  </si>
  <si>
    <t>Borrowings under trade receivables agreement</t>
  </si>
  <si>
    <t>Repayments under trade receivables agreement</t>
  </si>
  <si>
    <t>Net borrowings under other financing arrangements</t>
  </si>
  <si>
    <t>Purchases of common stock</t>
  </si>
  <si>
    <t>Minimum withholdings paid on behalf of employees for net share settlements, net of proceeds from the exercise of employee stock options and other</t>
  </si>
  <si>
    <t>Financing fees paid</t>
  </si>
  <si>
    <t>Dividends paid</t>
  </si>
  <si>
    <t>Cash divested in connection with spin-off of FLOW Business</t>
  </si>
  <si>
    <t>Net cash used in discontinued operations</t>
  </si>
  <si>
    <t>Net cash used in financing activities</t>
  </si>
  <si>
    <t>Change in cash and equivalents due to changes in foreign currency exchange rates</t>
  </si>
  <si>
    <t>Net change in cash and equivalents</t>
  </si>
  <si>
    <t>Consolidated cash and equivalents, beginning of period (includes $190.4 of cash included within discontinued operations at December 31, 2014)</t>
  </si>
  <si>
    <t>Consolidated cash and equivalents, end of period</t>
  </si>
  <si>
    <t>CONDENSED CONSOLIDATED STATEMENTS OF CASH FLOWS (Parenthetical) $ in Millions</t>
  </si>
  <si>
    <t>Sep. 27, 2014USD ($)</t>
  </si>
  <si>
    <t>Statement of Cash Flows [Abstract]</t>
  </si>
  <si>
    <t>Repurchase of senior notes, premiums paid</t>
  </si>
  <si>
    <t>BASIS OF PRESENTATION</t>
  </si>
  <si>
    <t>Organization, Consolidation and Presentation of Financial Statements [Abstract]</t>
  </si>
  <si>
    <t>BASIS OF PRESENTATION Unless otherwise indicated, “we,” “us” and “our” mean SPX Corporation and its consolidated subsidiaries (“SPX”). We prepared the condensed consolidated financial statements pursuant to the rules and regulations of the Securities and Exchange Commission (“SEC”) for interim reporting. As permitted under those rules and regulations, certain footnotes or other financial information normally required by accounting principles generally accepted in the United States (“GAAP”) can be condensed or omitted. The financial statements represent our accounts after the elimination of intercompany transactions and, in our opinion, include the adjustments (consisting only of normal and recurring items) necessary for their fair presentation. Spin-Off of FLOW Business On September 26, 2015 (the “Distribution Date”), we completed the spin-off to our stockholders (the “Spin-Off”) of all the outstanding shares of SPX FLOW, Inc. (“SPX FLOW”), a wholly-owned subsidiary of SPX prior to the Spin-Off, which at the time of the Spin-Off held the businesses comprising our Flow Technology reportable segment, our Hydraulic Technologies business, and certain of our corporate subsidiaries (collectively, the “FLOW Business”). On the Distribution Date, each of our stockholders of record as of the close of business on September 16, 2015 (the “Record Date”) received one share of common stock of SPX FLOW for every share of SPX common stock held as of the Record Date. SPX FLOW is now an independent public company trading under the symbol “FLOW” on the New York Stock Exchange. Following the Spin-Off, SPX’s common stock continues to be listed on the New York Stock Exchange, but trades under the new ticker symbol, “SPXC”. The financial results of SPX FLOW for the three and nine months ended September 26, 2015 and September 27, 2014 have been classified as discontinued operations within the accompanying condensed consolidated financial statements. See Note 3 for additional information regarding discontinued operations. In connection with the Spin-Off, SPX and SPX FLOW entered into several agreements, including administrative agreements covering various services, such as information technology, human resources and finance, to be provided by each party for a period of up to 12 months following the effective date of the Spin-Off. The transition services agreements contain customary mutual indemnification provisions. During the three and nine months ended September 26, 2015, we incurred $16.8 and $30.8 , respectively, of professional fees and other costs in connection with the Spin-Off. These costs have been recorded in discontinued operations within the accompanying condensed consolidated statements of operations. New Segment Reporting Structure Prior to the Spin-Off, we aggregated certain of our operating segments into two reportable segments, Flow Technology and Thermal Equipment and Services, while our remaining operating segments, which included our Hydraulic Technologies business, were combined within an “All Other” category that we referred to as Industrial Products and Services and Other. As noted above, the Spin-Off included our Flow Technology reportable segment and our Hydraulic Technologies business. In addition, the Spin-Off resulted in a change of our chief operating decision maker (“CODM”). As a result of the Spin-Off, we realigned our segment reporting structure, effective for the quarter ended September 26, 2015. Under the realigned structure, our reportable segments are as follows: HVAC, Detection and Measurement, and Power. The realigned segment reporting structure reflects the manner in which our new CODM is managing our business. In connection with the change in reportable segments, and in accordance with the provisions of ASC Topic 350, “Intangibles - Goodwill and Other,” we reallocated goodwill among certain of our reporting units based on the respective fair value of such reporting units. See Note 4 for additional information regarding our realigned segment reporting structure and Note 7 regarding the goodwill and intangible assets of our reportable segments. Restatement of Previously Reported Financial Information Certain of our businesses develop software to be sold, with the related eligible costs capitalized once technological feasibility is established. In the third quarter of 2015, we determined that for certain costs capitalized in previous years, technological feasibility had not been established; thus, these costs, which total $5.4 , should have been expensed when incurred. During the fourth quarter of 2014, we recorded an impairment charge of $8.4 related to the trademarks of a business within our Power reportable segment. We subsequently determined that the charge should have been $10.9 . We have concluded that the capitalization of the above development costs and the understatement of the aforementioned impairment charge resulted in a misstatement of our consolidated financial statements for the years ended December 31, 2014, 2013, 2012, 2011 and 2010. Specifically, we concluded that pre-tax income from continuing operations was overstated by $3.4 , $2.4 , $1.2 , $0.5 and $0.4 , respectively. In addition, during the third quarter of 2015 we identified a misstatement in deferred income tax liabilities of $4.3 that represented an understatement of income tax expense for the year ended December 31, 2014 of $2.4 , an overstatement of income tax expense in 2013 of $1.2 , and an understatement of income tax expense for years prior to 2010 of $3.1 . We have evaluated the effects of the above misstatements on our consolidated financial statements for each of these years in accordance with the guidance provided by SEC Staff Accounting Bulletin No. 108, codified as SAB Topic 1.N, “Considering the Effects of Prior Year Misstatements When Quantifying Misstatements in the Current Year Financial Statements,” and concluded that none of these years are materially misstated. To correct these misstatements within the accompanying condensed consolidated financial statements, and as permitted by SAB Topic 1.N, we have reduced retained earnings, SPX’s shareholders’ equity, and total equity by $4.7 as of January 1, 2014. Within the accompanying condensed consolidated financial statements, we also have decreased income from continuing operations for the three and nine months ended September 27, 2014 by $0.2 and $2.9 , respectively. See Note 16 for the impact of these corrections on previously reported amounts for the three and nine months ended September 27, 2014, and as of December 31, 2014. There are no corrections required to the results for the first two quarters of 2015. Other We account for investments in unconsolidated companies where we exercise significant influence but do not have control using the equity method. 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that could potentially be significant to the VIE. We have interests in VIEs, primarily joint ventures, in which we are the primary beneficiary and others in which we are not. Our VIEs are considered immaterial, individually and in aggregate, to our condensed consolidated financial statements. On January 7, 2014, we completed the sale of our 44.5% interest in the EGS Electrical Group, LLC and Subsidiaries (“EGS”) joint venture to Emerson Electric Co. for cash proceeds of $574.1 . As a result of the sale, we recorded a gain of $491.2 to “Other income, net” during the first quarter of 2014. Preparing financial statements requires us to make estimates and assumptions that affect the reported amounts of assets, liabilities, revenues and expenses. Actual results could differ from these estimates. The unaudited information included in this Quarterly Report on Form 10-Q should be read in conjunction with the consolidated financial statements contained in our 2014 Annual Report on Form 10-K. Interim results are not necessarily indicative of full year results. We have reclassified certain prior year amounts, including (i) the results of discontinued operations and (ii) information on reportable segments to conform to the current year presentation. Unless otherwise indicated, amounts provided in these Notes pertain to continuing operations only. See Note 3 for information on discontinued operations.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15 are March 28, June 27 and September 26, compared to the respective March 29, June 28 and September 27, 2014 dates. We had one less day in the first quarter of 2015 and will have one more day in the fourth quarter of 2015 than in the respective 2014 periods.</t>
  </si>
  <si>
    <t>NEW ACCOUNTING PRONOUNCEMENTS</t>
  </si>
  <si>
    <t>New Accounting Pronouncements and Changes in Accounting Principles [Abstract]</t>
  </si>
  <si>
    <t xml:space="preserve"> NEW ACCOUNTING PRONOUNCEMENTS The following is a summary of new accounting pronouncements that apply or may apply to our business. In April 2014, the Financial Accounting Standards Board (“FASB”) issued an amendment to guidance to change the criteria for determining which disposals of components of an entity can be presented as discontinued operations and to modify related disclosure requirements. Under the amended guidance, a discontinued operation is defined as a disposal of a component or group of components that is disposed of or is classified as held for sale and represents a strategic shift that has (or will have) a major effect on an entity’s operations and financial results. The amendment states that a “strategic shift” could include a disposal of (i) a major geographical area of operations, (ii) a major line of business, (iii) a major equity method investment, or (iv) other major parts of an entity. The standard no longer precludes presentation as a discontinued operation if there are operations and cash flows of the component that have not been eliminated from the reporting entity’s ongoing operations, or there is significant continuing involvement with a component after its disposal. This amendment was effective for interim and annual reporting periods beginning after December 15, 2014 and shall be applied prospectively. We adopted this guidance on January 1, 2015, with the Spin-Off presented in accordance with this amendment. In May 2014, the FASB issued a new standard on revenue recognition that outlines a single comprehensive model for entities to use in accounting for revenue arising from contracts with customers and supersedes most current revenue recognition guidance, including industry-specific guidance. The new standard contains a five-step approach that entities will apply to determine the measurement of revenue and timing of when it is recognized, including (i) identifying the contract(s) with a customer, (ii) identifying the separate performance obligations in the contract, (iii) determining the transaction price, (iv) allocating the transaction price to separate performance obligations, and (v) recognizing revenue when (or as) each performance obligation is satisfied. The new standard requires a number of disclosures intended to enable users of financial statements to understand the nature, amount, timing and uncertainty of revenue, and the related cash flows. The disclosures include qualitative and quantitative information about contracts with customers, significant judgments made in applying the revenue guidance, and assets recognized from the costs to obtain or fulfill a contract. The standard is effective for interim and annual reporting periods beginning after December 15, 2017. We are currently evaluating the effect that this new standard will have on our consolidated financial statements. In April 2015, the FASB issued a new standard that requires debt issuance costs related to a recognized debt liability to be reported in the balance sheet as a direct deduction from the carrying amount of that debt liability, consistent with debt discounts. An amendment to this standard was issued in August 2015 that permits entities to present debt issuance costs related to line-of-credit arrangements as an asset and subsequently amortize such debt issuance costs ratably over the term of the line-of-credit arrangement, regardless of whether there are any outstanding borrowings on the line-of-credit arrangement. The standard is effective for interim and annual reporting periods beginning after December 15, 2015, and shall be applied retrospectively. We do not expect the adoption of this standard to have a material impact on our consolidated financial statements. In April 2015, the FASB issued an amendment to existing guidance that, among other changes, permits an entity that has a significant event in an interim period that requires a remeasurement of defined benefit plan assets and obligations to remeasure such assets and obligations using the month-end date that is closest to the date of the significant event, rather than the date of the plan event. Under the amended guidance, the month-end remeasurement of defined benefit plan assets and obligations that is closest to the date of the significant event should be adjusted to reflect any effects of the significant event, to the extent those effects are not captured in the month-end measurement. An entity is required to disclose its accounting policy election and the dates used to measure defined benefit plan assets and obligations in accordance with the provisions of this amended guidance. Although earlier application is permitted, the amendment is effective for interim and annual reporting periods beginning after December 15, 2015, and shall be applied prospectively. We early adopted the provisions of this amendment during the third quarter of 2015 in connection with an amendment to certain of our U.S. pension plans during the period. See Note 9 for additional information on the adoption of this amendment and the impact on our condensed consolidated financial statements.</t>
  </si>
  <si>
    <t>DISCONTINUED OPERATIONS</t>
  </si>
  <si>
    <t>Discontinued Operations and Disposal Groups [Abstract]</t>
  </si>
  <si>
    <t xml:space="preserve"> DISCONTINUED OPERATIONS Spin-Off of SPX FLOW As indicated in Note 1, we completed the spin-off of SPX FLOW on September 26, 2015. The results of SPX FLOW are presented as a discontinued operation within the accompanying condensed consolidated statements of operations and condensed consolidated statements of cash flows. Major classes of line items constituting pre-tax income and after-tax income of SPX FLOW for the three and nine months ended September 26, 2015 and September 27, 2014 are shown below: Three months ended Nine months ended September 26, September 27, September 26, September 27, Revenues $ 589.5 $ 681.6 $ 1,775.1 $ 2,046.3 Costs and expenses: Cost of products sold 391.5 446.7 1,179.3 1,364.5 Selling, general and administrative (1) 121.7 117.3 368.2 374.9 Intangible amortization 5.8 6.2 17.7 19.9 Impairment of intangible assets 15.0 — 15.0 — Special charges 34.0 2.8 41.2 12.9 Other income (expense), net (2.4 ) 2.0 1.3 2.0 Interest expense, net (11.0 ) (10.2 ) (32.6 ) (30.3 ) Income before taxes 8.1 100.4 122.4 245.8 Income tax provision (7.4 ) (21.7 ) (41.6 ) (46.1 ) Income from discontinued operations, net of tax 0.7 78.7 80.8 199.7 Less: Net income (loss) attributable to noncontrolling interest — 0.7 (0.9 ) 1.0 Income from discontinued operations attributable to SPX Corporation common shareholders, net of tax $ 0.7 $ 78.0 $ 81.7 $ 198.7 (1) Includes $16.8 and $30.8 for the three and nine months ended September 26, 2015 , respectively, of professional fees and other costs that were incurred in connection with the Spin-Off. The assets and liabilities of SPX FLOW have been reclassified to assets and liabilities of discontinued operations as of December 31, 2014. The components of SPX FLOW’s assets and liabilities as of December 31, 2014 are shown below: ASSETS: Cash and equivalents $ 190.4 Accounts receivable, net 593.9 Inventories, net 330.4 Other current assets 106.5 Assets of discontinued operations - current 1,221.2 Property, plant and equipment, net 433.0 Goodwill 1,081.0 Intangibles, net 659.3 Other assets 101.4 Assets of discontinued operations - non current 2,274.7 Total assets - discontinued operations $ 3,495.9 LIABILITIES: Accounts payable $ 252.0 Accrued expenses 452.1 Income taxes payable 35.4 Short-term debt and current maturities of long-term debt 26.3 Liabilities of discontinued operations - current 765.8 Long-term debt 610.3 Other long-term liabilities 421.9 Liabilities of discontinued operations - non current 1,032.2 Total liabilities - discontinued operations $ 1,798.0 The following table presents selected financial information regarding cash flows of SPX FLOW that are included within discontinued operations in the condensed consolidated statements of cash flows: Nine months ended September 26, September 27, Non-cash items included in income from discontinued operations Depreciation and amortization $ 44.3 $ 49.0 Impairment of intangible assets 15.0 — Capital expenditures 43.1 26.3 Prepayment of capital lease obligation — 60.8 Other Discontinued Operations Activity During the third quarter of 2014, we sold our Fenn LLC business for cash consideration of $3.5 , resulting in a loss, net of tax, of $0.4 . During the second quarter of 2014, we sold our SPX Precision Components business for cash consideration of $63.0 , resulting in a loss, net of tax, of $7.3 . During the third quarter of 2014, we reduced the net loss by $0.4 , primarily as a result of revisions to certain liabilities related to the sale, and paid $0.4 associated with the working capital settlement. During the first quarter of 2014, we sold our Thermal Products Solutions business for cash consideration of $38.5 and a promissory note of $4.0 , resulting in a gain, net of tax, during the quarter of $21.5 . During the third quarter of 2014, the amount due under the promissory note was collected in full, and we reduced the net gain on the sale of the business by $0.3 related to revisions of certain retained liabilities associated with the sale. In addition to the businesses discussed above, we recognized net losses of $0.6 and $1.5 during the three and nine months ended September 26, 2015, respectively, and net losses of $2.6 and $1.9 during the three and nine months ended September 27, 2014, respectively, resulting from adjustments to gains/losses on dispositions of businesses discontinued prior to 2014. For the three and nine months ended September 26, 2015 and September 27, 2014 , selected information regarding the results of operations of our businesses included in discontinued operations, other than SPX FLOW, was as follows: Three months ended Nine months ended September 26, September 27, September 26, September 27, Revenues $ — $ 0.3 $ — $ 26.9 Pre-tax loss — — — (0.7 ) Loss from discontinued operations, net — — — (0.5 ) For the three and nine months ended September 26, 2015 and September 27, 2014 , the table below presents a reconciliation of discontinued operations activity to the related amounts in the condensed consolidated statements of operations: Three months ended Nine months ended September 26, September 27, September 26, September 27, SPX FLOW Income from discontinued operations $ 8.1 $ 100.4 $ 122.4 $ 245.8 Income tax provision (7.4 ) (21.7 ) (41.6 ) (46.1 ) Income from discontinued operations, net 0.7 78.7 80.8 199.7 All other Income (loss) from discontinued operations (1.1 ) — (3.6 ) 28.2 Income tax (provision) benefit 0.5 (2.9 ) 2.1 (16.7 ) Income (loss) from discontinued operations, net (0.6 ) (2.9 ) (1.5 ) 11.5 Total Income from discontinued operations 7.0 100.4 118.8 274.0 Income tax provision (6.9 ) (24.6 ) (39.5 ) (62.8 ) Income from discontinued operations, net $ 0.1 $ 75.8 $ 79.3 $ 211.2</t>
  </si>
  <si>
    <t>INFORMATION ON REPORTABLE SEGMENTS</t>
  </si>
  <si>
    <t>Segment Reporting [Abstract]</t>
  </si>
  <si>
    <t>INFORMATION ON REPORTABLE SEGMENTS We are a global supplier of highly specialized, engineered solutions with operations in over 20 countries and sales in over 100 countries around the world. As indicated in Note 1, during the third quarter of 2015, we realigned our segment reporting structure. Under the realigned structure, we have aggregated our operating segments into the following three reportable segments: HVAC, Detection and Measurement, and Power. The factors considered in determining our aggregated segments are the economic similarity of the businesses, the nature of products sold or services provided, production processes, types of customers, distribution methods, and regulatory environment. In determining our segments, we apply the threshold criteria of the Segment Reporting Topic of the Codification to operating income or loss of each segment before considering impairment and special charges, pension and postretirement expense/income, stock-based compensation and other indirect corporate expenses. This is consistent with the way our CODM evaluates the results of each segment. HVAC Reportable Segment Our HVAC reportable segment engineers, designs, manufactures, installs and services cooling products for the HVAC and industrial markets, as well as heating and ventilation products for the residential and commercial markets. The primary distribution channels for the segment’s products are direct to customers, independent manufacturing representatives, third-party distributors, and retailers. The segment primarily serves a North American customer base. Detection and Measurement Reportable Segment Our Detection and Measurement reportable segment engineers, designs, manufactures and installs communication technology equipment and systems, bus fare collection equipment and systems, and portable cable and pipe locators. The primary distribution channels for the segment’s products are direct to customers and third-party distributors. The segment serves a global customer base, with a strong presence in North America, Europe and Asia. Power Reportable Segment Our Power reportable segment engineers, designs, manufactures, installs and services dry, evaporative and hybrid cooling systems, rotating and stationary heat exchangers and pollution control systems for the power generation market, and transformers for the power transmission and distribution market. The primary distribution channels for the segment’s products are direct to customers and third-party representatives. The segment serves a global customer base, with a strong presence in North America, Europe, Asia Pacific, and South Africa. Corporate Expense Corporate expense generally relates to the cost of our Charlotte, NC corporate headquarters, our former Asia Pacific center in Shanghai, China, which was part of the Spin-Off, and costs that were previously allocated to the FLOW Business that do not meet the requirements to be presented within discontinued operations. For the three and nine months ended September 26, 2015 and September 27, 2014 , the below table presents financial data for our reportable segments: Three months ended Nine months ended September 26, September 27, September 26, September 27, Revenues: (1) HVAC segment $ 142.7 $ 137.4 $ 368.7 $ 361.1 Detection and Measurement segment 55.9 57.3 166.0 180.7 Power segment (2) 175.5 294.9 675.1 855.3 Consolidated revenues $ 374.1 $ 489.6 $ 1,209.8 $ 1,397.1 Income (Loss): HVAC segment $ 23.5 $ 18.1 $ 49.4 $ 40.6 Detection and Measurement segment (3) 8.3 10.7 27.4 38.9 Power segment (2) (96.5 ) 9.2 (106.3 ) 14.6 Total income (loss) for segments (64.7 ) 38.0 (29.5 ) 94.1 Corporate expense (27.6 ) (33.0 ) (84.5 ) (97.8 ) Stock-based compensation expense (5.5 ) (3.6 ) (30.5 ) (29.8 ) Pension and postretirement expense (7.4 ) (2.2 ) (8.4 ) (23.3 ) Special charges, net (8.4 ) (1.3 ) (14.0 ) (5.7 ) Consolidated operating loss $ (113.6 ) $ (2.1 ) $ (166.9 ) $ (62.5 ) ___________________________ (1) Under the percentage-of-completion method, we recognized revenues of $ 78.8 and $156.0 in the three months ended September 26, 2015 and September 27, 2014 , respectively. For the nine months ended September 26, 2015 and September 27, 2014 , revenues under the percentage-of-completion method were $325.1 and $452.0 , respectively. Costs and estimated earnings in excess of billings on uncompleted contracts accounted for under the percentage-of-completion method were $105.7 and $95.6 as of September 26, 2015 and December 31, 2014 , respectively, and are reported as a component of ‘‘Accounts receivable, net’’ in the condensed consolidated balance sheets. Billings in excess of costs and estimated earnings on uncompleted contracts accounted for under the percentage-of-completion method were $124.3 and $95.8 as of September 26, 2015 and December 31, 2014 , respectively, and are reported as a component of ‘‘Accrued expenses’’ in the condensed consolidated balance sheets. (2) As further discussed in Note 13, during the three months ended September 26, 2015 , we made revisions to our estimates of expected revenues and profits on our large power projects in South Africa. As a result of these revisions, we reduced revenue and segment income by $57.2 and $95.0 , respectively, during the three and nine months ended September 26, 2015 . As of September 26, 2015 , certain of these projects had cumulative losses. During the three and nine months ended September 26, 2015, we recorded losses of $59.6 and $66.1 , respectively, related to these loss projects, compared to no losses in the three months ended September 27, 2014 and $1.2 during the nine months ended September 27, 2014 . (3) As further discussed in Notes 1 and 16, we identified certain misstatements associated with previously reported amounts. To correct these misstatements, and as permitted by SAB Topic 1.N, we have restated prior period condensed consolidated financial statements included herein, including a reduction of segment income for the three and nine months ended September 27, 2014 , when compared to the amounts previously reported, of $0.3 and $0.8 , respectively.</t>
  </si>
  <si>
    <t>SPECIAL CHARGES, NET</t>
  </si>
  <si>
    <t>Restructuring and Related Activities [Abstract]</t>
  </si>
  <si>
    <t>SPECIAL CHARGES, NET Special charges, net, for the three and nine months ended September 26, 2015 and September 27, 2014 are described in more detail below: Three months ended Nine months ended September 26, September 27, September 26, September 27, HVAC segment $ (0.1 ) $ 0.9 $ 1.1 $ 0.9 Detection and Measurement segment (0.1 ) — 0.5 0.9 Power segment 7.6 0.6 11.4 3.2 Corporate 1.0 (0.2 ) 1.0 0.7 Total $ 8.4 $ 1.3 $ 14.0 $ 5.7 HVAC Segment — Charges for the nine months ended September 26, 2015 related primarily to severance and other costs associated with facility consolidation efforts in Asia Pacific. Charges for the three and nine months ended September 27, 2014 related primarily to the restructuring of a regional sales organization within the segment’s boiler products business. Detection and Measurement Segment — Charges for the nine months ended September 26, 2015 and September 27, 2014 related primarily to severance and other costs associated with restructuring initiatives at the segment’s communications technologies business. Power Segment — Charges for the three and nine months ended September 26, 2015 related primarily to severance and other costs associated with the continuation of restructuring actions at the segment’s power generation businesses in order to reduce the cost base of the businesses in response to reduced demand for coal and nuclear power products and services in Europe. Charges for the three and nine months ended September 27, 2014 related primarily to severance and other costs associated with the closure of a facility in China and various restructuring initiatives in Germany. Corporate — Charges for the three and nine months ended September 26, 2015 related primarily to severance costs incurred in connection with the Spin-Off. The benefit for the three months ended September 27, 2014 and the charges for the nine months ended September 27, 2014 related primarily to costs (or reversals of previously accrued costs) associated with our efforts to better align our corporate overhead structure with the new operational alignment we implemented in the second half of 2013. Expected charges still to be incurred under actions approved as of September 26, 2015 were approximately $2.0 . The following is an analysis of our restructuring liabilities for the nine months ended September 26, 2015 and September 27, 2014 : Nine months ended September 26, September 27, Balance at beginning of year $ 5.1 $ 8.9 Special charges (1) 13.7 5.7 Utilization — cash (2) (6.0 ) (11.5 ) Currency translation adjustment and other (0.1 ) 0.2 Balance at end of period $ 12.7 $ 3.3 ___________________________ (1) The nine months ended September 26, 2015 included $0.3 of non-cash charges that did not impact the restructuring liability. (2) The nine months ended September 27, 2014 included $0.6 of cash utilized to settle retained liabilities of discontinued operations.</t>
  </si>
  <si>
    <t>INVENTORIES, NET</t>
  </si>
  <si>
    <t>Inventory Disclosure [Abstract]</t>
  </si>
  <si>
    <t>INVENTORIES, NET Inventories at September 26, 2015 and December 31, 2014 comprised the following: September 26, December 31, Finished goods $ 59.2 $ 40.0 Work in process 78.9 59.5 Raw materials and purchased parts 86.6 80.0 Total FIFO cost 224.7 179.5 Excess of FIFO cost over LIFO inventory value (13.1 ) (12.1 ) Total inventories, net $ 211.6 $ 167.4 Inventories include material, labor and factory overhead costs and are reduced, when necessary, to estimated net realizable values. Certain domestic inventories are valued using the last-in, first-out (“LIFO”) method. These inventories were approximately 45% and 42% of total inventory at September 26, 2015 and December 31, 2014 , respectively. Other inventories are valued using the first-in, first-out (“FIFO”) method.</t>
  </si>
  <si>
    <t>GOODWILL AND OTHER INTANGIBLE ASSETS</t>
  </si>
  <si>
    <t>Goodwill and Intangible Assets Disclosure [Abstract]</t>
  </si>
  <si>
    <t xml:space="preserve"> GOODWILL AND OTHER INTANGIBLE ASSETS Goodwill The changes in the carrying amount of goodwill, by reportable segment, were as follows: December 31, Goodwill Resulting from Business Combinations Impairments Foreign Currency Translation and Other September 26, HVAC segment Gross goodwill $ 267.5 $ — $ — $ (6.0 ) $ 261.5 Accumulated impairments (147.9 ) — — 2.9 (145.0 ) Goodwill 119.6 — — (3.1 ) 116.5 Detection and Measurement segment Gross goodwill 220.2 — — (0.6 ) 219.6 Accumulated impairments (139.1 ) — — 0.5 (138.6 ) Goodwill 81.1 — — (0.1 ) 81.0 Power segment Gross goodwill 417.2 — — (7.7 ) 409.5 Accumulated impairments (243.5 ) — — 5.0 (238.5 ) Goodwill 173.7 — — (2.7 ) 171.0 Total Gross goodwill 904.9 — — (14.3 ) 890.6 Accumulated impairments (530.5 ) — — 8.4 (522.1 ) Goodwill $ 374.4 $ — $ — $ (5.9 ) $ 368.5 Other Intangibles, Net Identifiable intangible assets at September 26, 2015 and December 31, 2014 comprised the following: September 26, 2015 December 31, 2014 Gross Carrying Value Accumulated Amortization Net Carrying Value Gross Carrying Value Accumulated Amortization Net Carrying Value Intangible assets with determinable lives: Customer relationships $ 25.4 $ (9.2 ) $ 16.2 $ 25.4 $ (8.2 ) $ 17.2 Technology 41.0 (24.7 ) 16.3 42.1 (23.7 ) 18.4 Patents 4.6 (4.6 ) — 4.6 (4.6 ) — Other 14.1 (7.9 ) 6.2 14.2 (7.5 ) 6.7 85.1 (46.4 ) 38.7 86.3 (44.0 ) 42.3 Trademarks with indefinite lives 125.5 — 125.5 126.9 — 126.9 Total $ 210.6 $ (46.4 ) $ 164.2 $ 213.2 $ (44.0 ) $ 169.2 At September 26, 2015 , the net carrying value of intangible assets with determinable lives consisted of $4.8 in the HVAC segment, $0.4 in the Detection and Measurement segment and $33.5 in the Power segment. At September 26, 2015 , trademarks with indefinite lives consisted of $84.0 in the HVAC segment, $11.7 in the Detection and Measurement segment and $29.8 in the Power segment. We perform our annual goodwill impairment testing during the fourth quarter in conjunction with our annual financial planning process, with such testing based primarily on events and circumstances existing as of the end of the third quarter. In addition, we test goodwill for impairment on a more frequent basis if there are indicators of potential impairment. A significant amount of judgment is involved in determining if an indication of impairment has occurred between annual testing dates. Such indications may include: a significant decline in expected future cash flows; a significant adverse change in legal factors or the business climate; unanticipated competition; and a more likely than not expectation of selling or disposing all, or a portion, of a reporting unit. As indicated in Note 1, in connection with the change in reportable segments, we reallocated goodwill among certain of our reporting units based on the respective fair values of such reporting units. No indicators of impairment resulted from this reallocation of goodwill; however, the estimated fair values of two reporting units within our Power reportable segment exceed the carrying value of their respective net assets by less than 10% , with aggregate amount of goodwill totaling $39.5 at September 26, 2015 . We perform our annual trademarks impairment testing during the fourth quarter, or on a more frequent basis if there are indications of potential impairment. The fair values of our trademarks are determined by applying estimated royalty rates to projected revenues, with the resulting cash flows discounted at a rate of return that reflects current market conditions. As indicated in Note 1, we understated a fourth quarter 2014 impairment charge relating to certain of our trademarks by $2.5 . We have corrected this misstatement in the accompanying condensed consolidated financial statements through a reduction of “Intangibles, net” and “Retained earnings” as of December 31, 2014. See Note 16 for additional information on the impact of this correction. Other changes in the gross carrying value of trademarks and other identifiable intangible assets related to foreign currency translation.</t>
  </si>
  <si>
    <t>WARRANTY</t>
  </si>
  <si>
    <t>Product Warranties Disclosures [Abstract]</t>
  </si>
  <si>
    <t>WARRANTY The following is an analysis of our product warranty accrual for the periods presented: Nine months ended September 26, September 27, Balance at beginning of year $ 37.5 $ 34.7 Provisions 13.1 13.5 Usage (11.9 ) (14.0 ) Currency translation adjustment (0.4 ) 0.5 Balance at end of period 38.3 34.7 Less: Current portion of warranty 20.3 23.3 Non-current portion of warranty $ 18.0 $ 11.4</t>
  </si>
  <si>
    <t>EMPLOYEE BENEFIT PLANS</t>
  </si>
  <si>
    <t>Compensation and Retirement Disclosure [Abstract]</t>
  </si>
  <si>
    <t>EMPLOYEE BENEFIT PLANS During a designated election period in the first quarter of 2014, we offered approximately 7,100 eligible former employees under the SPX U.S. Pension Plan (the “U.S. Plan”) a voluntary lump-sum payment option in lieu of a future pension benefit under the U.S. Plan. Approximately 38% , or $165.2 , of the projected benefit obligation of the U.S. Plan was settled as a result of lump-sum payments made to those who accepted the offer. These payments were made during March 2014 and resulted in a settlement charge of $4.6 being reflected in net periodic pension benefit expense for the first quarter of 2014. In addition, in connection with this lump-sum payment action, we remeasured the assets and liabilities of the U.S. Plan as of March 29, 2014, which resulted in a charge to net periodic pension benefit expense of $14.8 for the three months then ended. During the fourth quarter of 2014, we executed an agreement to transfer obligations for monthly pension payments to retirees under the SPX U.K. Pension Plan (the ‘‘U.K. Plan’’) to Just Retirement Limited (‘‘Just Retirement’’). Under the agreement, Just Retirement irrevocably assumed the obligation to make future pension payments to the approximately 900 retirees of the U.K. Plan beginning in the first quarter of 2015. The U.K. Plan paid Just Retirement 79.2 British Pounds (‘‘GBP’’) ( $123.3 equivalent) in the fourth quarter of 2014 to assume obligations totaling approximately GBP 68.0 ( $105.8 equivalent). The partial annuitization of the U.K. Plan resulted in a settlement loss of $15.0 , which was included in net periodic pension benefit expense during the fourth quarter of 2014. On July 14, 2015, we amended the U.S. Plan and the Supplemental Individual Account Retirement Plan (‘‘SIARP’’) to freeze all benefits for active non-union participants. The amendment resulted in a curtailment gain of $5.1 . In connection with the amendment, we remeasured the assets and liabilities of the U.S. Plan and the SIARP as of June 30, 2015, which resulted in a charge to net periodic pension benefit expense of $11.4 during the third quarter of 2015. Net periodic benefit expense for our pension and postretirement plans included the following components: Domestic Pension Plans Three months ended Nine months ended September 26, September 27, September 26, September 27, Service cost $ 0.4 $ 1.8 $ 2.2 $ 5.4 Interest cost 4.3 4.5 12.9 15.7 Expected return on plan assets (4.5 ) (4.7 ) (14.3 ) (14.9 ) Settlement charges, net (1) — (0.1 ) — 0.4 Curtailment gain (2) (5.1 ) — (5.1 ) — Recognized net actuarial loss (3) 11.4 — 11.4 14.8 Total net periodic pension benefit expense $ 6.5 $ 1.5 $ 7.1 $ 21.4 ___________________________ (1) The nine months ended September 27, 2014 includes the settlement charge of $4.6 associated with the lump-sum payment action that took place during the first quarter of 2014 (see above), net of a $4.2 increase to the estimated settlement gain that was recorded in connection with the 2013 transfer of the pension obligation for the retirees of the U.S. Plan to Massachusetts Mutual Life Insurance Company. (2) Represents a curtailment gain recorded during the third quarter of 2015 in connection with the amendment of the U.S. Plan and SIARP noted above. (3) Represents actuarial losses resulting from the remeasurement of the assets and obligations of the U.S. Plan and the SIARP during the third quarter of 2015 and first quarter of 2014, which was required in connection with the actions noted above. Foreign Pension Plans Three months ended Nine months ended September 26, September 27, September 26, September 27, Service cost $ 0.4 $ 0.7 $ 1.2 $ 2.1 Interest cost 2.0 3.5 6.0 10.5 Expected return on plan assets (2.4 ) (4.3 ) (7.3 ) (12.8 ) Recognized net actuarial loss 0.7 — 0.7 — Total net periodic pension benefit expense (income) 0.7 (0.1 ) 0.6 (0.2 ) Less: Net periodic pension benefit expense of discontinued operations 0.7 0.5 2.0 2.0 Net periodic pension benefit income of continuing operations $ — $ (0.6 ) $ (1.4 ) $ (2.2 ) Postretirement Plans Three months ended Nine months ended September 26, September 27, September 26, September 27, Service cost $ — $ 0.1 $ — $ 0.4 Interest cost 1.1 1.3 3.3 3.9 Amortization of unrecognized prior service credits (0.2 ) (0.1 ) (0.6 ) (0.2 ) Net periodic postretirement benefit expense $ 0.9 $ 1.3 $ 2.7 $ 4.1 Employer Contributions During the first nine months of 2015 , we made contributions to our domestic and foreign pension plans of approximately $5.5 , of which $5.0 related to discontinued operations.</t>
  </si>
  <si>
    <t>INDEBTEDNESS</t>
  </si>
  <si>
    <t>Debt Disclosure [Abstract]</t>
  </si>
  <si>
    <t>INDEBTEDNESS The following summarizes our debt activity (both current and non-current) for the nine months ended September 26, 2015 : December 31, Borrowings Repayments Spin-Off (6) Other (7) September 26, Revolving loans: Prior SPX facilities (1) $ 133.0 $ 430.0 $ (563.0 ) $ — $ — $ — Current SPX facilities — — — — — — Current SPX FLOW facilities — 55.0 — (55.0 ) — — Term loans: Prior SPX facilities (1) 575.0 — (575.0 ) — — — Current SPX facilities (2) — 350.0 — — — 350.0 Current SPX FLOW facilities — 400.0 — (400.0 ) — — 6.875% senior notes (3) 600.0 — — (600.0 ) — — Trade receivables financing arrangement (4) 10.0 154.0 (122.0 ) — — 42.0 Other indebtedness (5) 51.7 10.1 (7.3 ) (22.8 ) (1.7 ) 30.0 Total debt 1,369.7 $ 1,399.1 $ (1,267.3 ) $ (1,077.8 ) $ (1.7 ) 422.0 Less: Amounts included in discontinued operations (3) (636.6 ) — Total debt - continuing operations 733.1 422.0 Less: short-term debt 156.5 70.2 Less: current maturities of long-term debt 29.1 4.8 Total long-term debt - continuing operations $ 547.5 $ 347.0 ___________________________ (1) As noted below, both SPX and SPX FLOW entered into separate credit agreements in connection with the Spin-Off. On September 24, 2015, the lenders provided the initial funding under each of these credit agreements. The proceeds from the initial funding were used in part to repay indebtedness under SPX’s prior credit facilities, with such repayments totaling $224.0 for the revolving loans and $560.6 for the term loan. (2) The term loan is repayable in quarterly installments of 5.0% annually, beginning in the third fiscal quarter of 2016. The remaining balance is repayable in full on September 24, 2020. (3) In connection with the Spin-Off, the 6.875% senior notes became an obligation of SPX FLOW. Accordingly, the related balance of $600.0 has been reflected in “Liabilities of discontinued operations - non current” in the condensed consolidated balance sheet as of December 31, 2014. In addition, there is Other indebtedness related to SPX FLOW totaling $36.6 at December 31, 2014, with such balance reflected in “Liabilities of discontinued operations - current” and “Liabilities of discontinued operations - non current” in the condensed consolidated balance sheet. (4) Under this arrangement, we can borrow, on a continuous basis, up to $50.0 , as available. At September 26, 2015 , we had $3.3 of available borrowing capacity under this facility after giving effect to outstanding borrowings of $42.0 . (5) Primarily includes balances under a purchase card program of $19.5 and $32.1 and capital lease obligations of $1.8 and $13.6 at September 26, 2015 and December 31, 2014 ,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6) Represents debt of SPX FLOW that is no longer an obligation of SPX as a result of the Spin-Off. (7) “Other” primarily includes debt assumed and foreign currency translation on any debt instruments denominated in currencies other than the U.S. dollar. Senior Credit Facilities In connection with the Spin-Off, we entered into a credit agreement (the "Credit Agreement"), dated September 1, 2015, ("Effective Date") with a syndicate of lenders that provided for committed senior secured financing in the aggregate amount of $1,200.0 , consisting of the following (each with a final maturity of September 24, 2020): • A term loan facility in an aggregate principal amount of $350.0 ; • A domestic revolving credit facility, available for loans and letters of credit, in an aggregate principal amount up to $200.0 ; • A global revolving credit facility, available for loans in Euros, GBP and other currencies, in an aggregate principal amount up to the equivalent of $150.0 ; • A participation foreign credit instrument facility, available for performance letters of credit and guarantees, in an aggregate principal amount up to the equivalent of $300.0 ; and • A bilateral foreign credit instrument facility, available for performance letters of credit and guarantees, in an aggregate principal amount up to the equivalent of $200.0 . In addition, SPX FLOW entered into a credit agreement, dated September 1, 2015, with a syndicate of lenders that provided for committed senior secured financing in the aggregate amount of $1,350.0 (the “SPX FLOW Credit Agreement”). As a result of the Spin-Off, we have no obligations under the SPX FLOW Credit Agreement. On September 24, 2015, the lenders provided the initial funding under the Credit Agreement and the SPX FLOW Credit Agreement. The proceeds of the initial borrowings were used in part to repay indebtedness outstanding under our amended and restated credit agreement, dated December 23, 2013 (the “December 2013 Credit Agreement”). The December 2013 Credit Agreement terminated on September 24, 2015 upon the repayment of such indebtedness. The term loan under the Credit Agreement is repayable in quarterly installments (with annual aggregate repayments, as a percentage of the initial principal amount of $350.0 , of 5.0% , beginning in the third calendar quarter of 2016), with the remaining balance repayable in full on September 24, 2020. We also may seek additional commitments, without consent from the existing lenders, to add an incremental term loan facility and/or increase the commitments in respect of the domestic revolving credit facility, the global revolving credit facility, the participation foreign credit instrument facility and/or the bilateral foreign credit instrument facility by an aggregate principal amount not to exceed (i) $300.0 plus (ii) an unlimited amount so long as, immediately after giving effect thereto, our Consolidated Senior Secured Leverage Ratio (as defined in the Credit Agreement generally as the ratio of consolidated total debt (excluding the face amount of undrawn letters of credit, bank undertakings, or analogous instruments and net of cash and cash equivalents in excess of $50.0 ) at the date of determination secured by liens to consolidated adjusted EBITDA for the four fiscal quarters ended most recently before such date) does not exceed 2.75 :1.00 plus (iii) an amount equal to all voluntary prepayments of the term loan facility and voluntary prepayments accompanied by permanent commitment reductions of the revolving credit facilities and foreign credit instrument facilities. We are the borrower under each of the above facilities, and certain of our foreign subsidiaries are (and we may designate other foreign subsidiaries to be) borrowers under the global revolving credit facility and the foreign credit instrument facilities. All borrowings and other extensions of credit under the Credit Agreement are subject to the satisfaction of customary conditions, including absence of defaults and accuracy in material respects of representations and warranties. The letters of credit under the domestic revolving credit facility are stand-by letters of credit requested by SPX on behalf of any of our subsidiaries or certain joint ventures. The foreign credit instrument facility is used to issue foreign credit instruments, including bank undertakings to support our foreign operations. The interest rates applicable to loans under the Credit Agreement are, at our option, equal to either (i) an alternate base rate (the highest of (a) the federal funds effective rate plus 0.5% , (b) the prime rate of Bank of America, N.A., and (c) the one-month LIBOR rate plus 1.0% ) or (ii) a reserve-adjusted LIBOR rate for dollars (Eurodollar) plus, in each case, an applicable margin percentage, which varies based on our Consolidated Leverage Ratio (as defined in the Credit Agreement generally as the ratio of consolidated total debt (excluding the face amount of undrawn letters of credit, bank undertakings or analogous instruments and net of cash and cash equivalents in excess of $50.0 ) at the date of determination to consolidated adjusted EBITDA for the four fiscal quarters ended most recently before such date). We may elect interest periods of one , two , three , or six months (and, if consented to by all relevant lenders, twelve months) for Eurodollar borrowings. The per annum fees charged and the interest rate margins applicable to Eurodollar and alternate base rate loans are as follows: Consolidated Leverage Ratio Domestic Revolving Commitment Fee Global Revolving Commitment Fee Letter of Credit Fee Foreign Credit Commitment Fee Foreign Credit Instrument Fee LIBOR Rate Loans ABR Loans Greater than or equal to 3.00 to 1.0 0.350 % 0.350 % 2.000 % 0.350 % 1.250 % 2.000 % 1.000 % Between 2.00 to 1.0 and 3.00 to 1.0 0.300 % 0.300 % 1.750 % 0.300 % 1.000 % 1.750 % 0.750 % Between 1.50 to 1.0 and 2.00 to 1.0 0.275 % 0.275 % 1.500 % 0.275 % 0.875 % 1.500 % 0.500 % Between 1.00 to 1.0 and 1.50 to 1.0 0.250 % 0.250 % 1.375 % 0.250 % 0.800 % 1.375 % 0.375 % Less than 1.00 to 1.0 0.225 % 0.225 % 1.250 % 0.225 % 0.750 % 1.250 % 0.250 % The fees for bilateral foreign credit commitments are as specified above for foreign credit commitments unless otherwise agreed with the bilateral foreign issuing lender. We also pay fronting fees on the outstanding amounts of letters of credit and foreign credit instruments (in the participation facility) at the rates of 0.125% per annum and 0.25% per annum, respectively. The Credit Agreement requires mandatory prepayments in amounts equal to the net proceeds from the sale or other disposition of, including from any casualty to, or governmental taking of, property in excess of specified values (other than in the ordinary course of business and subject to other exceptions) by SPX or our subsidiaries. Mandatory prepayments will be applied to repay, first, amounts outstanding under any term loans and, then, amounts (or cash collateralize letters of credit) outstanding under the global revolving credit facility and the domestic revolving credit facility (without reducing the commitments thereunder). No prepayment is required generally to the extent the net proceeds are reinvested (or committed to be reinvested) in permitted acquisitions, permitted investments or assets to be used in our business within 360 days (and if committed to be reinvested, actually reinvested within 180 days after the end of such 360-day period) of the receipt of such proceeds. We may voluntarily prepay loans under the Credit Agreement, in whole or in part, without premium or penalty. Any voluntary prepayment of loans will be subject to reimbursement of the lenders’ breakage costs in the case of a prepayment of Eurodollar rate borrowings other than on the last day of the relevant interest period. Indebtedness under the Credit Agreement is guaranteed by: • Each existing and subsequently acquired or organized domestic material subsidiary with specified exceptions; and • SPX with respect to the obligations of our foreign borrower subsidiaries under the global revolving credit facility, the participation foreign credit instrument facility and the bilateral foreign credit instrument facility. Indebtedness under the Credit Agreement is secured by a first priority pledge and security interest in 100% of the capital stock of our domestic subsidiaries (with certain exceptions) held by SPX or our domestic subsidiary guarantors and 65% of the capital stock of our material first-tier foreign subsidiaries (with certain exceptions). If SPX obtains a corporate credit rating from Moody’s and S&amp;P and such corporate credit rating is less than “Ba2” (or not rated) by Moody’s and less than “BB” (or not rated) by S&amp;P, then SPX and our domestic subsidiary guarantors are required to grant security interests, mortgages and other liens on substantially all of their assets. If SPX’s corporate credit rating is “Baa3” or better by Moody’s or “BBB-” or better by S&amp;P and no defaults would exist, then all collateral security will be released and the indebtedness under the Credit Agreement will be unsecured. The Credit Agreement requires that SPX maintain: • A Consolidated Interest Coverage Ratio (as defined in the Credit Agreement generally as the ratio of consolidated adjusted EBITDA for the four fiscal quarters ended on such date to consolidated cash interest expense for such period) as of the last day of any fiscal quarter of at least 3.50 to 1.00; and • A Consolidated Leverage Ratio as of the last day of any fiscal quarter of not more than 3.25 to 1.00 (or 3.50 to 1.00 for the four fiscal quarters after certain permitted acquisitions). The Credit Agreement also contains covenants that, among other things, restrict our ability to incur additional indebtedness, grant liens, make investments, loans, guarantees, or advances, make restricted junior payments, including dividends, redemptions of capital stock, and voluntary prepayments or repurchase of certain other indebtedness, engage in mergers, acquisitions or sales of assets, enter into sale and leaseback transactions, or engage in certain transactions with affiliates, and otherwise restrict certain corporate activities. The Credit Agreement contains customary representations, warranties, affirmative covenants and events of default. We are permitted under the Credit Agreement to repurchase our capital stock and pay cash dividends in an unlimited amount if our Consolidated Leverage Ratio is (after giving pro forma effect to such payments) less than 2.50 to 1.00. If our Consolidated Leverage Ratio is (after giving pro forma effect to such payments) greater than or equal to 2.50 to 1.00, the aggregate amount of such repurchases and dividend declarations cannot exceed (A) $50 in any fiscal year plus (B) an additional amount for all such repurchases and dividend declarations made after the Effective Date equal to the sum of (i) $100 plus (ii) a positive amount equal to 50% of cumulative Consolidated Net Income (as defined in the Credit Agreement generally as consolidated net income subject to certain adjustments solely for the purposes of determining this basket) during the period from the Effective Date to the end of the most recent fiscal quarter preceding the date of such repurchase or dividend declaration for which financial statements have been (or were required to be) delivered (or, in case such Consolidated Net Income is a deficit, minus 100% of such deficit) plus (iii) certain other amounts. At September 26, 2015 , we had $49.5 and $319.1 of outstanding letters of credit issued under our revolving credit and our foreign credit instrument facilities of our Credit Agreement, respectively. The weighted-average interest rate of outstanding borrowings under our Credit Agreement was approximately 1.9% at September 26, 2015 . At September 26, 2015 , we were in compliance with all covenants of our Credit Agreement.</t>
  </si>
  <si>
    <t>DERIVATIVE FINANCIAL INSTRUMENTS</t>
  </si>
  <si>
    <t>Derivative Instruments and Hedging Activities Disclosure [Abstract]</t>
  </si>
  <si>
    <t xml:space="preserve"> DERIVATIVE FINANCIAL INSTRUMENTS Currency Forward Contracts We manufacture and sell our products in a number of countries and, as a result, are exposed to movements in foreign currency exchange rates. Our objective is to preserve the economic value of non-functional currency-denominated cash flows and to minimize the impact of changes as a result of currency fluctuations. Our principal currency exposures relate to the Euro, South African Rand, Chinese Yuan and GBP. From time to time, we enter into forward contracts to manage the exposure on contracts with forecasted transactions denominated in non-functional currencies and to manage the risk of transaction gains and losses associated with assets/liabilities denominated in currencies other than the functional currency of certain subsidiaries (“FX forward contracts”). In addition, some of our contracts contain currency forward embedded derivatives (“FX embedded derivatives”), because the currency of exchange is not “clearly and closely” related to the functional currency of either party to the transaction. Certain of our FX forward contracts are designated as cash flow hedges. To the extent these derivatives are effective in offsetting the variability of the hedged cash flows, changes in the derivatives’ fair value are not included in current earnings, but are included in accumulated other comprehensive income (“AOCI”). These changes in fair value are reclassified into earnings as a component of revenues or cost of products sold, as applicable, when the forecasted transaction impacts earnings. In addition, if the forecasted transaction is no longer probable, the cumulative change in the derivatives’ fair value is recorded as a component of “Other income (expense), net” in the period in which the transaction is no longer considered probable of occurring. To the extent a previously designated hedging transaction is no longer an effective hedge, any ineffectiveness measured in the hedging relationship is recorded in earnings in the period in which it occurs. We had FX forward contracts with an aggregate notional amount of $138.5 and $212.5 outstanding as of September 26, 2015 and December 31, 2014 , respectively, with notional amounts of $136.6 and $1.9 scheduled to mature within one and two years, respectively. We also had FX embedded derivatives with an aggregate notional amount of $123.5 and $192.6 at September 26, 2015 and December 31, 2014 , respectively, with notional amounts of $96.9 , $23.0 and $3.6 scheduled to mature within one, two, and years thereafter, respectively. The unrealized gains (losses), net of tax, recorded in AOCI related to FX forward contracts were $0.3 and $(0.3) as of September 26, 2015 and December 31, 2014 , respectively. Commodity Contracts From time to time, we enter into commodity contracts to manage the exposure on forecasted purchases of commodity raw materials. At September 26, 2015 and December 31, 2014 , the outstanding notional amount of commodity contracts was 4.4 and 4.2 pounds of copper, respectively. We designate and account for these contracts as cash flow hedges and, to the extent these commodity contracts are effective in offsetting the variability of the forecasted purchases, the change in fair value is included in AOCI. We reclassify AOCI associated with our commodity contracts to cost of products sold when the forecasted transaction impacts earnings. As of September 26, 2015 and December 31, 2014 , the fair value of these contracts was $1.6 (current liability) and $1.4 (current liability), respectively. The unrealized losses, net of tax, recorded in AOCI were $1.3 and $1.0 as of September 26, 2015 and December 31, 2014 , respectively. We anticipate reclassifying the unrealized losses as of September 26, 2015 to income over the next 12 months . The following summarizes the gross and net fair values of our FX forward and commodity contracts by counterparty at September 26, 2015 and December 31, 2014 , respectively: September 26, 2015 December 31, 2014 Gross Assets Gross Liabilities Net Assets / Liabilities Gross Assets Gross Liabilities Net Assets / Liabilities FX Forward Contracts: Counterparty A $ — $ — $ — $ — $ (0.1 ) $ (0.1 ) Counterparty B 0.1 (0.5 ) (0.4 ) 0.3 (3.5 ) (3.2 ) Counterparty C 0.7 (0.6 ) 0.1 0.3 (0.7 ) (0.4 ) Aggregate of other counterparties 0.2 (0.2 ) — 0.1 (0.7 ) (0.6 ) Totals (1) $ 1.0 $ (1.3 ) $ (0.3 ) $ 0.7 $ (5.0 ) $ (4.3 ) Commodity Contracts: Counterparty A (2) $ — $ (1.6 ) $ (1.6 ) $ — $ (1.4 ) $ (1.4 ) (1) We enter into arrangements designed to provide the right of setoff in the event of counterparty default or insolvency, and have elected to offset the fair values of our qualifying financial instruments in our condensed consolidated balance sheets. Amounts presented in our condensed consolidated balance sheets were as follows: September 26, December 31, Designated as hedging instruments: Accrued expenses $ (0.7 ) $ (0.1 ) Other long-term liabilities (0.2 ) (0.1 ) (0.9 ) (0.2 ) Not designated as hedging instruments: Other current assets 0.6 — Accrued expenses — (4.1 ) 0.6 (4.1 ) Net fair value of FX forward contracts $ (0.3 ) $ (4.3 ) (2) Related contracts are designated as hedging instruments. Net amounts at September 26, 2015 and December 31, 2014 were recorded in “Accrued expenses.” The following summarizes the fair value of our FX embedded derivative instruments, which are not designated as hedging instruments, and the related balance sheet classification as of September 26, 2015 and December 31, 2014 : September 26, December 31, Balance Sheet Classification Other current assets $ 8.3 $ 4.1 Other assets 2.3 1.2 Accrued expenses (4.3 ) (3.8 ) Other long-term liabilities (0.6 ) (0.6 ) $ 5.7 $ 0.9 The following summarizes the pre-tax gain (loss) recognized in AOCI resulting from derivative financial instruments designated as cash flow hedging relationships for the three and nine months ended September 26, 2015 and September 27, 2014 . Three months ended Nine months ended September 26, 2015 September 27, 2014 September 26, 2015 September 27, 2014 FX forward contracts $ 0.8 $ 0.1 $ 1.3 $ 0.6 Commodity contracts (2.0 ) (0.8 ) (2.6 ) (1.5 ) $ (1.2 ) $ (0.7 ) $ (1.3 ) $ (0.9 ) The following summarizes the pre-tax gain (loss) related to derivative financial instruments designated as cash flow hedging relationships reclassified from AOCI to income through ‘‘Revenue’’ for FX forward contracts and ‘‘Cost of products sold’’ for commodity contracts for the three and nine months ended September 26, 2015 and September 27, 2014 : Three months ended Nine months ended September 26, 2015 September 27, 2014 September 26, 2015 September 27, 2014 FX forward contracts $ (0.2 ) $ — $ 0.9 $ — Commodity contracts (0.9 ) (0.3 ) (2.1 ) (0.5 ) $ (1.1 ) $ (0.3 ) $ (1.2 ) $ (0.5 ) The following summarizes the gain (loss) recognized in ‘‘Other income (expense), net’’ for the three and nine months ended September 26, 2015 and September 27, 2014 related to derivative financial instruments not designated as cash flow hedging relationships: Three months ended Nine months ended September 26, 2015 September 27, 2014 September 26, 2015 September 27, 2014 FX forward contracts $ 3.9 $ (2.7 ) $ (5.2 ) $ (3.8 ) FX embedded derivatives 0.7 1.5 3.5 0.4 $ 4.6 $ (1.2 ) $ (1.7 ) $ (3.4 )</t>
  </si>
  <si>
    <t>SHAREHOLDERS' EQUITY AND STOCK-BASED COMPENSATION</t>
  </si>
  <si>
    <t>SHAREHOLDERS’ EQUITY AND STOCK-BASED COMPENSATION Income Per Share The following table sets forth the number of weighted-average shares outstanding used in the computation of basic and diluted income per share: Three months ended Nine months ended September 26, September 27, September 26, September 27, Weighted-average number of common shares used in basic income per share 40.663 41.796 40.590 43.024 Dilutive securities — Restricted stock shares and restricted stock units — — — 0.748 Weighted-average number of common shares and dilutive securities used in diluted income per share 40.663 41.796 40.590 43.772 For the three and nine months ended September 26, 2015 , 0.342 and 0.315 of unvested restricted stock shares/units, respectively, were not included in the computation of diluted earnings per share as we incurred losses from continuing operations during the periods. In addition, 0.536 and 0.541 , respectively, did not meet the required market thresholds for vesting (as discussed in our 2014 Annual Report on Form 10-K). For the three and nine months ended September 26, 2015 , 0.323 of outstanding stock options were not included in the computation of diluted earnings per share as we incurred losses from continuing operations during the periods. In addition, the exercise price for all of these stock options was greater than the average market price of our common shares during the periods. For the three months ended September 27, 2014 , 0.568 of unvested restricted stock shares/units were not included in the computation of diluted earnings per share as we incurred losses from continuing operations during the period. In addition, 0.173 did not meet the required market thresholds for vesting. For the nine months ended September 27, 2014 , 0.058 of unvested restricted stock shares/units were not included in the computation of diluted earnings per share as the required market thresholds for vesting were not met. There were no stock options outstanding during the three and nine months ended September 27, 2014 . Stock-based Compensation Stock-based compensation awards may be granted to certain eligible employees or non-employee directors under the 2002 Stock Compensation Plan, as amended, or to non-employee directors under the 2006 Non-Employee Directors’ Stock Incentive Plan. A detailed description of the awards granted under these plans is included in our 2014 Annual Report on Form 10-K. The recognition of compensation expense for share-based awards, including stock options, is based on their grant-date fair values. The fair value of each award is amortized over the lesser of the award’s requisite or derived service period, which is generally up to three years. Compensation expense within income from continuing operations related to restricted stock shares, restricted stock units, and stock options totaled $5.5 and $3.6 for the three months ended September 26, 2015 and September 27, 2014 , respectively, and $30.5 and $29.8 for the nine months ended September 26, 2015 and September 27, 2014 , respectively. The related tax benefit was $2.1 and $1.4 for the three months ended September 26, 2015 and September 27, 2014 , respectively, and $11.4 and $10.8 for the nine months ended September 26, 2015 and September 27, 2014 , respectively. In connection with the Spin-Off, we modified certain outstanding restricted stock unit awards with a market condition. As a result of the modification, we recorded additional compensation expense during the third quarter of 2015 of $0.9 . Accumulated Other Comprehensive Income (Loss) The changes in the components of accumulated other comprehensive income (loss), net of tax, for the three months ended September 26, 2015 were as follows: Foreign Currency Translation Adjustment Net Unrealized Gains(Losses) on Qualifying Cash Flow Hedges (1) Pension and Postretirement Liability Adjustment (2) Total Balance at beginning of period $ (30.4 ) $ (1.4 ) $ 4.6 $ (27.2 ) Other comprehensive income (loss) before reclassifications (41.5 ) (0.5 ) 0.5 (41.5 ) Amounts reclassified from accumulated other comprehensive loss — 0.8 (0.1 ) 0.7 Current-period other comprehensive income (loss) (41.5 ) 0.3 0.4 (40.8 ) Spin-Off of FLOW Business 354.5 0.1 — 354.6 Balance at end of period $ 282.6 $ (1.0 ) $ 5.0 $ 286.6 __________________________ (1) Net of tax benefit of $0.8 and $0.4 as of September 26, 2015 and June 27, 2015, respectively. (2) Net of tax provision of $3.2 and $2.9 as of September 26, 2015 and June 27, 2015, respectively. The balances as of September 26, 2015 and June 27, 2015 include net unamortized prior service credits. The current period other comprehensive income relates to prior service credits that resulted from the amendment to the U.S. Plan and SIARP (see Note 9 for additional details). The changes in the components of accumulated other comprehensive income, net of tax, for the nine months ended September 26, 2015 were as follows: Foreign Currency Translation Adjustment Net Unrealized Gains (Losses) on Qualifying Cash Flow Hedges (1) Pension and Postretirement Liability Adjustment (2) Total Balance at beginning of year $ 59.0 $ (1.3 ) $ 4.9 $ 62.6 Other comprehensive income (loss) before reclassifications (130.9 ) (0.4 ) 0.5 (130.8 ) Amounts reclassified from accumulated other comprehensive income — 0.6 (0.4 ) 0.2 Current-period other comprehensive loss (130.9 ) 0.2 0.1 (130.6 ) Spin-Off of FLOW Business 354.5 0.1 — 354.6 Balance at end of period $ 282.6 $ (1.0 ) $ 5.0 $ 286.6 ________________________ (1) Net of tax benefit of $0.8 and $1.1 as of September 26, 2015 and December 31, 2014 , respectively. (2) Net of tax provision of $3.2 and $3.0 as of September 26, 2015 and December 31, 2014 , respectively. The balances as of September 26, 2015 and December 31, 2014 include net unamortized prior service credits. The current period other comprehensive income relates to prior service credits that resulted from the amendment to the U.S. Plan and SIARP (see Note 9 for additional details). The changes in the components of accumulated other comprehensive income, net of tax, for the three months ended September 27, 2014 were as follows: Foreign Currency Translation Adjustment Net Unrealized Losses on Qualifying Cash Flow Hedges (1) Pension and Postretirement Liability Adjustment (2) Total Balance at beginning of period $ 285.3 $ (0.9 ) $ 0.3 $ 284.7 Other comprehensive loss before reclassifications (115.3 ) (0.5 ) — (115.8 ) Amounts reclassified from accumulated other comprehensive income — 0.2 (0.1 ) 0.1 Current-period other comprehensive loss (115.3 ) (0.3 ) (0.1 ) (115.7 ) Balance at end of period $ 170.0 $ (1.2 ) $ 0.2 $ 169.0 ___________________________ (1) Net of tax benefit of $1.0 and $0.9 as of September 27, 2014 and June 28, 2014, respectively. (2) Net of tax provision of $0.1 as of September 27, 2014 and June 28, 2014. The changes in the components of accumulated other comprehensive income, net of tax, for nine months ended September 27, 2014 were as follows: Foreign Currency Translation Adjustment Net Unrealized Losses on Qualifying Cash Flow Hedges (1) Net Unrealized Gains (Losses) on Available-for-Sale Securities Pension and Postretirement Liability Adjustment (2) Total Balance at beginning of year $ 296.8 $ (0.8 ) $ (3.7 ) $ (4.8 ) $ 287.5 Other comprehensive income (loss) before reclassifications (126.8 ) (0.8 ) 3.6 0.2 (123.8 ) Amounts reclassified from accumulated other comprehensive income — 0.4 0.1 4.8 5.3 Current-period other comprehensive income (loss) (126.8 ) (0.4 ) 3.7 5.0 (118.5 ) Balance at end of period $ 170.0 $ (1.2 ) $ — $ 0.2 $ 169.0 ________________________ (1) Net of tax benefit of $1.0 as of September 27, 2014 and December 31, 2013 , respectively. (2) Net of tax (provision) benefit of $(0.1) and $2.2 as of September 27, 2014 and December 31, 2013 , respectively. The balance as of December 31, 2013 primarily included $(5.0) , net of tax, related to our share of the pension liability adjustment for EGS as of December 31, 2013. In connection with the sale of our interest in EGS during the first quarter of 2014, as described in Note 1, we recognized our share of the pension liability adjustment for EGS as a component of the gain on sale of our investment interest. The following summarizes amounts reclassified from each component of accumulated comprehensive income (loss) for the three months ended September 26, 2015 and September 27, 2014 : Amount Reclassified from AOCI Three months ended September 26, 2015 September 27, 2014 Affected Line Item in the Condensed Consolidated Statements of Operations (Gains) losses on qualifying cash flow hedges: FX forward contracts $ 0.2 $ — Revenues Commodity contracts 0.9 0.3 Cost of products sold Pre-tax 1.1 0.3 Income taxes (0.3 ) (0.1 ) $ 0.8 $ 0.2 Gains on pension and postretirement items: Amortization of unrecognized prior service credits $ (0.2 ) $ (0.1 ) Selling, general and administrative Pre-tax (0.2 ) (0.1 ) Income taxes 0.1 — $ (0.1 ) $ (0.1 ) The following summarizes amounts reclassified from each component of accumulated comprehensive income (loss) for the nine months ended September 26, 2015 and September 27, 2014 : Amount Reclassified from AOCI Nine months ended September 26, 2015 September 27, 2014 Affected Line Item in the Condensed Consolidated Statements of Operations (Gains) losses on qualifying cash flow hedges: FX forward contracts $ (0.9 ) $ — Revenues Commodity contracts 2.1 0.5 Cost of products sold Pre-tax 1.2 0.5 Income taxes (0.6 ) (0.1 ) $ 0.6 $ 0.4 (Gains) losses on pension and postretirement items: Recognition of our share of the pension liability adjustment for EGS $ — $ 7.4 Other income (expense), net Amortization of unrecognized prior service credits (0.6 ) (0.2 ) Selling, general and administrative Pre-tax (0.6 ) 7.2 Income taxes 0.2 (2.4 ) $ (0.4 ) $ 4.8 Common Stock in Treasury On December 18, 2013, we entered into a written trading plan under Rule 10b5-1 of the Securities Exchange Act of 1934 to facilitate the repurchase of up to $500.0 of shares of our common stock on or before December 31, 2014 , in accordance with a share repurchase program authorized by our Board of Directors. We repurchased 0.115 shares of our common stock for $11.2 under this trading plan during December 2013. During the first nine months of 2014, we repurchased 4.029 shares of our common stock for $414.3 under this trading plan. During the remainder of 2014, we repurchased 0.823 shares of our common stock for $74.5 , which completed the repurchases authorized under this trading plan. There were no common stock repurchases during the first nine months of 2015. During the nine months ended September 26, 2015 and September 27, 2014 , “Common stock in treasury” was decreased by the settlement of restricted stock units issued from treasury stock of $6.6 and $13.6 , respectively, and increased by $1.2 and $7.9 , respectively, for common stock that was surrendered by recipients of restricted stock as a means of funding the related minimum income tax withholding requirements. Dividends In connection with the Spin-Off, we discontinued dividend payments immediately following the second quarter dividend payment for 2015. The dividends declared for the first nine months of 2015 totaled $30.9 while dividends paid during the period were $30.6 . Dividends declared in the first, second and third quarters of 2014 totaled $16.3 , $16.1 and $15.9 , respectively, while dividends paid during these periods were $11.7 , $16.9 and $16.1 , respectively. Changes in Equity A summary of the changes in equity for the three months ended September 26, 2015 and September 27, 2014 is provided below: September 26, 2015 September 27, 2014 SPX Corporation Shareholders’ Equity Noncontrolling Interests Total Equity SPX Corporation Shareholders’ Equity Noncontrolling Interests Total Equity Equity, beginning of period (1) $ 1,752.1 $ (2.2 ) $ 1,749.9 $ 2,236.4 $ 12.6 $ 2,249.0 Net income (loss) (105.0 ) (25.6 ) (130.6 ) 63.3 0.3 63.6 Net unrealized gains (losses) on qualifying cash flow hedges, net of tax benefit of $0.4 and $0.1 for the three months ended September 26, 2015 and September 27, 2014, respectively 0.3 — 0.3 (0.3 ) — (0.3 ) Pension and postretirement liability adjustment, net of tax provision of $0.3 for the three months ended September 26, 2015 0.4 — 0.4 (0.1 ) — (0.1 ) Foreign currency translation adjustments (41.5 ) 0.9 (40.6 ) (115.3 ) (0.2 ) (115.5 ) Total comprehensive income (loss), net (145.8 ) (24.7 ) (170.5 ) (52.4 ) 0.1 (52.3 ) Dividends declared — — — (15.9 ) — (15.9 ) Incentive plan activity 3.8 — 3.8 3.8 — 3.8 Stock-based compensation expense (includes amounts recorded to discontinued operations of $1.3 and $1.1 for the three months ended September 26, 2015 and September 27, 2014, respectively) 6.8 — 6.8 4.7 — 4.7 Restricted stock and restricted stock unit vesting, net of tax withholdings, and related tax (provision) benefit of $0.0 and $0.3 for the three months ended September 26, 2015 and September 27, 2014, respectively) (0.4 ) — (0.4 ) (1.0 ) — (1.0 ) Common stock repurchases — — — (139.9 ) — (139.9 ) Other changes in noncontrolling interests — — — — (0.8 ) (0.8 ) Spin-Off of FLOW Business (1,259.8 ) (10.7 ) (1,270.5 ) — — — Equity, end of period $ 356.7 $ (37.6 ) $ 319.1 $ 2,035.7 $ 11.9 $ 2,047.6 (1) As indicated in Notes 1 and 16, we have corrected certain prior year misstatements in the accompanying condensed consolidated financial statements. As a result of such corrections, “SPX Corporation Shareholders’ Equity” and “Total Equity” have been reduced by $9.2 and $7.4 as of June 27, 2015 and June 28, 2014, respectively, when compared to the related amounts previously reported. A summary of the changes in equity for the nine months ended September 26, 2015 and September 27, 2014 is provided below: September 26, 2015 September 27, 2014 SPX Corporation Shareholders’ Equity Noncontrolling Interests Total Equity SPX Corporation Shareholders’ Equity Noncontrolling Interests Total Equity Equity, beginning of year (1) $ 1,808.7 $ 3.2 $ 1,811.9 $ 2,153.3 $ 14.0 $ 2,167.3 Net income (loss) (73.2 ) (31.1 ) (104.3 ) 430.0 (1.3 ) 428.7 Net unrealized gains (losses) on qualifying cash flow hedges, net of tax provision of $0.3 and $0.0 for the nine months ended September 26, 2015 and September 27, 2014, respectively 0.2 — 0.2 (0.4 ) — (0.4 ) Net unrealized gains on available-for-sale securities — — — 3.7 — 3.7 Pension and postretirement liability adjustment, net of tax provision of $0.2 and $2.3 for the nine months ended September 26, 2015 and September 27, 2014, respectively 0.1 — 0.1 5.0 — 5.0 Foreign currency translation adjustments (130.9 ) 1.2 (129.7 ) (126.8 ) 0.4 (126.4 ) Total comprehensive income (loss), net (203.8 ) (29.9 ) (233.7 ) 311.5 (0.9 ) 310.6 Dividends declared (30.9 ) — (30.9 ) (48.3 ) — (48.3 ) Incentive plan activity 12.8 — 12.8 21.9 — 21.9 Stock-based compensation expense (includes amounts recorded to discontinued operations of $5.4 and $4.2 for the nine months ended September 26, 2015 and September 27, 2014, respectively) 35.9 — 35.9 34.0 — 34.0 Restricted stock and restricted stock unit vesting, net of tax withholdings, and related tax benefit of $0.3 and $9.5 for the nine months ended September 26, 2015 and September 27, 2014, respectively (6.2 ) — (6.2 ) (22.4 ) — (22.4 ) Common stock repurchases — — — (414.3 ) — (414.3 ) Dividends attributable to noncontrolling interests — (0.2 ) (0.2 ) — — — Other changes in noncontrolling interests — — — — (1.2 ) (1.2 ) Spin-Off of FLOW Business (1,259.8 ) (10.7 ) (1,270.5 ) — — — Equity, end of period $ 356.7 $ (37.6 ) $ 319.1 $ 2,035.7 $ 11.9 $ 2,047.6 (1) As indicated in Notes 1 and 16, we have corrected certain prior year misstatements in the accompanying condensed consolidated financial statements. As a result of such corrections, “SPX Corporation Shareholders’ Equity” and “Total Equity” have been reduced by $9.2 and $4.7 as of December 31, 2014 and 2013, respectively, when compared to the related amounts previously reported.</t>
  </si>
  <si>
    <t>CONTINGENT LIABILITIES AND OTHER MATTERS</t>
  </si>
  <si>
    <t>Commitments and Contingencies Disclosure [Abstract]</t>
  </si>
  <si>
    <t xml:space="preserve"> CONTINGENT LIABILITIES AND OTHER MATTERS General Numerous claims, complaints and proceedings arising in the ordinary course of business, including those relating to litigation matters (e.g., class actions, derivative lawsuits and contracts, intellectual property and competitive claims), environmental matters, and risk management matters (e.g., product and general liability, automobile, and workers’ compensation claims), have been filed or are pending against us and certain of our subsidiaries. Additionally, we may become subject to significant claims of which we are currently unaware, or the claims of which we are aware may result in us incurring a significantly greater liability than we anticipate. This may also be true in connection with past or future acquisitions. While we maintain property, cargo, auto, product, general liability, environmental, and directors’ and officers’ liability insurance and have acquired rights under similar policies in connection with acquisitions that we believe cover a portion of these claims, this insurance may be insufficient or unavailable (e.g., because of insurer insolvency) to protect us against potential loss exposures. Also, while we believe we are entitled to indemnification from third parties for some of these claims, these rights may be insufficient or unavailable to protect us against potential loss exposures. We believe, however, that our accruals related to these items are sufficient and that these items and our rights to available insurance and indemnity will be resolved without material effect, individually or in the aggregate, on our financial position, results of operations and cash flows. These accruals, which are determined in accordance with the Contingencies Topic of the Codification, totaled $573.3 (including $536.3 for risk management matters) and $577.6 (including $540.8 for risk management matters) at September 26, 2015 and December 31, 2014 , respectively. Of these amounts, $532.7 and $545.1 are included in “Other long-term liabilities” within our condensed consolidated balance sheets at September 26, 2015 and December 31, 2014 , respectively, with the remainder included in “Accrued expenses.” It is reasonably possible that our ultimate liability for these items could exceed the amount of the recorded accruals; however, we believe the estimated amount of any potential additional liability would not have a material effect, individually or in the aggregate, on our financial position, results of operations or cash flows. We had insurance recovery assets related to risk management matters of $479.1 at September 26, 2015 and December 31, 2014 included in “Other assets” within our condensed consolidated balance sheets. Large Power Projects in South Africa The business environment surrounding our large power projects in South Africa remains increasingly difficult, as we continue to experience delays, cost over-runs, and various other challenges associated with a complex set of contractual relationships among the end customer, prime contractors, various subcontractors (including us and our subcontractors), and various suppliers. We currently are involved in a number of claim disputes with the prime contractors (our immediate customers) and with certain of our subcontractors relating to these challenges. We are pursuing various commercial alternatives for addressing these challenges, including potential scope changes and claim settlements, in attempt to mitigate our overall financial exposure. During the third quarter of 2015, we gained considerable insight into the path forward for completing these projects, including our remaining scope, the estimated costs for completing such scope, and our expected recoverability of costs from the prime contractors and our subcontractors. In response to this new information, we have revised our estimates of revenues, costs and profits associated with the projects. These revisions resulted in an increase in our “Loss from continuing operations before income taxes” for the three and nine months ended September 26, 2015 of $95.0 , which is comprised of a reduction in revenue of $57.2 and an increase in cost of products sold of $37.8 . In addition, these revisions resulted in an increase in our “Net loss” of $71.2 for the three and nine months ended September 26, 2015 and an increase in our “Loss per share of common stock” of $1.75 for the same periods. We recognize revenue associated with unapproved change orders and claims to the extent the related costs have been incurred and the amount expected of recovery is probable and reasonably estimable. At September 26, 2015, the projected revenues related to our large power projects in South Africa included $48.4 related to claims and unapproved change orders. We believe these amounts are recoverable under the provisions of the related contracts and reflect our best estimate of recoverable amounts. Although we believe that our current estimates of revenues, costs and profits relating to these projects are reasonable, it is possible that future revisions of such estimates could have a material effect on our consolidated financial statements. Litigation Matters We are subject to other legal matters that arise in the normal course of business. We believe these matters are either without merit or of a kind that should not have a material effect, individually or in the aggregate, on our financial position, results of operations or cash flows. Environmental Matters Our operations and properties are subject to federal, state, local and foreign regulatory requirements relating to environmental protection. It is our policy to comply fully with all applicable requirements. As part of our effort to comply, we have a comprehensive environmental compliance program that includes environmental audits conducted by internal and external independent professionals, as well as regular communications with our operating units regarding environmental compliance requirements and anticipated regulations. Based on current information, we believe that our operations are in substantial compliance with applicable environmental laws and regulations, and we are not aware of any violations that could have a material effect, individually or in the aggregate, on our business, financial condition, and results of operations or cash flows. As of September 26, 2015 , we had liabilities for site investigation and/or remediation at 42 sites ( 42 sites at December 31, 2014 ) that we own or control. In addition, while we believe that we maintain adequate accruals to cover the costs of site investigation and/or remediation, we cannot provide assurance that new matters, developments, laws and regulations, or stricter interpretations of existing laws and regulations will not materially affect our business or operations in the future. Our environmental accruals cover anticipated costs, including investigation, remediation, and operation and maintenance of clean-up sites. Our estimates are based primarily on investigations and remediation plans established by independent consultants, regulatory agencies and potentially responsible third parties. Accordingly, our estimates may change based on future developments, including new or changes in existing environmental laws or policies, differences in costs required to complete anticipated actions from estimates provided, future findings of investigation or remediation actions, or alteration to the expected remediation plans. It is our policy to revise an estimate once it becomes probable and the amount of change can be reasonably estimated. We generally do not discount our environmental accruals and do not reduce them by anticipated insurance recoveries. We take into account third-party indemnification from financially viable parties in determining our accruals where there is no dispute regarding the right to indemnification. In the case of contamination at offsite, third-party disposal sites, as of September 26, 2015 , we have been notified that we are potentially responsible and have received other notices of potential liability pursuant to various environmental laws at 25 sites ( 26 sites at December 31, 2014 ) at which the liability has not been settled, of which 7 sites ( 9 sites at December 31, 2014 ) have been active in the past few years. These laws may impose liability on certain persons that are considered jointly and severally liable for the costs of investigation and remediation of hazardous substances present at these sites, regardless of fault or legality of the original disposal. These persons include the present or former owners or operators of the site and companies that generated, disposed of or arranged for the disposal of hazardous substances at the site. We are considered a “de minimis” potentially responsible party at most of the sites, and we estimate that our aggregate liability, if any, related to these sites is not material to our condensed consolidated financial statements. We conduct extensive environmental due diligence with respect to potential acquisitions, including environmental site assessments and such further testing as we may deem warranted. If an environmental matter is identified, we estimate the cost and either establish a liability, purchase insurance or obtain an indemnity from a financially sound seller; however, in connection with our acquisitions or dispositions, we may assume or retain significant environmental liabilities, some of which we may be unaware. The potential costs related to these environmental matters and the possible impact on future operations are uncertain due in part to the complexity of government laws and regulations and their interpretations, the varying costs and effectiveness of various clean-up technologies, the uncertain level of insurance or other types of recovery, and the questionable level of our responsibility. We record a liability when it is both probable and the amount can be reasonably estimated. In our opinion, after considering accruals established for such purposes, the cost of remedial actions for compliance with the present laws and regulations governing the protection of the environment are not expected to have a material impact, individually or in the aggregate, on our financial position, results of operations or cash flows. Risk Management Matters We are self-insured for certain of our workers’ compensation, automobile, product and general liability, disability and health costs, and we believe that we maintain adequate accruals to cover our retained liability. Our accruals for risk management matters are determined by us, are based on claims filed and estimates of claims incurred but not yet reported, and generally are not discounted. We consider a number of factors, including third-party actuarial valuations, when making these determinations. We maintain third-party stop-loss insurance policies to cover certain liability costs in excess of predetermined retained amounts. This insurance may be insufficient or unavailable (e.g., because of insurer insolvency) to protect us against loss exposure. Collaborative Arrangements Collaborative arrangements are defined as contractual arrangements in which the parties are (1) active participants to the arrangements and (2) exposed to significant risks and rewards that depend on the commercial success of the endeavor. Costs incurred and revenues generated from transactions with third parties are required to be reported by the collaborators on the appropriate line item in their respective statements of operations. We enter into consortium arrangements for certain projects within our Power segment. Under such arrangements, each consortium member is responsible for performing certain discrete items of work within the total scope of the contracted work and the consortium expires when all contractual obligations are completed. The revenues for these discrete items of work are defined in the contract with the project owner and each consortium member bearing the profitability risk associated with its own work. Our consortium arrangements typically provide that each consortium member assumes responsibility for its share of any damages or losses associated with the project; however, the use of a consortium arrangement typically results in joint and several liability for the consortium members. If responsibility cannot be determined or a consortium member defaults, then the consortium members are responsible according to their share of the contract value. Within our condensed consolidated financial statements, we account for our share of the revenues and profits under the consortium arrangements. As of September 26, 2015 , our share of the aggregate contract value on open consortium arrangements was $84.0 (of which approximately 79% had been recognized as revenue), and the aggregate contract value on open consortium arrangements was $340.2 . As of December 31, 2014 , our share of the aggregate contract value on open consortium arrangements was $65.2 (of which approximately 87% had been recognized as revenue), and the aggregate contract value on open consortium arrangements was $291.1 . At September 26, 2015 and December 31, 2014 , we recorded liabilities of $0.5 and $0.7 , respectively, representing the estimated fair value of our potential obligation under the joint and several liability provisions associated with the consortium arrangements.</t>
  </si>
  <si>
    <t>INCOME TAXES</t>
  </si>
  <si>
    <t>Income Tax Disclosure [Abstract]</t>
  </si>
  <si>
    <t>INCOME TAXES Uncertain Tax Benefits As of September 26, 2015 , we had gross unrecognized tax benefits of $42.0 (net unrecognized tax benefits of $26.0 ), of which $25.5 , if recognized, would impact our effective tax rate from continuing operations. We classify interest and penalties related to unrecognized tax benefits as a component of our income tax provision. As of September 26, 2015 , gross accrued interest totaled $5.3 (net accrued interest of $4.4 ). As of September 26, 2015 , we had no accrual for penalties included in our unrecognized tax benefits. Based on the outcome of certain examinations or as a result of the expiration of statutes of limitations for certain jurisdictions, we believe that within the next 12 months it is reasonably possible that our previously unrecognized tax benefits could decrease by approximately $2.0 to $6.0 . The previously unrecognized tax benefits relate to a variety of tax matters relating to deemed income inclusions, transfer pricing and various state matters. Other Tax Matters For the three months ended September 26, 2015 , we recorded an income tax provision of $5.5 on $125.2 of a pre-tax loss from continuing operations, resulting in an effective rate of (4.4)% . This compares to an income tax provision for the three months ended September 27, 2014 of $5.6 on $6.6 of a pre-tax loss from continuing operations, resulting in an effective rate of (84.8)% . The most significant item impacting the effective tax rate for the third quarter of 2015 was the effects of approximately $102.0 of pre-tax losses generated during the period (the majority of which relate to our large projects in South Africa) for which no tax benefit was recognized, as future realization of any such tax benefit is considered unlikely. The most significant item impacting the effective tax rate for the third quarter of 2014 was an income tax charge of $4.0 related to incremental state income taxes provided in connection with the gain recorded during the first quarter on the sale of our interest in EGS. For the nine months ended September 26, 2015 , we recorded an income tax benefit of $8.6 on $192.2 of a pre-tax loss from continuing operations, resulting in an effective tax rate of 4.5% . This compares to an income tax provision for the nine months ended September 27, 2014 of $161.9 on $379.4 of pre-tax income from continuing operations, resulting in an effective tax rate of 42.7% . The most significant items impacting the effective tax rate for the first nine months of 2015 were (i) the effects of approximately $130.0 of pre-tax losses generated during the period (the majority of which relate to our large projects in South Africa) for which no tax benefit was recognized, as future realization of any such tax benefit is considered unlikely, and (ii) $3.6 of taxes incurred during the first quarter of 2015 related to the Spin-Off, including $3.4 of foreign income taxes related to reorganization actions undertaken to facilitate the separation. The most significant items impacting the effective tax rate for the first nine months of 2014 were the U.S. income taxes provided in connection with the $491.2 gain recorded during the first quarter of 2014 on the sale of our interest in EGS, and tax charges of $12.2 resulting from net increases in valuation allowances recorded against certain foreign deferred income tax assets, partially offset by $6.7 of tax benefits related to a loss on an investment in a foreign subsidiary. We perform reviews of our income tax positions on a continuous basis and accrue for potential uncertain positions when we determine that an uncertain position meets the criteria of the Income Taxes Topic of the Codification. Accruals for these uncertain tax positions are recorded in “Income taxes payable” and “Deferred and other income taxes” in the accompanying condensed consolidated balance sheets based on the expectation as to the timing of when the matters will be resolved. As events change and resolutions occur, these accruals are adjusted, such as in the case of audit settlements with taxing authorities. We have filed our federal income tax returns for the 2013 and 2014 tax years and those returns are subject to examination. With regard to all open tax years, we believe any contingencies are adequately provided for.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have various state income tax returns in the process of examination or administrative appeal. We believe any uncertain tax positions related to these examinations have been adequately provided for. We have various foreign income tax returns under examination. The most significant of these are in Germany for the 2010 through 2013 tax years. We believe that any uncertain tax positions related to these examinations have been adequately provided for. An unfavorable resolution of one or more of the above matters could have a material adverse effect on our results of operations or cash flows in the quarter and year in which an adjustment is recorded or the tax is due or paid. As audits and examinations are still in process or we have not yet reached the final stages of the appeals process, the timing of the ultimate resolution and any payments that may be required for the above matters cannot be determined at this time.</t>
  </si>
  <si>
    <t>FAIR VALUE</t>
  </si>
  <si>
    <t>Fair Value Disclosures [Abstract]</t>
  </si>
  <si>
    <t>FAIR VALUE 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re were no changes during the periods presented to the valuation techniques we use to measure asset and liability fair values on a recurring basis. There were no transfers between the three levels of the fair value hierarchy during the nine months ended September 26, 2015 and September 27, 2014 . The following section describes the valuation methodologies we use to measure different financial instruments at fair value on a recurring basis. Derivative Financial Instruments Our derivative financial assets and liabilities include FX forward contracts, FX embedded derivatives and commodity contracts, valued using valuation models based on observable market inputs such as forward rates, inte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September 26, 2015 , there has been no significant impact to the fair value of our derivative liabilities due to our own credit risk, as the related instruments are collateralized under our senior credit facilities. Similarly, there has been no significant impact to the fair value of our derivative assets based on our evaluation of our counterparties’ credit risks. Assets and liabilities measured at fair value on a recurring basis included the following as of September 26, 2015 : Fair Value Measurements Using Level 1 Level 2 Level 3 Other current assets — FX embedded derivatives and FX forward contracts $ — $ 8.9 $ — Other assets — FX embedded derivatives — 2.3 — Accrued expenses — FX embedded derivatives, FX forward contracts and commodity contracts — 6.6 — Other long-term liabilities — FX embedded derivatives and FX forward contracts — 0.8 — Assets and liabilities measured at fair value on a recurring basis included the following as of December 31, 2014 : Fair Value Measurements Using Level 1 Level 2 Level 3 Other current assets — FX embedded derivatives $ — $ 4.1 $ — Other assets — FX embedded derivatives — 1.2 — Accrued expenses — FX forward contracts, FX embedded derivatives and commodity contracts — 9.4 — Other long-term liabilities — FX embedded derivatives and FX forward contracts — 0.7 — Goodwill, Indefinite-Lived Intangible and Other Long-Lived Assets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asset impairment would require that the instrument be recorded at its fair value. As of September 26, 2015 and December 31, 2014 , we did not have any significant non-financial assets or liabilities that were required to be measured at fair value on a recurring or non-recurring basis. Indebtedness and Other The estimated fair values of other financial liabilities (excluding capital leases) not measured at fair value on a recurring basis as of September 26, 2015 and December 31, 2014 were as follows: September 26, 2015 December 31, 2014 Carrying Amount Fair Value Carrying Amount Fair Value Senior notes $ — $ — $ 600.0 $ 665.3 Term loan 350.0 350.0 575.0 575.0 Other indebtedness 70.2 70.2 181.1 181.1 The following methods and assumptions were used in estimating the fair value of these financial instruments: • The fair values of the senior notes and term loan were determined using Level 2 inputs within the fair value hierarchy and were based on quoted market prices for the same or similar instruments or on current rates offered to us for debt with similar maturities, subordination and credit default expectations. • The fair value of our other indebtedness approximated carrying value due primarily to the short-term nature of these instruments. The carrying amounts of cash and equivalents and receivables reported in our condensed consolidated balance sheets approximate fair value due to the short maturity of those instruments.</t>
  </si>
  <si>
    <t>RECONCILIATION OF PREVIOUSLY REPORTED AMOUNTS TO AMOUNTS REVISED AND RESTATED</t>
  </si>
  <si>
    <t>Accounting Changes and Error Corrections [Abstract]</t>
  </si>
  <si>
    <t>Reconciliations of Previously Reported Amounts to Amounts Revised and Restated</t>
  </si>
  <si>
    <t>Reconciliation of Previously Reported Amounts to Amounts Revised and Restated As described in Note 3, we completed the spin-off of SPX FLOW on September 26, 2015 and are presenting SPX FLOW as a discontinued operation in the accompanying condensed consolidated financial statements. Furthermore, as described in Note 1, we have identified certain misstatements relating to prior years’ consolidated financial statements and have corrected these prior period misstatements in the accompanying condensed consolidated financial statements. The impacts of these changes on selected financial amounts within the accompanying condensed consolidated financial statements are summarized below: Three Months Ended September 27, 2014 As Previously Reported(1) Reclassification of Discontinued Operations(2) Correction of Prior Period Misstatement(3) As Revised and Restated(4) Consolidated Statement of Operations: Revenues $ 1,171.2 $ (681.6 ) $ — $ 489.6 Gross Profit 347.4 (234.9 ) — 112.5 Income (loss) from continuing operations, net of tax 66.7 (78.7 ) (0.2 ) (12.2 ) Income (loss) from discontinued operations, net of tax (2.9 ) 78.7 — 75.8 Net income 63.8 — (0.2 ) 63.6 Less: Net income attributable to noncontrolling interest 0.3 — — 0.3 Net income attributable to SPX Corporation common stockholders $ 63.5 $ — $ (0.2 ) $ 63.3 Basic income per share of common stock attributable to SPX Corporation common shareholders (6) $ 1.52 $ 1.51 Diluted income per share of common stock attributable to SPX Corporation common shareholders (6) $ 1.50 $ 1.51 Nine Months Ended September 27, 2014 As Previously Reported(1) Reclassification of Discontinued Operations(2) Correction of Prior Period Misstatement(3) As Revised and Restated(4) Consolidated Statement of Operations: Revenues $ 3,443.4 $ (2,046.3 ) $ — $ 1,397.1 Gross Profit 996.1 (681.8 ) — 314.3 Income from continuing operations, net of tax 420.1 (199.7 ) (2.9 ) 217.5 Income from discontinued operations, net of tax 11.5 199.7 — 211.2 Net income 431.6 — (2.9 ) 428.7 Less: Net loss attributable to noncontrolling interest (1.3 ) — — (1.3 ) Net income attributable to SPX Corporation common stockholders $ 432.9 $ — $ (2.9 ) $ 430.0 Basic income per share of common stock attributable to SPX Corporation common shareholders $ 10.06 $ 9.99 Diluted income per share of common stock attributable to SPX Corporation common shareholders $ 9.89 $ 9.82 As of December 31, 2014 As Previously Reported(1) Reclassification of Discontinued Operations(2) Correction of Prior Period Misstatement(5) As Revised and Restated(4) Assets: Intangibles, net $ 831.0 $ (659.3 ) $ (2.5 ) $ 169.2 Other assets 729.8 (101.4 ) (5.4 ) 623.0 Liabilities: Deferred and other income taxes 294.9 (227.1 ) 1.3 69.1 Equity: Retained Earnings 2,637.8 (9.2 ) 2,628.6 (1) Amounts reported in our 2014 Annual Report on Form 10-K. (2) Reflects the effect of reclassifying SPX FLOW to discontinued operations for the three and nine months ended September 27, 2014, and as of December 31, 2014, to conform to current presentation. See Note 3 for additional details. (3) Reflects the correction of misstatements identified related to the improper capitalization of software development costs and the understatement of deferred income tax liabilities. See Note 1 for additional details. (4) Reflects the resulting amounts in the accompanying condensed consolidated statements of operations for the three and nine months ended September 27, 2014 and the accompanying condensed consolidated balance sheet at December 31, 2014. (5) Reflects the correction of misstatements identified related to the understatement of an impairment charge related to certain trademarks, the capitalization of software development costs, and the understatement of deferred income tax liabilities $(4.3) partially offset by the tax effects of the first two misstatements $(3.0) . See Note 1 for additional details. (6) As noted above, we previously reported income from continuing operations, net of tax, which resulted in diluted income per share of common stock attributable to SPX Corporation common shareholders ($1.50) being lower than basic income per share of common stock attributable to SPX Corporation common shareholders ($1.52) . We are now reporting a loss from continuing operations, net of tax, resulting in all dilutive securities being excluded from the “Revised and Restated” earnings per share calculations.</t>
  </si>
  <si>
    <t>BASIS OF PRESENTATION (Policies)</t>
  </si>
  <si>
    <t>Basis of Presentation</t>
  </si>
  <si>
    <t>We prepared the condensed consolidated financial statements pursuant to the rules and regulations of the Securities and Exchange Commission (“SEC”) for interim reporting. As permitted under those rules and regulations, certain footnotes or other financial information normally required by accounting principles generally accepted in the United States (“GAAP”) can be condensed or omitted. The financial statements represent our accounts after the elimination of intercompany transactions and, in our opinion, include the adjustments (consisting only of normal and recurring items) necessary for their fair presentation.</t>
  </si>
  <si>
    <t>Spin-Off</t>
  </si>
  <si>
    <t>Spin-Off of FLOW Business On September 26, 2015 (the “Distribution Date”), we completed the spin-off to our stockholders (the “Spin-Off”) of all the outstanding shares of SPX FLOW, Inc. (“SPX FLOW”), a wholly-owned subsidiary of SPX prior to the Spin-Off, which at the time of the Spin-Off held the businesses comprising our Flow Technology reportable segment, our Hydraulic Technologies business, and certain of our corporate subsidiaries (collectively, the “FLOW Business”). On the Distribution Date, each of our stockholders of record as of the close of business on September 16, 2015 (the “Record Date”) received one share of common stock of SPX FLOW for every share of SPX common stock held as of the Record Date. SPX FLOW is now an independent public company trading under the symbol “FLOW” on the New York Stock Exchange. Following the Spin-Off, SPX’s common stock continues to be listed on the New York Stock Exchange, but trades under the new ticker symbol, “SPXC”. The financial results of SPX FLOW for the three and nine months ended September 26, 2015 and September 27, 2014 have been classified as discontinued operations within the accompanying condensed consolidated financial statements. See Note 3 for additional information regarding discontinued operations. In connection with the Spin-Off, SPX and SPX FLOW entered into several agreements, including administrative agreements covering various services, such as information technology, human resources and finance, to be provided by each party for a period of up to 12 months following the effective date of the Spin-Off. The transition services agreements contain customary mutual indemnification provisions. During the three and nine months ended September 26, 2015, we incurred $16.8 and $30.8 , respectively, of professional fees and other costs in connection with the Spin-Off. These costs have been recorded in discontinued operations within the accompanying condensed consolidated statements of operations.</t>
  </si>
  <si>
    <t>Reportable Segments</t>
  </si>
  <si>
    <t>New Segment Reporting Structure Prior to the Spin-Off, we aggregated certain of our operating segments into two reportable segments, Flow Technology and Thermal Equipment and Services, while our remaining operating segments, which included our Hydraulic Technologies business, were combined within an “All Other” category that we referred to as Industrial Products and Services and Other. As noted above, the Spin-Off included our Flow Technology reportable segment and our Hydraulic Technologies business. In addition, the Spin-Off resulted in a change of our chief operating decision maker (“CODM”). As a result of the Spin-Off, we realigned our segment reporting structure, effective for the quarter ended September 26, 2015. Under the realigned structure, our reportable segments are as follows: HVAC, Detection and Measurement, and Power. The realigned segment reporting structure reflects the manner in which our new CODM is managing our business. In connection with the change in reportable segments, and in accordance with the provisions of ASC Topic 350, “Intangibles - Goodwill and Other,” we reallocated goodwill among certain of our reporting units based on the respective fair value of such reporting units. See Note 4 for additional information regarding our realigned segment reporting structure and Note 7 regarding the goodwill and intangible assets of our reportable segments.</t>
  </si>
  <si>
    <t>Consolidation, Variable Interest Entity</t>
  </si>
  <si>
    <t>We account for investments in unconsolidated companies where we exercise significant influence but do not have control using the equity method. 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that could potentially be significant to the VIE. We have interests in VIEs, primarily joint ventures, in which we are the primary beneficiary and others in which we are not. Our VIEs are considered immaterial, individually and in aggregate, to our condensed consolidated financial statements.</t>
  </si>
  <si>
    <t>Use of Estimates</t>
  </si>
  <si>
    <t>Preparing financial statements requires us to make estimates and assumptions that affect the reported amounts of assets, liabilities, revenues and expenses. Actual results could differ from these estimates. The unaudited information included in this Quarterly Report on Form 10-Q should be read in conjunction with the consolidated financial statements contained in our 2014 Annual Report on Form 10-K. Interim results are not necessarily indicative of full year results. We have reclassified certain prior year amounts, including (i) the results of discontinued operations and (ii) information on reportable segments to conform to the current year presentation. Unless otherwise indicated, amounts provided in these Notes pertain to continuing operations only. See Note 3 for information on discontinued operations.</t>
  </si>
  <si>
    <t>Fiscal Period</t>
  </si>
  <si>
    <t>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15 are March 28, June 27 and September 26, compared to the respective March 29, June 28 and September 27, 2014 dates. We had one less day in the first quarter of 2015 and will have one more day in the fourth quarter of 2015 than in the respective 2014 periods.</t>
  </si>
  <si>
    <t>New Accounting Pronouncements</t>
  </si>
  <si>
    <t>NEW ACCOUNTING PRONOUNCEMENTS The following is a summary of new accounting pronouncements that apply or may apply to our business. In April 2014, the Financial Accounting Standards Board (“FASB”) issued an amendment to guidance to change the criteria for determining which disposals of components of an entity can be presented as discontinued operations and to modify related disclosure requirements. Under the amended guidance, a discontinued operation is defined as a disposal of a component or group of components that is disposed of or is classified as held for sale and represents a strategic shift that has (or will have) a major effect on an entity’s operations and financial results. The amendment states that a “strategic shift” could include a disposal of (i) a major geographical area of operations, (ii) a major line of business, (iii) a major equity method investment, or (iv) other major parts of an entity. The standard no longer precludes presentation as a discontinued operation if there are operations and cash flows of the component that have not been eliminated from the reporting entity’s ongoing operations, or there is significant continuing involvement with a component after its disposal. This amendment was effective for interim and annual reporting periods beginning after December 15, 2014 and shall be applied prospectively. We adopted this guidance on January 1, 2015, with the Spin-Off presented in accordance with this amendment. In May 2014, the FASB issued a new standard on revenue recognition that outlines a single comprehensive model for entities to use in accounting for revenue arising from contracts with customers and supersedes most current revenue recognition guidance, including industry-specific guidance. The new standard contains a five-step approach that entities will apply to determine the measurement of revenue and timing of when it is recognized, including (i) identifying the contract(s) with a customer, (ii) identifying the separate performance obligations in the contract, (iii) determining the transaction price, (iv) allocating the transaction price to separate performance obligations, and (v) recognizing revenue when (or as) each performance obligation is satisfied. The new standard requires a number of disclosures intended to enable users of financial statements to understand the nature, amount, timing and uncertainty of revenue, and the related cash flows. The disclosures include qualitative and quantitative information about contracts with customers, significant judgments made in applying the revenue guidance, and assets recognized from the costs to obtain or fulfill a contract. The standard is effective for interim and annual reporting periods beginning after December 15, 2017. We are currently evaluating the effect that this new standard will have on our consolidated financial statements. In April 2015, the FASB issued a new standard that requires debt issuance costs related to a recognized debt liability to be reported in the balance sheet as a direct deduction from the carrying amount of that debt liability, consistent with debt discounts. An amendment to this standard was issued in August 2015 that permits entities to present debt issuance costs related to line-of-credit arrangements as an asset and subsequently amortize such debt issuance costs ratably over the term of the line-of-credit arrangement, regardless of whether there are any outstanding borrowings on the line-of-credit arrangement. The standard is effective for interim and annual reporting periods beginning after December 15, 2015, and shall be applied retrospectively. We do not expect the adoption of this standard to have a material impact on our consolidated financial statements. In April 2015, the FASB issued an amendment to existing guidance that, among other changes, permits an entity that has a significant event in an interim period that requires a remeasurement of defined benefit plan assets and obligations to remeasure such assets and obligations using the month-end date that is closest to the date of the significant event, rather than the date of the plan event. Under the amended guidance, the month-end remeasurement of defined benefit plan assets and obligations that is closest to the date of the significant event should be adjusted to reflect any effects of the significant event, to the extent those effects are not captured in the month-end measurement. An entity is required to disclose its accounting policy election and the dates used to measure defined benefit plan assets and obligations in accordance with the provisions of this amended guidance. Although earlier application is permitted, the amendment is effective for interim and annual reporting periods beginning after December 15, 2015, and shall be applied prospectively. We early adopted the provisions of this amendment during the third quarter of 2015 in connection with an amendment to certain of our U.S. pension plans during the period. See Note 9 for additional information on the adoption of this amendment and the impact on our condensed consolidated financial statements.</t>
  </si>
  <si>
    <t>DISCONTINUED OPERATIONS (Tables)</t>
  </si>
  <si>
    <t>Schedule of income (loss) from discontinued operations and related income taxes</t>
  </si>
  <si>
    <t>Major classes of line items constituting pre-tax income and after-tax income of SPX FLOW for the three and nine months ended September 26, 2015 and September 27, 2014 are shown below: Three months ended Nine months ended September 26, September 27, September 26, September 27, Revenues $ 589.5 $ 681.6 $ 1,775.1 $ 2,046.3 Costs and expenses: Cost of products sold 391.5 446.7 1,179.3 1,364.5 Selling, general and administrative (1) 121.7 117.3 368.2 374.9 Intangible amortization 5.8 6.2 17.7 19.9 Impairment of intangible assets 15.0 — 15.0 — Special charges 34.0 2.8 41.2 12.9 Other income (expense), net (2.4 ) 2.0 1.3 2.0 Interest expense, net (11.0 ) (10.2 ) (32.6 ) (30.3 ) Income before taxes 8.1 100.4 122.4 245.8 Income tax provision (7.4 ) (21.7 ) (41.6 ) (46.1 ) Income from discontinued operations, net of tax 0.7 78.7 80.8 199.7 Less: Net income (loss) attributable to noncontrolling interest — 0.7 (0.9 ) 1.0 Income from discontinued operations attributable to SPX Corporation common shareholders, net of tax $ 0.7 $ 78.0 $ 81.7 $ 198.7 (1) Includes $16.8 and $30.8 for the three and nine months ended September 26, 2015 , respectively, of professional fees and other costs that were incurred in connection with the Spin-Off.</t>
  </si>
  <si>
    <t>Schedule of disposal groups, including discontinued operations, income statement, balance sheet and additional disclosures</t>
  </si>
  <si>
    <t>For the three and nine months ended September 26, 2015 and September 27, 2014 , selected information regarding the results of operations of our businesses included in discontinued operations, other than SPX FLOW, was as follows: Three months ended Nine months ended September 26, September 27, September 26, September 27, Revenues $ — $ 0.3 $ — $ 26.9 Pre-tax loss — — — (0.7 ) Loss from discontinued operations, net — — — (0.5 ) For the three and nine months ended September 26, 2015 and September 27, 2014 , the table below presents a reconciliation of discontinued operations activity to the related amounts in the condensed consolidated statements of operations: Three months ended Nine months ended September 26, September 27, September 26, September 27, SPX FLOW Income from discontinued operations $ 8.1 $ 100.4 $ 122.4 $ 245.8 Income tax provision (7.4 ) (21.7 ) (41.6 ) (46.1 ) Income from discontinued operations, net 0.7 78.7 80.8 199.7 All other Income (loss) from discontinued operations (1.1 ) — (3.6 ) 28.2 Income tax (provision) benefit 0.5 (2.9 ) 2.1 (16.7 ) Income (loss) from discontinued operations, net (0.6 ) (2.9 ) (1.5 ) 11.5 Total Income from discontinued operations 7.0 100.4 118.8 274.0 Income tax provision (6.9 ) (24.6 ) (39.5 ) (62.8 ) Income from discontinued operations, net $ 0.1 $ 75.8 $ 79.3 $ 211.2 The assets and liabilities of SPX FLOW have been reclassified to assets and liabilities of discontinued operations as of December 31, 2014. The components of SPX FLOW’s assets and liabilities as of December 31, 2014 are shown below: ASSETS: Cash and equivalents $ 190.4 Accounts receivable, net 593.9 Inventories, net 330.4 Other current assets 106.5 Assets of discontinued operations - current 1,221.2 Property, plant and equipment, net 433.0 Goodwill 1,081.0 Intangibles, net 659.3 Other assets 101.4 Assets of discontinued operations - non current 2,274.7 Total assets - discontinued operations $ 3,495.9 LIABILITIES: Accounts payable $ 252.0 Accrued expenses 452.1 Income taxes payable 35.4 Short-term debt and current maturities of long-term debt 26.3 Liabilities of discontinued operations - current 765.8 Long-term debt 610.3 Other long-term liabilities 421.9 Liabilities of discontinued operations - non current 1,032.2 Total liabilities - discontinued operations $ 1,798.0 The following table presents selected financial information regarding cash flows of SPX FLOW that are included within discontinued operations in the condensed consolidated statements of cash flows: Nine months ended September 26, September 27, Non-cash items included in income from discontinued operations Depreciation and amortization $ 44.3 $ 49.0 Impairment of intangible assets 15.0 — Capital expenditures 43.1 26.3 Prepayment of capital lease obligation — 60.8</t>
  </si>
  <si>
    <t>INFORMATION ON REPORTABLE SEGMENTS (Tables)</t>
  </si>
  <si>
    <t>Schedule of financial data for reportable segments and other operating segments</t>
  </si>
  <si>
    <t>For the three and nine months ended September 26, 2015 and September 27, 2014 , the below table presents financial data for our reportable segments: Three months ended Nine months ended September 26, September 27, September 26, September 27, Revenues: (1) HVAC segment $ 142.7 $ 137.4 $ 368.7 $ 361.1 Detection and Measurement segment 55.9 57.3 166.0 180.7 Power segment (2) 175.5 294.9 675.1 855.3 Consolidated revenues $ 374.1 $ 489.6 $ 1,209.8 $ 1,397.1 Income (Loss): HVAC segment $ 23.5 $ 18.1 $ 49.4 $ 40.6 Detection and Measurement segment (3) 8.3 10.7 27.4 38.9 Power segment (2) (96.5 ) 9.2 (106.3 ) 14.6 Total income (loss) for segments (64.7 ) 38.0 (29.5 ) 94.1 Corporate expense (27.6 ) (33.0 ) (84.5 ) (97.8 ) Stock-based compensation expense (5.5 ) (3.6 ) (30.5 ) (29.8 ) Pension and postretirement expense (7.4 ) (2.2 ) (8.4 ) (23.3 ) Special charges, net (8.4 ) (1.3 ) (14.0 ) (5.7 ) Consolidated operating loss $ (113.6 ) $ (2.1 ) $ (166.9 ) $ (62.5 ) ___________________________ (1) Under the percentage-of-completion method, we recognized revenues of $ 78.8 and $156.0 in the three months ended September 26, 2015 and September 27, 2014 , respectively. For the nine months ended September 26, 2015 and September 27, 2014 , revenues under the percentage-of-completion method were $325.1 and $452.0 , respectively. Costs and estimated earnings in excess of billings on uncompleted contracts accounted for under the percentage-of-completion method were $105.7 and $95.6 as of September 26, 2015 and December 31, 2014 , respectively, and are reported as a component of ‘‘Accounts receivable, net’’ in the condensed consolidated balance sheets. Billings in excess of costs and estimated earnings on uncompleted contracts accounted for under the percentage-of-completion method were $124.3 and $95.8 as of September 26, 2015 and December 31, 2014 , respectively, and are reported as a component of ‘‘Accrued expenses’’ in the condensed consolidated balance sheets. (2) As further discussed in Note 13, during the three months ended September 26, 2015 , we made revisions to our estimates of expected revenues and profits on our large power projects in South Africa. As a result of these revisions, we reduced revenue and segment income by $57.2 and $95.0 , respectively, during the three and nine months ended September 26, 2015 . As of September 26, 2015 , certain of these projects had cumulative losses. During the three and nine months ended September 26, 2015, we recorded losses of $59.6 and $66.1 , respectively, related to these loss projects, compared to no losses in the three months ended September 27, 2014 and $1.2 during the nine months ended September 27, 2014 . (3) As further discussed in Notes 1 and 16, we identified certain misstatements associated with previously reported amounts. To correct these misstatements, and as permitted by SAB Topic 1.N, we have restated prior period condensed consolidated financial statements included herein, including a reduction of segment income for the three and nine months ended September 27, 2014 , when compared to the amounts previously reported, of $0.3 and $0.8 , respectively.</t>
  </si>
  <si>
    <t>SPECIAL CHARGES, NET (Tables)</t>
  </si>
  <si>
    <t>Schedule of special charges, net</t>
  </si>
  <si>
    <t>Special charges, net, for the three and nine months ended September 26, 2015 and September 27, 2014 are described in more detail below: Three months ended Nine months ended September 26, September 27, September 26, September 27, HVAC segment $ (0.1 ) $ 0.9 $ 1.1 $ 0.9 Detection and Measurement segment (0.1 ) — 0.5 0.9 Power segment 7.6 0.6 11.4 3.2 Corporate 1.0 (0.2 ) 1.0 0.7 Total $ 8.4 $ 1.3 $ 14.0 $ 5.7</t>
  </si>
  <si>
    <t>Schedule of the analysis of the entity's restructuring liabilities</t>
  </si>
  <si>
    <t>The following is an analysis of our restructuring liabilities for the nine months ended September 26, 2015 and September 27, 2014 : Nine months ended September 26, September 27, Balance at beginning of year $ 5.1 $ 8.9 Special charges (1) 13.7 5.7 Utilization — cash (2) (6.0 ) (11.5 ) Currency translation adjustment and other (0.1 ) 0.2 Balance at end of period $ 12.7 $ 3.3 ___________________________ (1) The nine months ended September 26, 2015 included $0.3 of non-cash charges that did not impact the restructuring liability. (2) The nine months ended September 27, 2014 included $0.6 of cash utilized to settle retained liabilities of discontinued operations.</t>
  </si>
  <si>
    <t>INVENTORIES, NET (Tables)</t>
  </si>
  <si>
    <t>Schedule of inventories</t>
  </si>
  <si>
    <t>Inventories at September 26, 2015 and December 31, 2014 comprised the following: September 26, December 31, Finished goods $ 59.2 $ 40.0 Work in process 78.9 59.5 Raw materials and purchased parts 86.6 80.0 Total FIFO cost 224.7 179.5 Excess of FIFO cost over LIFO inventory value (13.1 ) (12.1 ) Total inventories, net $ 211.6 $ 167.4</t>
  </si>
  <si>
    <t>GOODWILL AND OTHER INTANGIBLE ASSETS (Tables)</t>
  </si>
  <si>
    <t>Schedule of changes in the carrying amount of goodwill, by reportable segment and other operating segments</t>
  </si>
  <si>
    <t>The changes in the carrying amount of goodwill, by reportable segment, were as follows: December 31, Goodwill Resulting from Business Combinations Impairments Foreign Currency Translation and Other September 26, HVAC segment Gross goodwill $ 267.5 $ — $ — $ (6.0 ) $ 261.5 Accumulated impairments (147.9 ) — — 2.9 (145.0 ) Goodwill 119.6 — — (3.1 ) 116.5 Detection and Measurement segment Gross goodwill 220.2 — — (0.6 ) 219.6 Accumulated impairments (139.1 ) — — 0.5 (138.6 ) Goodwill 81.1 — — (0.1 ) 81.0 Power segment Gross goodwill 417.2 — — (7.7 ) 409.5 Accumulated impairments (243.5 ) — — 5.0 (238.5 ) Goodwill 173.7 — — (2.7 ) 171.0 Total Gross goodwill 904.9 — — (14.3 ) 890.6 Accumulated impairments (530.5 ) — — 8.4 (522.1 ) Goodwill $ 374.4 $ — $ — $ (5.9 ) $ 368.5</t>
  </si>
  <si>
    <t>Schedule of identifiable intangible assets</t>
  </si>
  <si>
    <t>Identifiable intangible assets at September 26, 2015 and December 31, 2014 comprised the following: September 26, 2015 December 31, 2014 Gross Carrying Value Accumulated Amortization Net Carrying Value Gross Carrying Value Accumulated Amortization Net Carrying Value Intangible assets with determinable lives: Customer relationships $ 25.4 $ (9.2 ) $ 16.2 $ 25.4 $ (8.2 ) $ 17.2 Technology 41.0 (24.7 ) 16.3 42.1 (23.7 ) 18.4 Patents 4.6 (4.6 ) — 4.6 (4.6 ) — Other 14.1 (7.9 ) 6.2 14.2 (7.5 ) 6.7 85.1 (46.4 ) 38.7 86.3 (44.0 ) 42.3 Trademarks with indefinite lives 125.5 — 125.5 126.9 — 126.9 Total $ 210.6 $ (46.4 ) $ 164.2 $ 213.2 $ (44.0 ) $ 169.2</t>
  </si>
  <si>
    <t>WARRANTY (Tables)</t>
  </si>
  <si>
    <t>Schedule of product warranty accrual</t>
  </si>
  <si>
    <t>The following is an analysis of our product warranty accrual for the periods presented: Nine months ended September 26, September 27, Balance at beginning of year $ 37.5 $ 34.7 Provisions 13.1 13.5 Usage (11.9 ) (14.0 ) Currency translation adjustment (0.4 ) 0.5 Balance at end of period 38.3 34.7 Less: Current portion of warranty 20.3 23.3 Non-current portion of warranty $ 18.0 $ 11.4</t>
  </si>
  <si>
    <t>EMPLOYEE BENEFIT PLANS (Tables)</t>
  </si>
  <si>
    <t>Domestic Pension Plans</t>
  </si>
  <si>
    <t>Employee Benefit Plans</t>
  </si>
  <si>
    <t>Schedule of net periodic benefit (income) expense</t>
  </si>
  <si>
    <t>Net periodic benefit expense for our pension and postretirement plans included the following components: Domestic Pension Plans Three months ended Nine months ended September 26, September 27, September 26, September 27, Service cost $ 0.4 $ 1.8 $ 2.2 $ 5.4 Interest cost 4.3 4.5 12.9 15.7 Expected return on plan assets (4.5 ) (4.7 ) (14.3 ) (14.9 ) Settlement charges, net (1) — (0.1 ) — 0.4 Curtailment gain (2) (5.1 ) — (5.1 ) — Recognized net actuarial loss (3) 11.4 — 11.4 14.8 Total net periodic pension benefit expense $ 6.5 $ 1.5 $ 7.1 $ 21.4 ___________________________ (1) The nine months ended September 27, 2014 includes the settlement charge of $4.6 associated with the lump-sum payment action that took place during the first quarter of 2014 (see above), net of a $4.2 increase to the estimated settlement gain that was recorded in connection with the 2013 transfer of the pension obligation for the retirees of the U.S. Plan to Massachusetts Mutual Life Insurance Company. (2) Represents a curtailment gain recorded during the third quarter of 2015 in connection with the amendment of the U.S. Plan and SIARP noted above. (3) Represents actuarial losses resulting from the remeasurement of the assets and obligations of the U.S. Plan and the SIARP during the third quarter of 2015 and first quarter of 2014, which was required in connection with the actions noted above.</t>
  </si>
  <si>
    <t>Foreign Pension Plans</t>
  </si>
  <si>
    <t>Foreign Pension Plans Three months ended Nine months ended September 26, September 27, September 26, September 27, Service cost $ 0.4 $ 0.7 $ 1.2 $ 2.1 Interest cost 2.0 3.5 6.0 10.5 Expected return on plan assets (2.4 ) (4.3 ) (7.3 ) (12.8 ) Recognized net actuarial loss 0.7 — 0.7 — Total net periodic pension benefit expense (income) 0.7 (0.1 ) 0.6 (0.2 ) Less: Net periodic pension benefit expense of discontinued operations 0.7 0.5 2.0 2.0 Net periodic pension benefit income of continuing operations $ — $ (0.6 ) $ (1.4 ) $ (2.2 )</t>
  </si>
  <si>
    <t>Postretirement Plans</t>
  </si>
  <si>
    <t>Postretirement Plans Three months ended Nine months ended September 26, September 27, September 26, September 27, Service cost $ — $ 0.1 $ — $ 0.4 Interest cost 1.1 1.3 3.3 3.9 Amortization of unrecognized prior service credits (0.2 ) (0.1 ) (0.6 ) (0.2 ) Net periodic postretirement benefit expense $ 0.9 $ 1.3 $ 2.7 $ 4.1</t>
  </si>
  <si>
    <t>INDEBTEDNESS (Tables)</t>
  </si>
  <si>
    <t>Schedule of debt activity (both current and non-current)</t>
  </si>
  <si>
    <t>The following summarizes our debt activity (both current and non-current) for the nine months ended September 26, 2015 : December 31, Borrowings Repayments Spin-Off (6) Other (7) September 26, Revolving loans: Prior SPX facilities (1) $ 133.0 $ 430.0 $ (563.0 ) $ — $ — $ — Current SPX facilities — — — — — — Current SPX FLOW facilities — 55.0 — (55.0 ) — — Term loans: Prior SPX facilities (1) 575.0 — (575.0 ) — — — Current SPX facilities (2) — 350.0 — — — 350.0 Current SPX FLOW facilities — 400.0 — (400.0 ) — — 6.875% senior notes (3) 600.0 — — (600.0 ) — — Trade receivables financing arrangement (4) 10.0 154.0 (122.0 ) — — 42.0 Other indebtedness (5) 51.7 10.1 (7.3 ) (22.8 ) (1.7 ) 30.0 Total debt 1,369.7 $ 1,399.1 $ (1,267.3 ) $ (1,077.8 ) $ (1.7 ) 422.0 Less: Amounts included in discontinued operations (3) (636.6 ) — Total debt - continuing operations 733.1 422.0 Less: short-term debt 156.5 70.2 Less: current maturities of long-term debt 29.1 4.8 Total long-term debt - continuing operations $ 547.5 $ 347.0 ___________________________ (1) As noted below, both SPX and SPX FLOW entered into separate credit agreements in connection with the Spin-Off. On September 24, 2015, the lenders provided the initial funding under each of these credit agreements. The proceeds from the initial funding were used in part to repay indebtedness under SPX’s prior credit facilities, with such repayments totaling $224.0 for the revolving loans and $560.6 for the term loan. (2) The term loan is repayable in quarterly installments of 5.0% annually, beginning in the third fiscal quarter of 2016. The remaining balance is repayable in full on September 24, 2020. (3) In connection with the Spin-Off, the 6.875% senior notes became an obligation of SPX FLOW. Accordingly, the related balance of $600.0 has been reflected in “Liabilities of discontinued operations - non current” in the condensed consolidated balance sheet as of December 31, 2014. In addition, there is Other indebtedness related to SPX FLOW totaling $36.6 at December 31, 2014, with such balance reflected in “Liabilities of discontinued operations - current” and “Liabilities of discontinued operations - non current” in the condensed consolidated balance sheet. (4) Under this arrangement, we can borrow, on a continuous basis, up to $50.0 , as available. At September 26, 2015 , we had $3.3 of available borrowing capacity under this facility after giving effect to outstanding borrowings of $42.0 . (5) Primarily includes balances under a purchase card program of $19.5 and $32.1 and capital lease obligations of $1.8 and $13.6 at September 26, 2015 and December 31, 2014 ,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6) Represents debt of SPX FLOW that is no longer an obligation of SPX as a result of the Spin-Off. (7) “Other” primarily includes debt assumed and foreign currency translation on any debt instruments denominated in currencies other than the U.S. dollar.</t>
  </si>
  <si>
    <t>Schedule of per annum fees charged and interest rate margins</t>
  </si>
  <si>
    <t>The per annum fees charged and the interest rate margins applicable to Eurodollar and alternate base rate loans are as follows: Consolidated Leverage Ratio Domestic Revolving Commitment Fee Global Revolving Commitment Fee Letter of Credit Fee Foreign Credit Commitment Fee Foreign Credit Instrument Fee LIBOR Rate Loans ABR Loans Greater than or equal to 3.00 to 1.0 0.350 % 0.350 % 2.000 % 0.350 % 1.250 % 2.000 % 1.000 % Between 2.00 to 1.0 and 3.00 to 1.0 0.300 % 0.300 % 1.750 % 0.300 % 1.000 % 1.750 % 0.750 % Between 1.50 to 1.0 and 2.00 to 1.0 0.275 % 0.275 % 1.500 % 0.275 % 0.875 % 1.500 % 0.500 % Between 1.00 to 1.0 and 1.50 to 1.0 0.250 % 0.250 % 1.375 % 0.250 % 0.800 % 1.375 % 0.375 % Less than 1.00 to 1.0 0.225 % 0.225 % 1.250 % 0.225 % 0.750 % 1.250 % 0.250 %</t>
  </si>
  <si>
    <t>DERIVATIVE FINANCIAL INSTRUMENTS (Tables)</t>
  </si>
  <si>
    <t>Derivative Financial Instruments</t>
  </si>
  <si>
    <t>Summary of the gross assets and net asset fair values of contracts by counterparty</t>
  </si>
  <si>
    <t>The following summarizes the gross and net fair values of our FX forward and commodity contracts by counterparty at September 26, 2015 and December 31, 2014 , respectively: September 26, 2015 December 31, 2014 Gross Assets Gross Liabilities Net Assets / Liabilities Gross Assets Gross Liabilities Net Assets / Liabilities FX Forward Contracts: Counterparty A $ — $ — $ — $ — $ (0.1 ) $ (0.1 ) Counterparty B 0.1 (0.5 ) (0.4 ) 0.3 (3.5 ) (3.2 ) Counterparty C 0.7 (0.6 ) 0.1 0.3 (0.7 ) (0.4 ) Aggregate of other counterparties 0.2 (0.2 ) — 0.1 (0.7 ) (0.6 ) Totals (1) $ 1.0 $ (1.3 ) $ (0.3 ) $ 0.7 $ (5.0 ) $ (4.3 ) Commodity Contracts: Counterparty A (2) $ — $ (1.6 ) $ (1.6 ) $ — $ (1.4 ) $ (1.4 ) (1) We enter into arrangements designed to provide the right of setoff in the event of counterparty default or insolvency, and have elected to offset the fair values of our qualifying financial instruments in our condensed consolidated balance sheets.</t>
  </si>
  <si>
    <t>Summary of the gross liabilities and net liability fair values of contracts by counterparty</t>
  </si>
  <si>
    <t>Summary of pre-tax gain (loss) recognized in AOCI resulting from derivative financial instruments designated as cash flow hedging relationships</t>
  </si>
  <si>
    <t>The following summarizes the pre-tax gain (loss) recognized in AOCI resulting from derivative financial instruments designated as cash flow hedging relationships for the three and nine months ended September 26, 2015 and September 27, 2014 . Three months ended Nine months ended September 26, 2015 September 27, 2014 September 26, 2015 September 27, 2014 FX forward contracts $ 0.8 $ 0.1 $ 1.3 $ 0.6 Commodity contracts (2.0 ) (0.8 ) (2.6 ) (1.5 ) $ (1.2 ) $ (0.7 ) $ (1.3 ) $ (0.9 )</t>
  </si>
  <si>
    <t>Summary of pre-tax gain (loss) related to derivative financial instruments designated as cash flow hedging relationships reclassified from AOCI to income</t>
  </si>
  <si>
    <t>The following summarizes the pre-tax gain (loss) related to derivative financial instruments designated as cash flow hedging relationships reclassified from AOCI to income through ‘‘Revenue’’ for FX forward contracts and ‘‘Cost of products sold’’ for commodity contracts for the three and nine months ended September 26, 2015 and September 27, 2014 : Three months ended Nine months ended September 26, 2015 September 27, 2014 September 26, 2015 September 27, 2014 FX forward contracts $ (0.2 ) $ — $ 0.9 $ — Commodity contracts (0.9 ) (0.3 ) (2.1 ) (0.5 ) $ (1.1 ) $ (0.3 ) $ (1.2 ) $ (0.5 )</t>
  </si>
  <si>
    <t>Schedule of gain (loss) recognized in ''Other income (expense), net'' of derivative financial instruments not designated as cash flow hedging relationships</t>
  </si>
  <si>
    <t>The following summarizes the gain (loss) recognized in ‘‘Other income (expense), net’’ for the three and nine months ended September 26, 2015 and September 27, 2014 related to derivative financial instruments not designated as cash flow hedging relationships: Three months ended Nine months ended September 26, 2015 September 27, 2014 September 26, 2015 September 27, 2014 FX forward contracts $ 3.9 $ (2.7 ) $ (5.2 ) $ (3.8 ) FX embedded derivatives 0.7 1.5 3.5 0.4 $ 4.6 $ (1.2 ) $ (1.7 ) $ (3.4 )</t>
  </si>
  <si>
    <t>FX Forward Contracts:</t>
  </si>
  <si>
    <t>Summary of the fair value of derivative instruments and the balance sheet classification</t>
  </si>
  <si>
    <t>Amounts presented in our condensed consolidated balance sheets were as follows: September 26, December 31, Designated as hedging instruments: Accrued expenses $ (0.7 ) $ (0.1 ) Other long-term liabilities (0.2 ) (0.1 ) (0.9 ) (0.2 ) Not designated as hedging instruments: Other current assets 0.6 — Accrued expenses — (4.1 ) 0.6 (4.1 ) Net fair value of FX forward contracts $ (0.3 ) $ (4.3 ) (2) Related contracts are designated as hedging instruments. Net amounts at September 26, 2015 and December 31, 2014 were recorded in “Accrued expenses.”</t>
  </si>
  <si>
    <t>FX embedded derivatives</t>
  </si>
  <si>
    <t>The following summarizes the fair value of our FX embedded derivative instruments, which are not designated as hedging instruments, and the related balance sheet classification as of September 26, 2015 and December 31, 2014 : September 26, December 31, Balance Sheet Classification Other current assets $ 8.3 $ 4.1 Other assets 2.3 1.2 Accrued expenses (4.3 ) (3.8 ) Other long-term liabilities (0.6 ) (0.6 ) $ 5.7 $ 0.9</t>
  </si>
  <si>
    <t>SHAREHOLDERS' EQUITY AND STOCK-BASED COMPENSATION (Tables)</t>
  </si>
  <si>
    <t>Schedule of weighted-average shares outstanding used in the computation of basic and diluted income per share</t>
  </si>
  <si>
    <t>The following table sets forth the number of weighted-average shares outstanding used in the computation of basic and diluted income per share: Three months ended Nine months ended September 26, September 27, September 26, September 27, Weighted-average number of common shares used in basic income per share 40.663 41.796 40.590 43.024 Dilutive securities — Restricted stock shares and restricted stock units — — — 0.748 Weighted-average number of common shares and dilutive securities used in diluted income per share 40.663 41.796 40.590 43.772</t>
  </si>
  <si>
    <t>Schedule of changes in the components of accumulated other comprehensive income (loss)</t>
  </si>
  <si>
    <t>The changes in the components of accumulated other comprehensive income (loss), net of tax, for the three months ended September 26, 2015 were as follows: Foreign Currency Translation Adjustment Net Unrealized Gains(Losses) on Qualifying Cash Flow Hedges (1) Pension and Postretirement Liability Adjustment (2) Total Balance at beginning of period $ (30.4 ) $ (1.4 ) $ 4.6 $ (27.2 ) Other comprehensive income (loss) before reclassifications (41.5 ) (0.5 ) 0.5 (41.5 ) Amounts reclassified from accumulated other comprehensive loss — 0.8 (0.1 ) 0.7 Current-period other comprehensive income (loss) (41.5 ) 0.3 0.4 (40.8 ) Spin-Off of FLOW Business 354.5 0.1 — 354.6 Balance at end of period $ 282.6 $ (1.0 ) $ 5.0 $ 286.6 __________________________ (1) Net of tax benefit of $0.8 and $0.4 as of September 26, 2015 and June 27, 2015, respectively. (2) Net of tax provision of $3.2 and $2.9 as of September 26, 2015 and June 27, 2015, respectively. The balances as of September 26, 2015 and June 27, 2015 include net unamortized prior service credits. The current period other comprehensive income relates to prior service credits that resulted from the amendment to the U.S. Plan and SIARP (see Note 9 for additional details). The changes in the components of accumulated other comprehensive income, net of tax, for the nine months ended September 26, 2015 were as follows: Foreign Currency Translation Adjustment Net Unrealized Gains (Losses) on Qualifying Cash Flow Hedges (1) Pension and Postretirement Liability Adjustment (2) Total Balance at beginning of year $ 59.0 $ (1.3 ) $ 4.9 $ 62.6 Other comprehensive income (loss) before reclassifications (130.9 ) (0.4 ) 0.5 (130.8 ) Amounts reclassified from accumulated other comprehensive income — 0.6 (0.4 ) 0.2 Current-period other comprehensive loss (130.9 ) 0.2 0.1 (130.6 ) Spin-Off of FLOW Business 354.5 0.1 — 354.6 Balance at end of period $ 282.6 $ (1.0 ) $ 5.0 $ 286.6 ________________________ (1) Net of tax benefit of $0.8 and $1.1 as of September 26, 2015 and December 31, 2014 , respectively. (2) Net of tax provision of $3.2 and $3.0 as of September 26, 2015 and December 31, 2014 , respectively. The balances as of September 26, 2015 and December 31, 2014 include net unamortized prior service credits. The current period other comprehensive income relates to prior service credits that resulted from the amendment to the U.S. Plan and SIARP (see Note 9 for additional details). The changes in the components of accumulated other comprehensive income, net of tax, for the three months ended September 27, 2014 were as follows: Foreign Currency Translation Adjustment Net Unrealized Losses on Qualifying Cash Flow Hedges (1) Pension and Postretirement Liability Adjustment (2) Total Balance at beginning of period $ 285.3 $ (0.9 ) $ 0.3 $ 284.7 Other comprehensive loss before reclassifications (115.3 ) (0.5 ) — (115.8 ) Amounts reclassified from accumulated other comprehensive income — 0.2 (0.1 ) 0.1 Current-period other comprehensive loss (115.3 ) (0.3 ) (0.1 ) (115.7 ) Balance at end of period $ 170.0 $ (1.2 ) $ 0.2 $ 169.0 ___________________________ (1) Net of tax benefit of $1.0 and $0.9 as of September 27, 2014 and June 28, 2014, respectively. (2) Net of tax provision of $0.1 as of September 27, 2014 and June 28, 2014. The changes in the components of accumulated other comprehensive income, net of tax, for nine months ended September 27, 2014 were as follows: Foreign Currency Translation Adjustment Net Unrealized Losses on Qualifying Cash Flow Hedges (1) Net Unrealized Gains (Losses) on Available-for-Sale Securities Pension and Postretirement Liability Adjustment (2) Total Balance at beginning of year $ 296.8 $ (0.8 ) $ (3.7 ) $ (4.8 ) $ 287.5 Other comprehensive income (loss) before reclassifications (126.8 ) (0.8 ) 3.6 0.2 (123.8 ) Amounts reclassified from accumulated other comprehensive income — 0.4 0.1 4.8 5.3 Current-period other comprehensive income (loss) (126.8 ) (0.4 ) 3.7 5.0 (118.5 ) Balance at end of period $ 170.0 $ (1.2 ) $ — $ 0.2 $ 169.0 ________________________ (1) Net of tax benefit of $1.0 as of September 27, 2014 and December 31, 2013 , respectively. (2) Net of tax (provision) benefit of $(0.1) and $2.2 as of September 27, 2014 and December 31, 2013 , respectively. The balance as of December 31, 2013 primarily included $(5.0) , net of tax, related to our share of the pension liability adjustment for EGS as of December 31, 2013. In connection with the sale of our interest in EGS during the first quarter of 2014, as described in Note 1, we recognized our share of the pension liability adjustment for EGS as a component of the gain on sale of our investment interest</t>
  </si>
  <si>
    <t>Schedule of amounts reclassified from each component of accumulated comprehensive income (loss)</t>
  </si>
  <si>
    <t xml:space="preserve">The following summarizes amounts reclassified from each component of accumulated comprehensive income (loss) for the nine months ended September 26, 2015 and September 27, 2014 : Amount Reclassified from AOCI Nine months ended September 26, 2015 September 27, 2014 Affected Line Item in the Condensed Consolidated Statements of Operations (Gains) losses on qualifying cash flow hedges: FX forward contracts $ (0.9 ) $ — Revenues Commodity contracts 2.1 0.5 Cost of products sold Pre-tax 1.2 0.5 Income taxes (0.6 ) (0.1 ) $ 0.6 $ 0.4 (Gains) losses on pension and postretirement items: Recognition of our share of the pension liability adjustment for EGS $ — $ 7.4 Other income (expense), net Amortization of unrecognized prior service credits (0.6 ) (0.2 ) Selling, general and administrative Pre-tax (0.6 ) 7.2 Income taxes 0.2 (2.4 ) $ (0.4 ) $ 4.8 The following summarizes amounts reclassified from each component of accumulated comprehensive income (loss) for the three months ended September 26, 2015 and September 27, 2014 : Amount Reclassified from AOCI Three months ended September 26, 2015 September 27, 2014 Affected Line Item in the Condensed Consolidated Statements of Operations (Gains) losses on qualifying cash flow hedges: FX forward contracts $ 0.2 $ — Revenues Commodity contracts 0.9 0.3 Cost of products sold Pre-tax 1.1 0.3 Income taxes (0.3 ) (0.1 ) $ 0.8 $ 0.2 Gains on pension and postretirement items: Amortization of unrecognized prior service credits $ (0.2 ) $ (0.1 ) Selling, general and administrative Pre-tax (0.2 ) (0.1 ) Income taxes 0.1 — $ (0.1 ) $ (0.1 ) </t>
  </si>
  <si>
    <t>Schedule of changes in equity</t>
  </si>
  <si>
    <t>A summary of the changes in equity for the nine months ended September 26, 2015 and September 27, 2014 is provided below: September 26, 2015 September 27, 2014 SPX Corporation Shareholders’ Equity Noncontrolling Interests Total Equity SPX Corporation Shareholders’ Equity Noncontrolling Interests Total Equity Equity, beginning of year (1) $ 1,808.7 $ 3.2 $ 1,811.9 $ 2,153.3 $ 14.0 $ 2,167.3 Net income (loss) (73.2 ) (31.1 ) (104.3 ) 430.0 (1.3 ) 428.7 Net unrealized gains (losses) on qualifying cash flow hedges, net of tax provision of $0.3 and $0.0 for the nine months ended September 26, 2015 and September 27, 2014, respectively 0.2 — 0.2 (0.4 ) — (0.4 ) Net unrealized gains on available-for-sale securities — — — 3.7 — 3.7 Pension and postretirement liability adjustment, net of tax provision of $0.2 and $2.3 for the nine months ended September 26, 2015 and September 27, 2014, respectively 0.1 — 0.1 5.0 — 5.0 Foreign currency translation adjustments (130.9 ) 1.2 (129.7 ) (126.8 ) 0.4 (126.4 ) Total comprehensive income (loss), net (203.8 ) (29.9 ) (233.7 ) 311.5 (0.9 ) 310.6 Dividends declared (30.9 ) — (30.9 ) (48.3 ) — (48.3 ) Incentive plan activity 12.8 — 12.8 21.9 — 21.9 Stock-based compensation expense (includes amounts recorded to discontinued operations of $5.4 and $4.2 for the nine months ended September 26, 2015 and September 27, 2014, respectively) 35.9 — 35.9 34.0 — 34.0 Restricted stock and restricted stock unit vesting, net of tax withholdings, and related tax benefit of $0.3 and $9.5 for the nine months ended September 26, 2015 and September 27, 2014, respectively (6.2 ) — (6.2 ) (22.4 ) — (22.4 ) Common stock repurchases — — — (414.3 ) — (414.3 ) Dividends attributable to noncontrolling interests — (0.2 ) (0.2 ) — — — Other changes in noncontrolling interests — — — — (1.2 ) (1.2 ) Spin-Off of FLOW Business (1,259.8 ) (10.7 ) (1,270.5 ) — — — Equity, end of period $ 356.7 $ (37.6 ) $ 319.1 $ 2,035.7 $ 11.9 $ 2,047.6 (1) As indicated in Notes 1 and 16, we have corrected certain prior year misstatements in the accompanying condensed consolidated financial statements. As a result of such corrections, “SPX Corporation Shareholders’ Equity” and “Total Equity” have been reduced by $9.2 and $4.7 as of December 31, 2014 and 2013, respectively, when compared to the related amounts previously reported. A summary of the changes in equity for the three months ended September 26, 2015 and September 27, 2014 is provided below: September 26, 2015 September 27, 2014 SPX Corporation Shareholders’ Equity Noncontrolling Interests Total Equity SPX Corporation Shareholders’ Equity Noncontrolling Interests Total Equity Equity, beginning of period (1) $ 1,752.1 $ (2.2 ) $ 1,749.9 $ 2,236.4 $ 12.6 $ 2,249.0 Net income (loss) (105.0 ) (25.6 ) (130.6 ) 63.3 0.3 63.6 Net unrealized gains (losses) on qualifying cash flow hedges, net of tax benefit of $0.4 and $0.1 for the three months ended September 26, 2015 and September 27, 2014, respectively 0.3 — 0.3 (0.3 ) — (0.3 ) Pension and postretirement liability adjustment, net of tax provision of $0.3 for the three months ended September 26, 2015 0.4 — 0.4 (0.1 ) — (0.1 ) Foreign currency translation adjustments (41.5 ) 0.9 (40.6 ) (115.3 ) (0.2 ) (115.5 ) Total comprehensive income (loss), net (145.8 ) (24.7 ) (170.5 ) (52.4 ) 0.1 (52.3 ) Dividends declared — — — (15.9 ) — (15.9 ) Incentive plan activity 3.8 — 3.8 3.8 — 3.8 Stock-based compensation expense (includes amounts recorded to discontinued operations of $1.3 and $1.1 for the three months ended September 26, 2015 and September 27, 2014, respectively) 6.8 — 6.8 4.7 — 4.7 Restricted stock and restricted stock unit vesting, net of tax withholdings, and related tax (provision) benefit of $0.0 and $0.3 for the three months ended September 26, 2015 and September 27, 2014, respectively) (0.4 ) — (0.4 ) (1.0 ) — (1.0 ) Common stock repurchases — — — (139.9 ) — (139.9 ) Other changes in noncontrolling interests — — — — (0.8 ) (0.8 ) Spin-Off of FLOW Business (1,259.8 ) (10.7 ) (1,270.5 ) — — — Equity, end of period $ 356.7 $ (37.6 ) $ 319.1 $ 2,035.7 $ 11.9 $ 2,047.6 (1) As indicated in Notes 1 and 16, we have corrected certain prior year misstatements in the accompanying condensed consolidated financial statements. As a result of such corrections, “SPX Corporation Shareholders’ Equity” and “Total Equity” have been reduced by $9.2 and $7.4 as of June 27, 2015 and June 28, 2014, respectively, when compared to the related amounts previously reported.</t>
  </si>
  <si>
    <t>FAIR VALUE (Tables)</t>
  </si>
  <si>
    <t>Schedule of assets and liabilities measured at fair value on a recurring basis</t>
  </si>
  <si>
    <t>Assets and liabilities measured at fair value on a recurring basis included the following as of September 26, 2015 : Fair Value Measurements Using Level 1 Level 2 Level 3 Other current assets — FX embedded derivatives and FX forward contracts $ — $ 8.9 $ — Other assets — FX embedded derivatives — 2.3 — Accrued expenses — FX embedded derivatives, FX forward contracts and commodity contracts — 6.6 — Other long-term liabilities — FX embedded derivatives and FX forward contracts — 0.8 — Assets and liabilities measured at fair value on a recurring basis included the following as of December 31, 2014 : Fair Value Measurements Using Level 1 Level 2 Level 3 Other current assets — FX embedded derivatives $ — $ 4.1 $ — Other assets — FX embedded derivatives — 1.2 — Accrued expenses — FX forward contracts, FX embedded derivatives and commodity contracts — 9.4 — Other long-term liabilities — FX embedded derivatives and FX forward contracts — 0.7 —</t>
  </si>
  <si>
    <t>Schedule of reconciliation of investments in equity securities measured at fair value on a recurring basis using significant unobservable inputs (Level 3)</t>
  </si>
  <si>
    <t>Schedule of estimated fair values of other financial liabilities (excluding capital leases) not measured at fair value on a recurring basis</t>
  </si>
  <si>
    <t>The estimated fair values of other financial liabilities (excluding capital leases) not measured at fair value on a recurring basis as of September 26, 2015 and December 31, 2014 were as follows: September 26, 2015 December 31, 2014 Carrying Amount Fair Value Carrying Amount Fair Value Senior notes $ — $ — $ 600.0 $ 665.3 Term loan 350.0 350.0 575.0 575.0 Other indebtedness 70.2 70.2 181.1 181.1</t>
  </si>
  <si>
    <t>RECONCILIATION OF PREVIOUSLY REPORTED AMOUNTS TO AMOUNTS REVISED AND RESTATED (Tables)</t>
  </si>
  <si>
    <t>Schedule of impacts of changes on selected financial amounts</t>
  </si>
  <si>
    <t>The impacts of these changes on selected financial amounts within the accompanying condensed consolidated financial statements are summarized below: Three Months Ended September 27, 2014 As Previously Reported(1) Reclassification of Discontinued Operations(2) Correction of Prior Period Misstatement(3) As Revised and Restated(4) Consolidated Statement of Operations: Revenues $ 1,171.2 $ (681.6 ) $ — $ 489.6 Gross Profit 347.4 (234.9 ) — 112.5 Income (loss) from continuing operations, net of tax 66.7 (78.7 ) (0.2 ) (12.2 ) Income (loss) from discontinued operations, net of tax (2.9 ) 78.7 — 75.8 Net income 63.8 — (0.2 ) 63.6 Less: Net income attributable to noncontrolling interest 0.3 — — 0.3 Net income attributable to SPX Corporation common stockholders $ 63.5 $ — $ (0.2 ) $ 63.3 Basic income per share of common stock attributable to SPX Corporation common shareholders (6) $ 1.52 $ 1.51 Diluted income per share of common stock attributable to SPX Corporation common shareholders (6) $ 1.50 $ 1.51 Nine Months Ended September 27, 2014 As Previously Reported(1) Reclassification of Discontinued Operations(2) Correction of Prior Period Misstatement(3) As Revised and Restated(4) Consolidated Statement of Operations: Revenues $ 3,443.4 $ (2,046.3 ) $ — $ 1,397.1 Gross Profit 996.1 (681.8 ) — 314.3 Income from continuing operations, net of tax 420.1 (199.7 ) (2.9 ) 217.5 Income from discontinued operations, net of tax 11.5 199.7 — 211.2 Net income 431.6 — (2.9 ) 428.7 Less: Net loss attributable to noncontrolling interest (1.3 ) — — (1.3 ) Net income attributable to SPX Corporation common stockholders $ 432.9 $ — $ (2.9 ) $ 430.0 Basic income per share of common stock attributable to SPX Corporation common shareholders $ 10.06 $ 9.99 Diluted income per share of common stock attributable to SPX Corporation common shareholders $ 9.89 $ 9.82 As of December 31, 2014 As Previously Reported(1) Reclassification of Discontinued Operations(2) Correction of Prior Period Misstatement(5) As Revised and Restated(4) Assets: Intangibles, net $ 831.0 $ (659.3 ) $ (2.5 ) $ 169.2 Other assets 729.8 (101.4 ) (5.4 ) 623.0 Liabilities: Deferred and other income taxes 294.9 (227.1 ) 1.3 69.1 Equity: Retained Earnings 2,637.8 (9.2 ) 2,628.6 (1) Amounts reported in our 2014 Annual Report on Form 10-K. (2) Reflects the effect of reclassifying SPX FLOW to discontinued operations for the three and nine months ended September 27, 2014, and as of December 31, 2014, to conform to current presentation. See Note 3 for additional details. (3) Reflects the correction of misstatements identified related to the improper capitalization of software development costs and the understatement of deferred income tax liabilities. See Note 1 for additional details. (4) Reflects the resulting amounts in the accompanying condensed consolidated statements of operations for the three and nine months ended September 27, 2014 and the accompanying condensed consolidated balance sheet at December 31, 2014. (5) Reflects the correction of misstatements identified related to the understatement of an impairment charge related to certain trademarks, the capitalization of software development costs, and the understatement of deferred income tax liabilities $(4.3) partially offset by the tax effects of the first two misstatements $(3.0) . See Note 1 for additional details. (6) As noted above, we previously reported income from continuing operations, net of tax, which resulted in diluted income per share of common stock attributable to SPX Corporation common shareholders ($1.50) being lower than basic income per share of common stock attributable to SPX Corporation common shareholders ($1.52) . We are now reporting a loss from continuing operations, net of tax, resulting in all dilutive securities being excluded from the “Revised and Restated” earnings per share calculations.</t>
  </si>
  <si>
    <t>BASIS OF PRESENTATION (Details) $ in Millions</t>
  </si>
  <si>
    <t>Sep. 26, 2015USD ($)</t>
  </si>
  <si>
    <t>Sep. 16, 2015</t>
  </si>
  <si>
    <t>SPX Flow, Inc</t>
  </si>
  <si>
    <t>Discontinued Operations</t>
  </si>
  <si>
    <t>Pro rata distribution ratio of common stock received by shareholders as of record date</t>
  </si>
  <si>
    <t>Discontinued operations</t>
  </si>
  <si>
    <t>Professional fees</t>
  </si>
  <si>
    <t>BASIS OF PRESENTATION (Details 2) - USD ($) $ in Millions</t>
  </si>
  <si>
    <t>12 Months Ended</t>
  </si>
  <si>
    <t>Dec. 31, 2013</t>
  </si>
  <si>
    <t>Dec. 31, 2012</t>
  </si>
  <si>
    <t>Dec. 31, 2011</t>
  </si>
  <si>
    <t>Dec. 31, 2010</t>
  </si>
  <si>
    <t>Jun. 27, 2015</t>
  </si>
  <si>
    <t>Jun. 28, 2014</t>
  </si>
  <si>
    <t>Jan. 01, 2014</t>
  </si>
  <si>
    <t>Quantifying Misstatement in Current Year Financial Statements [Line Items]</t>
  </si>
  <si>
    <t>Pre-tax income (loss) from continuing operations</t>
  </si>
  <si>
    <t>Income tax expense overstated (understated)</t>
  </si>
  <si>
    <t>Income from continuing operations</t>
  </si>
  <si>
    <t>Previously Unrecorded Income Tax Liabilities Associated with Intercompany Loans</t>
  </si>
  <si>
    <t>Deferred tax liability adjustment</t>
  </si>
  <si>
    <t>Restatement Adjustment</t>
  </si>
  <si>
    <t>Restatement Adjustment | Adjustment for Previously Capitalized Software that should have been Expensed due to Lack of Technological Feasibility</t>
  </si>
  <si>
    <t>Capitalized software development costs that should have been expensed when incurred</t>
  </si>
  <si>
    <t>Restatement Adjustment | Capitalization of Development Costs and Understatement of Impairment Charge</t>
  </si>
  <si>
    <t>Restatement Adjustment | Previously Unrecorded Income Tax Liabilities Associated with Intercompany Loans</t>
  </si>
  <si>
    <t>Previously Reported</t>
  </si>
  <si>
    <t>Previously Reported | Adjustment for Impairment Charge to Trademarks | Trademarks with indefinite lives | Power segment</t>
  </si>
  <si>
    <t>Impairment charge</t>
  </si>
  <si>
    <t>Actual | Adjustment for Impairment Charge to Trademarks | Trademarks with indefinite lives | Power segment</t>
  </si>
  <si>
    <t>BASIS OF PRESENTATION (Details 3) $ in Millions</t>
  </si>
  <si>
    <t>Jan. 07, 2014USD ($)</t>
  </si>
  <si>
    <t>Mar. 29, 2014USD ($)</t>
  </si>
  <si>
    <t>Sep. 26, 2015segment</t>
  </si>
  <si>
    <t>Sep. 16, 2015segment</t>
  </si>
  <si>
    <t>Number of reportable segments | segment</t>
  </si>
  <si>
    <t>Investment in joint venture under equity method investment</t>
  </si>
  <si>
    <t>Length of second and third quarter</t>
  </si>
  <si>
    <t>91 days</t>
  </si>
  <si>
    <t>EGS Electrical Group, LLC and Subsidiaries ("EGS")</t>
  </si>
  <si>
    <t>Percentage of interest held in joint venture sold</t>
  </si>
  <si>
    <t>44.50%</t>
  </si>
  <si>
    <t>Cash proceeds from sale of interest in joint venture</t>
  </si>
  <si>
    <t>Gain on sale of interest in joint venture</t>
  </si>
  <si>
    <t>DISCONTINUED OPERATIONS (Details) - USD ($) $ in Millions</t>
  </si>
  <si>
    <t>Mar. 29, 2014</t>
  </si>
  <si>
    <t>Results of operations for discontinued operations</t>
  </si>
  <si>
    <t>Income before taxes</t>
  </si>
  <si>
    <t>Income tax provision</t>
  </si>
  <si>
    <t>Income from discontinued operations attributable to SPX Corporation common shareholders, net of tax</t>
  </si>
  <si>
    <t>ASSETS:</t>
  </si>
  <si>
    <t>LIABILITIES:</t>
  </si>
  <si>
    <t>Income (loss) from discontinued operations and related income taxes</t>
  </si>
  <si>
    <t>Pre-tax loss</t>
  </si>
  <si>
    <t>SPX Flow, Inc | Discontinued Operations, Disposed of by Means Other than Sale, Spinoff</t>
  </si>
  <si>
    <t>Costs of products sold</t>
  </si>
  <si>
    <t>Impairment of intangible assets</t>
  </si>
  <si>
    <t>Special charges</t>
  </si>
  <si>
    <t>Other expense, net</t>
  </si>
  <si>
    <t>Interest expense, net</t>
  </si>
  <si>
    <t>Less: Net income (loss) attributable to noncontrolling interest</t>
  </si>
  <si>
    <t>Professional fees and other costs incurred in connection with the Spin Off</t>
  </si>
  <si>
    <t>Total assets - discontinued operations</t>
  </si>
  <si>
    <t>Short-term debt and current maturities of long-term debt</t>
  </si>
  <si>
    <t>Total liabilities - discontinued operations</t>
  </si>
  <si>
    <t>Non-cash items included in income from discontinued operations</t>
  </si>
  <si>
    <t>Prepayment of capital lease obligation</t>
  </si>
  <si>
    <t>Fenn LLC</t>
  </si>
  <si>
    <t>Cash consideration</t>
  </si>
  <si>
    <t>Precision Components</t>
  </si>
  <si>
    <t>Adjustment to gain or loss on sale of discontinued operations, net of tax</t>
  </si>
  <si>
    <t>Cash payment to Flow for Flow to maintain appropriate working capital and liquidity levels</t>
  </si>
  <si>
    <t>TPS</t>
  </si>
  <si>
    <t>Promissory note receivable as consideration on sale of business</t>
  </si>
  <si>
    <t>Other businesses sold prior to the earliest date presented in the financial statements</t>
  </si>
  <si>
    <t>All other</t>
  </si>
  <si>
    <t>INFORMATION ON REPORTABLE SEGMENTS (Details)</t>
  </si>
  <si>
    <t>Sep. 26, 2015USD ($)country</t>
  </si>
  <si>
    <t>Sep. 26, 2015USD ($)countrysegment</t>
  </si>
  <si>
    <t>Dec. 31, 2014USD ($)</t>
  </si>
  <si>
    <t>Information on reportable segments and other operating segments</t>
  </si>
  <si>
    <t>Revenues:</t>
  </si>
  <si>
    <t>Revenues recognized under percentage of completion method</t>
  </si>
  <si>
    <t>Income</t>
  </si>
  <si>
    <t>Stock-based compensation expense</t>
  </si>
  <si>
    <t>Pension and postretirement expense</t>
  </si>
  <si>
    <t>Consolidated operating loss</t>
  </si>
  <si>
    <t>Assets</t>
  </si>
  <si>
    <t>Costs and estimated earnings in excess of billings</t>
  </si>
  <si>
    <t>Liabilities</t>
  </si>
  <si>
    <t>Billings in excess of costs and estimated earnings on uncompleted contracts reported as a component of accrued expenses</t>
  </si>
  <si>
    <t>Reportable and other operating segments</t>
  </si>
  <si>
    <t>Corporate</t>
  </si>
  <si>
    <t>Corporate expense</t>
  </si>
  <si>
    <t>Segment Reconciling Items</t>
  </si>
  <si>
    <t>HVAC segment</t>
  </si>
  <si>
    <t>HVAC segment | Reportable and other operating segments</t>
  </si>
  <si>
    <t>Detection and Measurement segment</t>
  </si>
  <si>
    <t>Detection and Measurement segment | Reportable and other operating segments</t>
  </si>
  <si>
    <t>Power segment</t>
  </si>
  <si>
    <t>Power segment | Scenario, Adjustment</t>
  </si>
  <si>
    <t>Loss recorded related to projects</t>
  </si>
  <si>
    <t>Power segment | Reportable and other operating segments</t>
  </si>
  <si>
    <t>Minimum</t>
  </si>
  <si>
    <t>Number of countries in which entity operates (over 20 countries) | country</t>
  </si>
  <si>
    <t>Number of countries in which entity sells its products and services (over 150 countries) | country</t>
  </si>
  <si>
    <t>SPECIAL CHARGES, NET (Details) - USD ($) $ in Millions</t>
  </si>
  <si>
    <t>Special Charges, Net</t>
  </si>
  <si>
    <t>Expected charges to be incurred</t>
  </si>
  <si>
    <t>Restructuring liabilities</t>
  </si>
  <si>
    <t>Balance at beginning of year</t>
  </si>
  <si>
    <t>Utilization - cash</t>
  </si>
  <si>
    <t>Currency translation adjustment and other</t>
  </si>
  <si>
    <t>Balance at end of period</t>
  </si>
  <si>
    <t>Non-cash special charges</t>
  </si>
  <si>
    <t>INVENTORIES, NET (Details) - USD ($) $ in Millions</t>
  </si>
  <si>
    <t>Finished goods</t>
  </si>
  <si>
    <t>Work in process</t>
  </si>
  <si>
    <t>Raw materials and purchased parts</t>
  </si>
  <si>
    <t>Total FIFO cost</t>
  </si>
  <si>
    <t>Excess of FIFO cost over LIFO inventory value</t>
  </si>
  <si>
    <t>Total inventories, net</t>
  </si>
  <si>
    <t>Domestic inventories, valued using the last-in, first-out ("LIFO") method, as a percentage of total inventory</t>
  </si>
  <si>
    <t>45.00%</t>
  </si>
  <si>
    <t>42.00%</t>
  </si>
  <si>
    <t>GOODWILL AND OTHER INTANGIBLE ASSETS (Details) $ in Millions</t>
  </si>
  <si>
    <t>Changes in the carrying amount of goodwill</t>
  </si>
  <si>
    <t>Gross goodwill, beginning of the period</t>
  </si>
  <si>
    <t>Accumulated impairment, balance at the beginning of the period</t>
  </si>
  <si>
    <t>Goodwill, balance at the beginning of the period</t>
  </si>
  <si>
    <t>Gross goodwill related to foreign currency translation and other</t>
  </si>
  <si>
    <t>Accumulated impairments related to foreign currency translation and other</t>
  </si>
  <si>
    <t>Goodwill related to foreign currency translation and other</t>
  </si>
  <si>
    <t>Gross goodwill, end of the period</t>
  </si>
  <si>
    <t>Accumulated impairment, balance at the end of the period</t>
  </si>
  <si>
    <t>Goodwill, balance at the end of the period</t>
  </si>
  <si>
    <t>GOODWILL AND OTHER INTANGIBLE ASSETS (Details 2) $ in Millions</t>
  </si>
  <si>
    <t>Sep. 26, 2015USD ($)reporting_unit</t>
  </si>
  <si>
    <t>Intangible assets with determinable lives</t>
  </si>
  <si>
    <t>Gross Carrying Value</t>
  </si>
  <si>
    <t>Accumulated Amortization</t>
  </si>
  <si>
    <t>Net Carrying Value</t>
  </si>
  <si>
    <t>Intangible assets with indefinite lives</t>
  </si>
  <si>
    <t>Gross carrying value, Total</t>
  </si>
  <si>
    <t>Net Carrying Value, Total</t>
  </si>
  <si>
    <t>Trademarks</t>
  </si>
  <si>
    <t>Number of reporting units | reporting_unit</t>
  </si>
  <si>
    <t>Percentage of fair value in excess of carrying value (less than 10%)</t>
  </si>
  <si>
    <t>10.00%</t>
  </si>
  <si>
    <t>Trademarks with indefinite lives</t>
  </si>
  <si>
    <t>Impairment charges</t>
  </si>
  <si>
    <t>Customer relationships</t>
  </si>
  <si>
    <t>Technology</t>
  </si>
  <si>
    <t>Patents</t>
  </si>
  <si>
    <t>Other</t>
  </si>
  <si>
    <t>WARRANTY (Details) - USD ($) $ in Millions</t>
  </si>
  <si>
    <t>Analysis of product warranty accrual</t>
  </si>
  <si>
    <t>Provisions</t>
  </si>
  <si>
    <t>Usage</t>
  </si>
  <si>
    <t>Currency translation adjustment</t>
  </si>
  <si>
    <t>Less: Current portion of warranty</t>
  </si>
  <si>
    <t>Non-current portion of warranty</t>
  </si>
  <si>
    <t>EMPLOYEE BENEFIT PLANS (Details) £ in Millions, $ in Millions</t>
  </si>
  <si>
    <t>Jul. 14, 2015USD ($)</t>
  </si>
  <si>
    <t>Dec. 31, 2014USD ($)retiree</t>
  </si>
  <si>
    <t>Dec. 31, 2014GBP (£)retiree</t>
  </si>
  <si>
    <t>Mar. 29, 2014USD ($)employee</t>
  </si>
  <si>
    <t>Number of eligible former employees intended to be offered with voluntary single lump-sum payment option in lieu of a future pension benefit | employee</t>
  </si>
  <si>
    <t>Percentage of projected benefit obligation of the Plan settled as a result of lump-sum payments</t>
  </si>
  <si>
    <t>38.00%</t>
  </si>
  <si>
    <t>Projected benefit obligation of the Plan settled as a result of lump-sum payments</t>
  </si>
  <si>
    <t>Charge reflected in net periodic pension benefit expense</t>
  </si>
  <si>
    <t>Recognized net actuarial loss</t>
  </si>
  <si>
    <t>Net curtailment gain</t>
  </si>
  <si>
    <t>Number of retirees assumed by third party for future pension payments | retiree</t>
  </si>
  <si>
    <t>Amount paid for obligations assumed by third party</t>
  </si>
  <si>
    <t>Obligations assumed by third party</t>
  </si>
  <si>
    <t>Settlement gain (loss) resulting from partial annuitization</t>
  </si>
  <si>
    <t>EMPLOYEE BENEFIT PLANS (Details 2) - USD ($) $ in Millions</t>
  </si>
  <si>
    <t>Net periodic pension/postretirement benefit expense</t>
  </si>
  <si>
    <t>Employer contribution to pension plan</t>
  </si>
  <si>
    <t>Service cost</t>
  </si>
  <si>
    <t>Interest cost</t>
  </si>
  <si>
    <t>Expected return on plan assets</t>
  </si>
  <si>
    <t>Settlement charges, net</t>
  </si>
  <si>
    <t>Curtailment gain</t>
  </si>
  <si>
    <t>Total net periodic pension benefit expense</t>
  </si>
  <si>
    <t>Increase to estimated settlement gain</t>
  </si>
  <si>
    <t>Less: Net periodic pension benefit expense of discontinued operations</t>
  </si>
  <si>
    <t>Net periodic pension benefit income of continuing operations</t>
  </si>
  <si>
    <t>Amortization of unrecognized prior service credits</t>
  </si>
  <si>
    <t>INDEBTEDNESS (Details) - USD ($) $ in Millions</t>
  </si>
  <si>
    <t>Debt</t>
  </si>
  <si>
    <t>Balance at the beginning of the period</t>
  </si>
  <si>
    <t>Borrowings</t>
  </si>
  <si>
    <t>Repayments</t>
  </si>
  <si>
    <t>Balance at the end of the period</t>
  </si>
  <si>
    <t>Less: short-term debt</t>
  </si>
  <si>
    <t>Less: current maturities of long-term debt</t>
  </si>
  <si>
    <t>Total long-term debt - continuing operations</t>
  </si>
  <si>
    <t>SPX Flow, Inc | Discontinued Operations, Disposed of by Means Other than Sale, Spinoff | Liabilities of Discontinued Operations - Current</t>
  </si>
  <si>
    <t>Continuing operations</t>
  </si>
  <si>
    <t>6.875% senior notes, due in August 2017</t>
  </si>
  <si>
    <t>Interest rate percentage</t>
  </si>
  <si>
    <t>6.875%</t>
  </si>
  <si>
    <t>6.875% senior notes, due in August 2017 | Senior notes</t>
  </si>
  <si>
    <t>6.875% senior notes, due in August 2017 | Senior notes | Liabilities of Discontinued Operations - Non current</t>
  </si>
  <si>
    <t>Balance of 6.875% senior notes</t>
  </si>
  <si>
    <t>Trade receivables financing arrangement</t>
  </si>
  <si>
    <t>Maximum borrowing capacity</t>
  </si>
  <si>
    <t>Amount of available borrowing capacity</t>
  </si>
  <si>
    <t>Other indebtedness</t>
  </si>
  <si>
    <t>Purchase card programs</t>
  </si>
  <si>
    <t>Capital lease obligations</t>
  </si>
  <si>
    <t>Term loan</t>
  </si>
  <si>
    <t>Initial principal amount of the term loan to be repaid annually in quarterly installments (as a percent)</t>
  </si>
  <si>
    <t>5.00%</t>
  </si>
  <si>
    <t>Revolving loans: | Prior SPX Facilities</t>
  </si>
  <si>
    <t>Revolving loans: | Prior SPX Revolving Loan Facilities</t>
  </si>
  <si>
    <t>Revolving loans: | Current Revolving SPX Facilities</t>
  </si>
  <si>
    <t>Revolving loans: | Current SPX Flow Revolving Facilities | SPX Flow, Inc | Discontinued Operations, Disposed of by Means Other than Sale, Spinoff</t>
  </si>
  <si>
    <t>Term loans: | Prior SPX Facilities</t>
  </si>
  <si>
    <t>Term loans: | Prior SPX Term Loan Facilities</t>
  </si>
  <si>
    <t>Term loans: | Current SPX Term Loan Facilities</t>
  </si>
  <si>
    <t>Term loans: | Current SPX Flow Term Loan Facilities | SPX Flow, Inc | Discontinued Operations, Disposed of by Means Other than Sale, Spinoff</t>
  </si>
  <si>
    <t>INDEBTEDNESS (Details 2)</t>
  </si>
  <si>
    <t>Sep. 01, 2015USD ($)</t>
  </si>
  <si>
    <t>Senior credit facility</t>
  </si>
  <si>
    <t>Credit Facilities</t>
  </si>
  <si>
    <t>Weighted-average interest rate of senior credit facilities (as a percent)</t>
  </si>
  <si>
    <t>1.90%</t>
  </si>
  <si>
    <t>Domestic revolving credit facility</t>
  </si>
  <si>
    <t>Letters of credit issued, amount outstanding</t>
  </si>
  <si>
    <t>Foreign credit instrument facility</t>
  </si>
  <si>
    <t>Term loan | Senior credit facility</t>
  </si>
  <si>
    <t>Participation Foreign Credit Instrument Facility | Letters of credit and guarantees</t>
  </si>
  <si>
    <t>Bilateral Foreign Credit Instrument Facility | Letters of credit and guarantees</t>
  </si>
  <si>
    <t>SPX Flow Credit Agreement | SPX Flow, Inc | Discontinued Operations, Disposed of by Means Other than Sale, Spinoff | Senior credit facility</t>
  </si>
  <si>
    <t>Percentage of capital stock</t>
  </si>
  <si>
    <t>100.00%</t>
  </si>
  <si>
    <t>Percentage of capital stock of material first tier foreign subsidiaries</t>
  </si>
  <si>
    <t>65.00%</t>
  </si>
  <si>
    <t>Consolidated interest coverage ratio</t>
  </si>
  <si>
    <t>Consolidated leverage ratio</t>
  </si>
  <si>
    <t>Consolidated leverage ratio after certain permitted acquisitions</t>
  </si>
  <si>
    <t>Consolidate leverage ratio to repurchase capital stock and pay cash dividends</t>
  </si>
  <si>
    <t>Aggregate amount of repurchases and dividend declarations</t>
  </si>
  <si>
    <t>Additional amount for all such repurchases and dividend declarations after effective date</t>
  </si>
  <si>
    <t>Percentage of cumulative consolidated net income</t>
  </si>
  <si>
    <t>50.00%</t>
  </si>
  <si>
    <t>Percentage of cumulative consolidated net deficit</t>
  </si>
  <si>
    <t>SPX Flow Credit Agreement | SPX Flow, Inc | Discontinued Operations, Disposed of by Means Other than Sale, Spinoff | Foreign credit instrument facility</t>
  </si>
  <si>
    <t>Fronting fees percentage</t>
  </si>
  <si>
    <t>0.25%</t>
  </si>
  <si>
    <t>SPX Flow Credit Agreement | SPX Flow, Inc | Discontinued Operations, Disposed of by Means Other than Sale, Spinoff | Letters of credit and guarantees</t>
  </si>
  <si>
    <t>0.125%</t>
  </si>
  <si>
    <t>SPX Flow Credit Agreement | SPX Flow, Inc | Discontinued Operations, Disposed of by Means Other than Sale, Spinoff | Loans Payable</t>
  </si>
  <si>
    <t>Principal amount of the term loan repayable in quarterly installments (as a percentage)</t>
  </si>
  <si>
    <t>Aggregate principal amount</t>
  </si>
  <si>
    <t>Net cash and cash equivalents</t>
  </si>
  <si>
    <t>Consolidated senior secured leverage ratio</t>
  </si>
  <si>
    <t>SPX Flow Credit Agreement | SPX Flow, Inc | Discontinued Operations, Disposed of by Means Other than Sale, Spinoff | Federal Funds Effective Rate | Loans Payable</t>
  </si>
  <si>
    <t>Interest rate percentage spread</t>
  </si>
  <si>
    <t>0.50%</t>
  </si>
  <si>
    <t>SPX Flow Credit Agreement | SPX Flow, Inc | Discontinued Operations, Disposed of by Means Other than Sale, Spinoff | LIBOR | Loans Payable</t>
  </si>
  <si>
    <t>1.00%</t>
  </si>
  <si>
    <t>SPX Flow Credit Agreement | SPX Flow, Inc | Discontinued Operations, Disposed of by Means Other than Sale, Spinoff | London Interbank Offered Rate (LIBOR), Period One | Loans Payable</t>
  </si>
  <si>
    <t>Interest rate periods</t>
  </si>
  <si>
    <t>1 month</t>
  </si>
  <si>
    <t>SPX Flow Credit Agreement | SPX Flow, Inc | Discontinued Operations, Disposed of by Means Other than Sale, Spinoff | London Interbank Offered Rate (LIBOR), Period Two | Loans Payable</t>
  </si>
  <si>
    <t>2 months</t>
  </si>
  <si>
    <t>SPX Flow Credit Agreement | SPX Flow, Inc | Discontinued Operations, Disposed of by Means Other than Sale, Spinoff | London Interbank Offered Rate (LIBOR), Period Three | Loans Payable</t>
  </si>
  <si>
    <t>3 months</t>
  </si>
  <si>
    <t>SPX Flow Credit Agreement | SPX Flow, Inc | Discontinued Operations, Disposed of by Means Other than Sale, Spinoff | London Interbank Offered Rate (LIBOR), Period Four | Loans Payable</t>
  </si>
  <si>
    <t>6 months</t>
  </si>
  <si>
    <t>INDEBTEDNESS (Details 3) - SPX Flow, Inc - Discontinued Operations, Disposed of by Means Other than Sale, Spinoff - Loans Payable</t>
  </si>
  <si>
    <t>Sep. 01, 2015</t>
  </si>
  <si>
    <t>Line of Credit | LIBOR | Greater than or equal to 3.00 to 1.0</t>
  </si>
  <si>
    <t>Fee percentage</t>
  </si>
  <si>
    <t>2.00%</t>
  </si>
  <si>
    <t>Line of Credit | LIBOR | Greater than or equal to 3.00 to 1.0 | Minimum</t>
  </si>
  <si>
    <t>Consolidated Leverage Ratio</t>
  </si>
  <si>
    <t>Line of Credit | LIBOR | Between 2.00 to 1.0 and 3.00 to 1.0</t>
  </si>
  <si>
    <t>1.75%</t>
  </si>
  <si>
    <t>Line of Credit | LIBOR | Between 2.00 to 1.0 and 3.00 to 1.0 | Minimum</t>
  </si>
  <si>
    <t>Line of Credit | LIBOR | Between 2.00 to 1.0 and 3.00 to 1.0 | Maximum</t>
  </si>
  <si>
    <t>Line of Credit | LIBOR | Between 1.50 to 1.0 and 2.00 to 1.0</t>
  </si>
  <si>
    <t>1.50%</t>
  </si>
  <si>
    <t>Line of Credit | LIBOR | Between 1.50 to 1.0 and 2.00 to 1.0 | Minimum</t>
  </si>
  <si>
    <t>Line of Credit | LIBOR | Between 1.50 to 1.0 and 2.00 to 1.0 | Maximum</t>
  </si>
  <si>
    <t>Line of Credit | LIBOR | Between 1.00 to 1.0 and 1.50 to 1.0</t>
  </si>
  <si>
    <t>1.375%</t>
  </si>
  <si>
    <t>Line of Credit | LIBOR | Between 1.00 to 1.0 and 1.50 to 1.0 | Minimum</t>
  </si>
  <si>
    <t>Line of Credit | LIBOR | Between 1.00 to 1.0 and 1.50 to 1.0 | Maximum</t>
  </si>
  <si>
    <t>Line of Credit | LIBOR | Less than 1.00 to 1.0</t>
  </si>
  <si>
    <t>1.25%</t>
  </si>
  <si>
    <t>Line of Credit | LIBOR | Less than 1.00 to 1.0 | Maximum</t>
  </si>
  <si>
    <t>Line of Credit | ABR Loans | Greater than or equal to 3.00 to 1.0</t>
  </si>
  <si>
    <t>Line of Credit | ABR Loans | Between 2.00 to 1.0 and 3.00 to 1.0</t>
  </si>
  <si>
    <t>0.75%</t>
  </si>
  <si>
    <t>Line of Credit | ABR Loans | Between 1.50 to 1.0 and 2.00 to 1.0</t>
  </si>
  <si>
    <t>Line of Credit | ABR Loans | Between 1.00 to 1.0 and 1.50 to 1.0</t>
  </si>
  <si>
    <t>0.375%</t>
  </si>
  <si>
    <t>Line of Credit | ABR Loans | Less than 1.00 to 1.0</t>
  </si>
  <si>
    <t>Domestic revolving credit facility | Greater than or equal to 3.00 to 1.0</t>
  </si>
  <si>
    <t>Commitment fee percentage</t>
  </si>
  <si>
    <t>0.35%</t>
  </si>
  <si>
    <t>Domestic revolving credit facility | Between 2.00 to 1.0 and 3.00 to 1.0</t>
  </si>
  <si>
    <t>0.30%</t>
  </si>
  <si>
    <t>Domestic revolving credit facility | Between 1.50 to 1.0 and 2.00 to 1.0</t>
  </si>
  <si>
    <t>0.275%</t>
  </si>
  <si>
    <t>Domestic revolving credit facility | Between 1.00 to 1.0 and 1.50 to 1.0</t>
  </si>
  <si>
    <t>Domestic revolving credit facility | Less than 1.00 to 1.0</t>
  </si>
  <si>
    <t>0.225%</t>
  </si>
  <si>
    <t>Revolving credit facility | Greater than or equal to 3.00 to 1.0</t>
  </si>
  <si>
    <t>Revolving credit facility | Between 2.00 to 1.0 and 3.00 to 1.0</t>
  </si>
  <si>
    <t>Revolving credit facility | Between 1.50 to 1.0 and 2.00 to 1.0</t>
  </si>
  <si>
    <t>Revolving credit facility | Between 1.00 to 1.0 and 1.50 to 1.0</t>
  </si>
  <si>
    <t>Revolving credit facility | Less than 1.00 to 1.0</t>
  </si>
  <si>
    <t>Letter of credit | Greater than or equal to 3.00 to 1.0</t>
  </si>
  <si>
    <t>Letter of credit | Between 2.00 to 1.0 and 3.00 to 1.0</t>
  </si>
  <si>
    <t>Letter of credit | Between 1.50 to 1.0 and 2.00 to 1.0</t>
  </si>
  <si>
    <t>Letter of credit | Between 1.00 to 1.0 and 1.50 to 1.0</t>
  </si>
  <si>
    <t>Letter of credit | Less than 1.00 to 1.0</t>
  </si>
  <si>
    <t>Foreign credit instrument facility | Greater than or equal to 3.00 to 1.0</t>
  </si>
  <si>
    <t>Foreign credit instrument facility | Between 2.00 to 1.0 and 3.00 to 1.0</t>
  </si>
  <si>
    <t>Foreign credit instrument facility | Between 1.50 to 1.0 and 2.00 to 1.0</t>
  </si>
  <si>
    <t>0.875%</t>
  </si>
  <si>
    <t>Foreign credit instrument facility | Between 1.00 to 1.0 and 1.50 to 1.0</t>
  </si>
  <si>
    <t>0.80%</t>
  </si>
  <si>
    <t>Foreign credit instrument facility | Less than 1.00 to 1.0</t>
  </si>
  <si>
    <t>DERIVATIVE FINANCIAL INSTRUMENTS (Details) lb in Millions, $ in Millions</t>
  </si>
  <si>
    <t>Sep. 26, 2015USD ($)lb</t>
  </si>
  <si>
    <t>Dec. 31, 2014USD ($)lb</t>
  </si>
  <si>
    <t>Aggregate notional amount</t>
  </si>
  <si>
    <t>Derivative contracts maturities within one year</t>
  </si>
  <si>
    <t>Derivative contracts maturities within two years</t>
  </si>
  <si>
    <t>Unrealized gains (losses), net of tax, recorded in AOCI</t>
  </si>
  <si>
    <t>Derivative contracts maturities thereafter</t>
  </si>
  <si>
    <t>FX embedded derivatives | Derivative contracts not designated as hedging instruments</t>
  </si>
  <si>
    <t>Commodity Contracts:</t>
  </si>
  <si>
    <t>Fair value of derivative contract - liability</t>
  </si>
  <si>
    <t>Commodity Contracts: | Derivative contracts designated as hedging instruments</t>
  </si>
  <si>
    <t>Notional amount of commodity contracts (in pounds of copper) | lb</t>
  </si>
  <si>
    <t>DERIVATIVE FINANCIAL INSTRUMENTS (Details 2) - USD ($) $ in Millions</t>
  </si>
  <si>
    <t>Fair value of derivative financial instruments</t>
  </si>
  <si>
    <t>Net Assets / Liabilities</t>
  </si>
  <si>
    <t>Gross Assets</t>
  </si>
  <si>
    <t>Gross Liabilities</t>
  </si>
  <si>
    <t>FX Forward Contracts: | Counterparty A</t>
  </si>
  <si>
    <t>FX Forward Contracts: | Counterparty B</t>
  </si>
  <si>
    <t>FX Forward Contracts: | Counterparty C</t>
  </si>
  <si>
    <t>FX Forward Contracts: | Aggregate of other counterparties</t>
  </si>
  <si>
    <t>Derivative contracts designated as hedging instruments | FX Forward Contracts:</t>
  </si>
  <si>
    <t>Derivative contracts designated as hedging instruments | FX Forward Contracts: | Accrued expenses</t>
  </si>
  <si>
    <t>Derivative contracts designated as hedging instruments | FX Forward Contracts: | Other long-term liabilities</t>
  </si>
  <si>
    <t>Derivative contracts designated as hedging instruments | Commodity Contracts: | Counterparty A</t>
  </si>
  <si>
    <t>Derivative contracts not designated as hedging instruments | FX Forward Contracts:</t>
  </si>
  <si>
    <t>Derivative contracts not designated as hedging instruments | FX Forward Contracts: | Other current assets</t>
  </si>
  <si>
    <t>Derivative contracts not designated as hedging instruments | FX Forward Contracts: | Accrued expenses</t>
  </si>
  <si>
    <t>Derivative contracts not designated as hedging instruments | FX embedded derivatives</t>
  </si>
  <si>
    <t>Derivative contracts not designated as hedging instruments | FX embedded derivatives | Other current assets</t>
  </si>
  <si>
    <t>Derivative contracts not designated as hedging instruments | FX embedded derivatives | Other assets</t>
  </si>
  <si>
    <t>Derivative contracts not designated as hedging instruments | FX embedded derivatives | Accrued expenses</t>
  </si>
  <si>
    <t>Derivative contracts not designated as hedging instruments | FX embedded derivatives | Other long-term liabilities</t>
  </si>
  <si>
    <t>DERIVATIVE FINANCIAL INSTRUMENTS (Details 3) - USD ($) $ in Millions</t>
  </si>
  <si>
    <t>Derivative contracts not designated as hedging instruments | Other income (expense), net</t>
  </si>
  <si>
    <t>Derivative instrument disclosures</t>
  </si>
  <si>
    <t>Amount of gain (loss) recognized in "Other income (expense), net"</t>
  </si>
  <si>
    <t>Derivative contracts not designated as hedging instruments | FX Forward Contracts: | Other income (expense), net</t>
  </si>
  <si>
    <t>Derivative contracts not designated as hedging instruments | FX embedded derivatives | Other income (expense), net</t>
  </si>
  <si>
    <t>Cash flow hedge</t>
  </si>
  <si>
    <t>Amount of pre-tax gain (loss) recognized in AOCI</t>
  </si>
  <si>
    <t>Amount of pre-tax gain (loss) reclassified from AOCI to income</t>
  </si>
  <si>
    <t>Cash flow hedge | FX Forward Contracts:</t>
  </si>
  <si>
    <t>Cash flow hedge | FX Forward Contracts: | Revenues</t>
  </si>
  <si>
    <t>Cash flow hedge | Commodity Contracts:</t>
  </si>
  <si>
    <t>Cash flow hedge | Commodity Contracts: | Cost of products sold</t>
  </si>
  <si>
    <t>SHAREHOLDERS' EQUITY AND STOCK-BASED COMPENSATION (Details) - shares shares in Thousands</t>
  </si>
  <si>
    <t>Income Per Share</t>
  </si>
  <si>
    <t>Weighted-average number of common shares used in basic income per share</t>
  </si>
  <si>
    <t>Dilutive securities - Restricted stock shares and restricted stock units</t>
  </si>
  <si>
    <t>Weighted-average number of common shares and dilutive securities used in diluted income per share</t>
  </si>
  <si>
    <t>Stock options</t>
  </si>
  <si>
    <t>Stock-based Compensation</t>
  </si>
  <si>
    <t>Options outstanding (in shares)</t>
  </si>
  <si>
    <t>Restricted stock shares/units</t>
  </si>
  <si>
    <t>Number of options or units that were excluded from the computation of diluted income per share</t>
  </si>
  <si>
    <t>Restricted Stock And Restricted Stock Units that did not Meet Required Market Thresholds for Vesting</t>
  </si>
  <si>
    <t>SHAREHOLDERS' EQUITY AND STOCK-BASED COMPENSATION (Details 2) - USD ($) $ in Millions</t>
  </si>
  <si>
    <t>Maximum</t>
  </si>
  <si>
    <t>Period over which the fair value of awards are amortized</t>
  </si>
  <si>
    <t>3 years</t>
  </si>
  <si>
    <t>Restricted stock shares, restricted stock units, and stock options</t>
  </si>
  <si>
    <t>Compensation expense</t>
  </si>
  <si>
    <t>Related tax benefit</t>
  </si>
  <si>
    <t>Restricted stock unit awards | SPX Flow, Inc | Discontinued Operations, Disposed of by Means Other than Sale, Spinoff</t>
  </si>
  <si>
    <t>Additional compensation expense</t>
  </si>
  <si>
    <t>SHAREHOLDERS' EQUITY AND STOCK-BASED COMPENSATION (Details 3) - USD ($) $ in Millions</t>
  </si>
  <si>
    <t>Components of accumulated other comprehensive income (loss)</t>
  </si>
  <si>
    <t>Pension and postretirement liability adjustment and other, tax (provision) benefit</t>
  </si>
  <si>
    <t>Discontinued Operations, Disposed of by Means Other than Sale, Spinoff | SPX Flow, Inc</t>
  </si>
  <si>
    <t>Current-period other comprehensive income (loss)</t>
  </si>
  <si>
    <t>Accumulated Other Comprehensive Income (Loss)</t>
  </si>
  <si>
    <t>Other comprehensive income (loss) before reclassifications</t>
  </si>
  <si>
    <t>Amounts reclassified from accumulated other comprehensive loss</t>
  </si>
  <si>
    <t>Foreign Currency Translation Adjustment</t>
  </si>
  <si>
    <t>Foreign Currency Translation Adjustment | Discontinued Operations, Disposed of by Means Other than Sale, Spinoff | SPX Flow, Inc</t>
  </si>
  <si>
    <t>Net Unrealized Gains (Losses) on Qualifying Cash Flow Hedges</t>
  </si>
  <si>
    <t>Net unrealized gain (loss) on qualifying cash flow hedges, tax benefit (provision)</t>
  </si>
  <si>
    <t>Net Unrealized Gains (Losses) on Qualifying Cash Flow Hedges | Discontinued Operations, Disposed of by Means Other than Sale, Spinoff | SPX Flow, Inc</t>
  </si>
  <si>
    <t>Net Unrealized Losses on Available-for-Sale Securities</t>
  </si>
  <si>
    <t>Pension and Postretirement Liability Adjustment</t>
  </si>
  <si>
    <t>Pension and Postretirement Liability Adjustment | EGS Electrical Group, LLC and Subsidiaries ("EGS")</t>
  </si>
  <si>
    <t>Pension and Postretirement Liability Adjustment | Discontinued Operations, Disposed of by Means Other than Sale, Spinoff | SPX Flow, Inc</t>
  </si>
  <si>
    <t>SHAREHOLDERS' EQUITY AND STOCK-BASED COMPENSATION (Details 4) - USD ($) $ in Millions</t>
  </si>
  <si>
    <t>Amounts reclassified from each component of accumulated comprehensive income</t>
  </si>
  <si>
    <t>Income taxes</t>
  </si>
  <si>
    <t>Net Unrealized Gains (Losses) on Qualifying Cash Flow Hedges | Amount Reclassified from AOCI</t>
  </si>
  <si>
    <t>Net Unrealized Gains (Losses) on Qualifying Cash Flow Hedges | FX Forward Contracts: | Amount Reclassified from AOCI</t>
  </si>
  <si>
    <t>Net Unrealized Gains (Losses) on Qualifying Cash Flow Hedges | Commodity Contracts: | Amount Reclassified from AOCI</t>
  </si>
  <si>
    <t>Pension and Postretirement Liability Adjustment | Amount Reclassified from AOCI</t>
  </si>
  <si>
    <t>SHAREHOLDERS' EQUITY AND STOCK-BASED COMPENSATION (Details 5) - USD ($) shares in Thousands, $ in Millions</t>
  </si>
  <si>
    <t>1 Months Ended</t>
  </si>
  <si>
    <t>6 Months Ended</t>
  </si>
  <si>
    <t>Dec. 18, 2013</t>
  </si>
  <si>
    <t>Total cash consideration paid for common stock repurchased</t>
  </si>
  <si>
    <t>Dividends</t>
  </si>
  <si>
    <t>Dividends declared</t>
  </si>
  <si>
    <t>Common Stock In Treasury</t>
  </si>
  <si>
    <t>Authorized repurchase amount under the written trading plan</t>
  </si>
  <si>
    <t>Common stock repurchased (in shares)</t>
  </si>
  <si>
    <t>Common Stock in Treasury</t>
  </si>
  <si>
    <t>Decrease in stock by the settlement of restricted stock units</t>
  </si>
  <si>
    <t>Increase in the stock for common stock surrendered by recipients of restricted stock as a means of funding minimum income tax withholding</t>
  </si>
  <si>
    <t>SHAREHOLDERS' EQUITY AND STOCK-BASED COMPENSATION (Details 6) - USD ($) $ in Millions</t>
  </si>
  <si>
    <t>Changes in Equity</t>
  </si>
  <si>
    <t>Equity, beginning of period</t>
  </si>
  <si>
    <t>Net unrealized gains (losses) on qualifying cash flow hedges, net of tax provision of $0.1 and $0.3 for the three months ended June 27, 2015 and June 28, 2014, respectively and $0.7 and $0.1 for the six months June 27, 2015 and June 28, 2014, respectively</t>
  </si>
  <si>
    <t>Net unrealized gains (losses) on qualifying cash flow hedges, tax provision</t>
  </si>
  <si>
    <t>Net unrealized gains (losses) on available-for-sale securities</t>
  </si>
  <si>
    <t>Pension and postretirement liability adjustment, net of tax benefit (provision) of $0.1 for the three months ended June 27, 2015 and $0.1 and $(2.3) for the six months ended June 27, 2015 and June 28, 2014, respectively</t>
  </si>
  <si>
    <t>Pension and postretirement liability adjustment, tax benefit (provision)</t>
  </si>
  <si>
    <t>Foreign currency translation adjustments</t>
  </si>
  <si>
    <t>Total comprehensive income (loss), net</t>
  </si>
  <si>
    <t>Incentive plan activity</t>
  </si>
  <si>
    <t>Restricted stock and restricted stock unit vesting, net of tax withholdings, and related tax (provision) benefit of $(0.1) and $0.4 for the three months ended June 27, 2015 and June 28, 2014, respectively and $0.3 and $9.2 for the six months ended June 27, 2015 and June 28, 2014, respectively</t>
  </si>
  <si>
    <t>Restricted stock and restricted stock unit vesting, net of tax withholdings, tax (provision) benefit</t>
  </si>
  <si>
    <t>Common stock repurchases</t>
  </si>
  <si>
    <t>Dividends attributable to noncontrolling interests</t>
  </si>
  <si>
    <t>Other changes in noncontrolling interests</t>
  </si>
  <si>
    <t>Spin-Off of FLOW Business</t>
  </si>
  <si>
    <t>Equity, end of period</t>
  </si>
  <si>
    <t>SPX Corporation Shareholders' Equity</t>
  </si>
  <si>
    <t>SPX Corporation Shareholders' Equity | Restatement Adjustment</t>
  </si>
  <si>
    <t>Noncontrolling Interests</t>
  </si>
  <si>
    <t>CONTINGENT LIABILITIES AND OTHER MATTERS (Details) - USD ($) $ in Millions</t>
  </si>
  <si>
    <t>Contingent Liabilities and Other Matters</t>
  </si>
  <si>
    <t>Carrying values of accruals</t>
  </si>
  <si>
    <t>Accruals included in other long-term liabilities</t>
  </si>
  <si>
    <t>Risk management matters</t>
  </si>
  <si>
    <t>Insurance recovery assets</t>
  </si>
  <si>
    <t>CONTINGENT LIABILITIES AND OTHER MATTERS CONTINGENT LIABILITIES AND OTHER MATTERS (Details 2) - USD ($) $ / shares in Units, $ in Millions</t>
  </si>
  <si>
    <t>Reduction of income from continuing operations before income taxes</t>
  </si>
  <si>
    <t>Reduction in revenues</t>
  </si>
  <si>
    <t>Increase in costs of products sold</t>
  </si>
  <si>
    <t>Increase in net loss</t>
  </si>
  <si>
    <t>Large Power Projects | South Africa</t>
  </si>
  <si>
    <t>Revenue recognized</t>
  </si>
  <si>
    <t>Large Power Projects | Revisions in estimates for large power projects | South Africa</t>
  </si>
  <si>
    <t>Increase in loss per share of common stock</t>
  </si>
  <si>
    <t>CONTINGENT LIABILITIES AND OTHER MATTERS (Details 3) - Site investigation and remediation - site</t>
  </si>
  <si>
    <t>Environmental Matters</t>
  </si>
  <si>
    <t>Number of sites</t>
  </si>
  <si>
    <t>Number of third-party disposal sites for which entity is potentially responsible</t>
  </si>
  <si>
    <t>Number of active sites</t>
  </si>
  <si>
    <t>CONTINGENT LIABILITIES AND OTHER MATTERS (Details 4) - Consortium arrangements - Thermal Equipment and Services reportable segment - USD ($) $ in Millions</t>
  </si>
  <si>
    <t>Collaborative Arrangements</t>
  </si>
  <si>
    <t>Entity's share of the aggregate contract value on open consortium arrangements</t>
  </si>
  <si>
    <t>Percentage of entity's share of the aggregate contract value, recognized as revenue</t>
  </si>
  <si>
    <t>79.00%</t>
  </si>
  <si>
    <t>87.00%</t>
  </si>
  <si>
    <t>Aggregate contract value on open consortium arrangements</t>
  </si>
  <si>
    <t>Estimated fair value of potential obligation recorded as a liabilities</t>
  </si>
  <si>
    <t>INCOME TAXES (Details) - USD ($) $ in Millions</t>
  </si>
  <si>
    <t>Mar. 28, 2015</t>
  </si>
  <si>
    <t>Uncertain Tax Benefits</t>
  </si>
  <si>
    <t>Gross unrecognized tax benefits</t>
  </si>
  <si>
    <t>Net unrecognized tax benefits</t>
  </si>
  <si>
    <t>Portion of unrecognized benefits which, if recognized, would impact future effective tax rates</t>
  </si>
  <si>
    <t>Gross accrued interest</t>
  </si>
  <si>
    <t>Net accrued interest</t>
  </si>
  <si>
    <t>Penalties recorded</t>
  </si>
  <si>
    <t>Reasonably possible amount that unrecognized tax benefits could decrease within next 12 months, low end of range</t>
  </si>
  <si>
    <t>Reasonably possible amount that unrecognized tax benefits could decrease within next 12 months, high end of range</t>
  </si>
  <si>
    <t>Other Tax Matters</t>
  </si>
  <si>
    <t>Effective income tax rate (as a percent)</t>
  </si>
  <si>
    <t>(4.40%)</t>
  </si>
  <si>
    <t>(84.80%)</t>
  </si>
  <si>
    <t>(4.50%)</t>
  </si>
  <si>
    <t>42.70%</t>
  </si>
  <si>
    <t>Pretax losses for which no tax benefit was recognized</t>
  </si>
  <si>
    <t>Tax benefit related to audit settlements and statute expirations</t>
  </si>
  <si>
    <t>Income tax expense (benefit) related to planned spin-off transaction</t>
  </si>
  <si>
    <t>Income tax benefits related to valuation allowances recorded against foreign deferred income tax assets</t>
  </si>
  <si>
    <t>Tax benefit related to loss on an investment in a foreign subsidiary</t>
  </si>
  <si>
    <t>Maximum period for which impact on state income tax returns of any federal changes remains subject to examination by various states</t>
  </si>
  <si>
    <t>1 year</t>
  </si>
  <si>
    <t>Foreign Jurisdictions</t>
  </si>
  <si>
    <t>Income tax expense (benefit) related to reorganization actions to facilitate separation</t>
  </si>
  <si>
    <t>Gain on sale of interest in EGS</t>
  </si>
  <si>
    <t>Period during which state income tax returns are subject to examination</t>
  </si>
  <si>
    <t>5 years</t>
  </si>
  <si>
    <t>FAIR VALUE (Details) - USD ($)</t>
  </si>
  <si>
    <t>Asset transfers between levels</t>
  </si>
  <si>
    <t>Liability transfers between levels</t>
  </si>
  <si>
    <t>Senior notes | Carrying Amount | Nonrecurring basis</t>
  </si>
  <si>
    <t>Fair value of other financial liabilities</t>
  </si>
  <si>
    <t>Fair value of debt instruments</t>
  </si>
  <si>
    <t>Senior notes | Fair Value | Nonrecurring basis</t>
  </si>
  <si>
    <t>Term loan | Carrying Amount | Nonrecurring basis</t>
  </si>
  <si>
    <t>Term loan | Fair Value | Nonrecurring basis</t>
  </si>
  <si>
    <t>Other indebtedness | Carrying Amount | Nonrecurring basis</t>
  </si>
  <si>
    <t>Other indebtedness | Fair Value | Nonrecurring basis</t>
  </si>
  <si>
    <t>Significant Observable Inputs (Level 2) | Other current assets — FX embedded derivatives and FX forward contracts | Recurring basis</t>
  </si>
  <si>
    <t>Assets and liabilities measured at fair value on a recurring basis</t>
  </si>
  <si>
    <t>Fair value of derivative assets</t>
  </si>
  <si>
    <t>Significant Observable Inputs (Level 2) | Other assets — FX embedded derivatives | Recurring basis</t>
  </si>
  <si>
    <t>Significant Observable Inputs (Level 2) | Accrued expenses — FX embedded derivatives, FX forward contracts and commodity contracts | Recurring basis</t>
  </si>
  <si>
    <t>Fair value of derivative liability</t>
  </si>
  <si>
    <t>Significant Observable Inputs (Level 2) | Other long-term liabilities — FX embedded derivatives and FX forward contracts | Recurring basis</t>
  </si>
  <si>
    <t>Significant Unobservable Inputs (Level 3) | Other assets — FX embedded derivatives | Recurring basis</t>
  </si>
  <si>
    <t>RECONCILIATION OF PREVIOUSLY REPORTED AMOUNTS TO AMOUNTS REVISED AND RESTATED (Details) - USD ($) $ / shares in Units, $ in Millions</t>
  </si>
  <si>
    <t>Consolidated Statement of Operations:</t>
  </si>
  <si>
    <t>Gross Profit</t>
  </si>
  <si>
    <t>Income (loss) from discontinued operations, net of tax</t>
  </si>
  <si>
    <t>Basic income per share of common stock attributable to SPX Corporation common shareholders</t>
  </si>
  <si>
    <t>Diluted income per share of common stock attributable to SPX Corporation common shareholders</t>
  </si>
  <si>
    <t>Equity:</t>
  </si>
  <si>
    <t>Reclassification of Discontinued Operations | Discontinued operations</t>
  </si>
  <si>
    <t>Correction of Prior Period Misstatement</t>
  </si>
  <si>
    <t>Correction of Prior Period Misstatement | Understatement of Deferred Tax Liabilities</t>
  </si>
  <si>
    <t>Correction of Prior Period Misstatement | Tax effect from Understatement of Impairment Charge and Improper Capitalization of Software Development Costs</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_);_(&quot;$ &quot;(#,##0.00)" numFmtId="168"/>
    <numFmt formatCode="_(&quot;£ &quot;#,##0.0_);_(&quot;£ &quot;(#,##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2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0804675</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74.1</v>
      </c>
      <c r="C4" s="7" t="n">
        <v>489.6</v>
      </c>
      <c r="D4" s="7" t="n">
        <v>1209.8</v>
      </c>
      <c r="E4" s="7" t="n">
        <v>1397.1</v>
      </c>
    </row>
    <row r="5" spans="1:5">
      <c r="A5" s="3" t="s">
        <v>29</v>
      </c>
    </row>
    <row r="6" spans="1:5">
      <c r="A6" s="4" t="s">
        <v>30</v>
      </c>
      <c r="B6" s="8" t="n">
        <v>371.2</v>
      </c>
      <c r="C6" s="8" t="n">
        <v>377.1</v>
      </c>
      <c r="D6" s="8" t="n">
        <v>1036.4</v>
      </c>
      <c r="E6" s="8" t="n">
        <v>1082.8</v>
      </c>
    </row>
    <row r="7" spans="1:5">
      <c r="A7" s="4" t="s">
        <v>31</v>
      </c>
      <c r="B7" s="8" t="n">
        <v>106.8</v>
      </c>
      <c r="C7" s="8" t="n">
        <v>111.9</v>
      </c>
      <c r="D7" s="8" t="n">
        <v>322.4</v>
      </c>
      <c r="E7" s="8" t="n">
        <v>366.8</v>
      </c>
    </row>
    <row r="8" spans="1:5">
      <c r="A8" s="4" t="s">
        <v>32</v>
      </c>
      <c r="B8" s="8" t="n">
        <v>1.3</v>
      </c>
      <c r="C8" s="8" t="n">
        <v>1.4</v>
      </c>
      <c r="D8" s="8" t="n">
        <v>3.9</v>
      </c>
      <c r="E8" s="8" t="n">
        <v>4.3</v>
      </c>
    </row>
    <row r="9" spans="1:5">
      <c r="A9" s="4" t="s">
        <v>33</v>
      </c>
      <c r="B9" s="8" t="n">
        <v>8.4</v>
      </c>
      <c r="C9" s="8" t="n">
        <v>1.3</v>
      </c>
      <c r="D9" s="5" t="n">
        <v>14</v>
      </c>
      <c r="E9" s="8" t="n">
        <v>5.7</v>
      </c>
    </row>
    <row r="10" spans="1:5">
      <c r="A10" s="4" t="s">
        <v>34</v>
      </c>
      <c r="B10" s="8" t="n">
        <v>-113.6</v>
      </c>
      <c r="C10" s="8" t="n">
        <v>-2.1</v>
      </c>
      <c r="D10" s="8" t="n">
        <v>-166.9</v>
      </c>
      <c r="E10" s="8" t="n">
        <v>-62.5</v>
      </c>
    </row>
    <row r="11" spans="1:5">
      <c r="A11" s="4" t="s">
        <v>35</v>
      </c>
      <c r="B11" s="8" t="n">
        <v>-4.6</v>
      </c>
      <c r="C11" s="8" t="n">
        <v>-0.9</v>
      </c>
      <c r="D11" s="8" t="n">
        <v>-7.5</v>
      </c>
      <c r="E11" s="8" t="n">
        <v>488.5</v>
      </c>
    </row>
    <row r="12" spans="1:5">
      <c r="A12" s="4" t="s">
        <v>36</v>
      </c>
      <c r="B12" s="8" t="n">
        <v>-6.3</v>
      </c>
      <c r="C12" s="5" t="n">
        <v>-5</v>
      </c>
      <c r="D12" s="8" t="n">
        <v>-18.5</v>
      </c>
      <c r="E12" s="8" t="n">
        <v>-17.6</v>
      </c>
    </row>
    <row r="13" spans="1:5">
      <c r="A13" s="4" t="s">
        <v>37</v>
      </c>
      <c r="B13" s="8" t="n">
        <v>0.4</v>
      </c>
      <c r="C13" s="8" t="n">
        <v>1.1</v>
      </c>
      <c r="D13" s="8" t="n">
        <v>1.3</v>
      </c>
      <c r="E13" s="8" t="n">
        <v>2.7</v>
      </c>
    </row>
    <row r="14" spans="1:5">
      <c r="A14" s="4" t="s">
        <v>38</v>
      </c>
      <c r="B14" s="8" t="n">
        <v>-1.4</v>
      </c>
      <c r="C14" s="5" t="n">
        <v>0</v>
      </c>
      <c r="D14" s="8" t="n">
        <v>-1.4</v>
      </c>
      <c r="E14" s="8" t="n">
        <v>-32.5</v>
      </c>
    </row>
    <row r="15" spans="1:5">
      <c r="A15" s="4" t="s">
        <v>39</v>
      </c>
      <c r="B15" s="8" t="n">
        <v>0.3</v>
      </c>
      <c r="C15" s="8" t="n">
        <v>0.3</v>
      </c>
      <c r="D15" s="8" t="n">
        <v>0.8</v>
      </c>
      <c r="E15" s="8" t="n">
        <v>0.8</v>
      </c>
    </row>
    <row r="16" spans="1:5">
      <c r="A16" s="4" t="s">
        <v>40</v>
      </c>
      <c r="B16" s="8" t="n">
        <v>-125.2</v>
      </c>
      <c r="C16" s="8" t="n">
        <v>-6.6</v>
      </c>
      <c r="D16" s="8" t="n">
        <v>-192.2</v>
      </c>
      <c r="E16" s="8" t="n">
        <v>379.4</v>
      </c>
    </row>
    <row r="17" spans="1:5">
      <c r="A17" s="4" t="s">
        <v>41</v>
      </c>
      <c r="B17" s="8" t="n">
        <v>-5.5</v>
      </c>
      <c r="C17" s="8" t="n">
        <v>-5.6</v>
      </c>
      <c r="D17" s="8" t="n">
        <v>8.6</v>
      </c>
      <c r="E17" s="8" t="n">
        <v>-161.9</v>
      </c>
    </row>
    <row r="18" spans="1:5">
      <c r="A18" s="4" t="s">
        <v>42</v>
      </c>
      <c r="B18" s="8" t="n">
        <v>-130.7</v>
      </c>
      <c r="C18" s="8" t="n">
        <v>-12.2</v>
      </c>
      <c r="D18" s="8" t="n">
        <v>-183.6</v>
      </c>
      <c r="E18" s="8" t="n">
        <v>217.5</v>
      </c>
    </row>
    <row r="19" spans="1:5">
      <c r="A19" s="4" t="s">
        <v>43</v>
      </c>
      <c r="B19" s="8" t="n">
        <v>0.7</v>
      </c>
      <c r="C19" s="8" t="n">
        <v>78.7</v>
      </c>
      <c r="D19" s="8" t="n">
        <v>80.8</v>
      </c>
      <c r="E19" s="8" t="n">
        <v>199.2</v>
      </c>
    </row>
    <row r="20" spans="1:5">
      <c r="A20" s="4" t="s">
        <v>44</v>
      </c>
      <c r="B20" s="8" t="n">
        <v>-0.6</v>
      </c>
      <c r="C20" s="8" t="n">
        <v>-2.9</v>
      </c>
      <c r="D20" s="8" t="n">
        <v>-1.5</v>
      </c>
      <c r="E20" s="5" t="n">
        <v>12</v>
      </c>
    </row>
    <row r="21" spans="1:5">
      <c r="A21" s="4" t="s">
        <v>43</v>
      </c>
      <c r="B21" s="8" t="n">
        <v>0.1</v>
      </c>
      <c r="C21" s="8" t="n">
        <v>75.8</v>
      </c>
      <c r="D21" s="8" t="n">
        <v>79.3</v>
      </c>
      <c r="E21" s="8" t="n">
        <v>211.2</v>
      </c>
    </row>
    <row r="22" spans="1:5">
      <c r="A22" s="4" t="s">
        <v>45</v>
      </c>
      <c r="B22" s="8" t="n">
        <v>-130.6</v>
      </c>
      <c r="C22" s="8" t="n">
        <v>63.6</v>
      </c>
      <c r="D22" s="8" t="n">
        <v>-104.3</v>
      </c>
      <c r="E22" s="8" t="n">
        <v>428.7</v>
      </c>
    </row>
    <row r="23" spans="1:5">
      <c r="A23" s="4" t="s">
        <v>46</v>
      </c>
      <c r="B23" s="8" t="n">
        <v>-25.6</v>
      </c>
      <c r="C23" s="8" t="n">
        <v>0.3</v>
      </c>
      <c r="D23" s="8" t="n">
        <v>-31.1</v>
      </c>
      <c r="E23" s="8" t="n">
        <v>-1.3</v>
      </c>
    </row>
    <row r="24" spans="1:5">
      <c r="A24" s="4" t="s">
        <v>47</v>
      </c>
      <c r="B24" s="5" t="n">
        <v>-105</v>
      </c>
      <c r="C24" s="8" t="n">
        <v>63.3</v>
      </c>
      <c r="D24" s="8" t="n">
        <v>-73.2</v>
      </c>
      <c r="E24" s="5" t="n">
        <v>430</v>
      </c>
    </row>
    <row r="25" spans="1:5">
      <c r="A25" s="3" t="s">
        <v>48</v>
      </c>
    </row>
    <row r="26" spans="1:5">
      <c r="A26" s="4" t="s">
        <v>49</v>
      </c>
      <c r="B26" s="8" t="n">
        <v>-105.1</v>
      </c>
      <c r="C26" s="8" t="n">
        <v>-11.8</v>
      </c>
      <c r="D26" s="8" t="n">
        <v>-153.4</v>
      </c>
      <c r="E26" s="8" t="n">
        <v>219.8</v>
      </c>
    </row>
    <row r="27" spans="1:5">
      <c r="A27" s="4" t="s">
        <v>43</v>
      </c>
      <c r="B27" s="8" t="n">
        <v>0.1</v>
      </c>
      <c r="C27" s="8" t="n">
        <v>75.09999999999999</v>
      </c>
      <c r="D27" s="8" t="n">
        <v>80.2</v>
      </c>
      <c r="E27" s="8" t="n">
        <v>210.2</v>
      </c>
    </row>
    <row r="28" spans="1:5">
      <c r="A28" s="4" t="s">
        <v>45</v>
      </c>
      <c r="B28" s="9" t="n">
        <v>-105</v>
      </c>
      <c r="C28" s="7" t="n">
        <v>63.3</v>
      </c>
      <c r="D28" s="7" t="n">
        <v>-73.2</v>
      </c>
      <c r="E28" s="9" t="n">
        <v>430</v>
      </c>
    </row>
    <row r="29" spans="1:5">
      <c r="A29" s="3" t="s">
        <v>50</v>
      </c>
    </row>
    <row r="30" spans="1:5">
      <c r="A30" s="4" t="s">
        <v>51</v>
      </c>
      <c r="B30" s="10" t="n">
        <v>-2.58</v>
      </c>
      <c r="C30" s="10" t="n">
        <v>-0.28</v>
      </c>
      <c r="D30" s="10" t="n">
        <v>-3.78</v>
      </c>
      <c r="E30" s="10" t="n">
        <v>5.11</v>
      </c>
    </row>
    <row r="31" spans="1:5">
      <c r="A31" s="4" t="s">
        <v>52</v>
      </c>
      <c r="B31" s="5" t="n">
        <v>0</v>
      </c>
      <c r="C31" s="11" t="n">
        <v>1.79</v>
      </c>
      <c r="D31" s="11" t="n">
        <v>1.98</v>
      </c>
      <c r="E31" s="11" t="n">
        <v>4.88</v>
      </c>
    </row>
    <row r="32" spans="1:5">
      <c r="A32" s="4" t="s">
        <v>53</v>
      </c>
      <c r="B32" s="10" t="n">
        <v>-2.58</v>
      </c>
      <c r="C32" s="10" t="n">
        <v>1.51</v>
      </c>
      <c r="D32" s="10" t="n">
        <v>-1.8</v>
      </c>
      <c r="E32" s="10" t="n">
        <v>9.99</v>
      </c>
    </row>
    <row r="33" spans="1:5">
      <c r="A33" s="4" t="s">
        <v>54</v>
      </c>
      <c r="B33" s="5" t="n">
        <v>40663</v>
      </c>
      <c r="C33" s="5" t="n">
        <v>41796</v>
      </c>
      <c r="D33" s="5" t="n">
        <v>40590</v>
      </c>
      <c r="E33" s="5" t="n">
        <v>43024</v>
      </c>
    </row>
    <row r="34" spans="1:5">
      <c r="A34" s="3" t="s">
        <v>55</v>
      </c>
    </row>
    <row r="35" spans="1:5">
      <c r="A35" s="4" t="s">
        <v>51</v>
      </c>
      <c r="B35" s="10" t="n">
        <v>-2.58</v>
      </c>
      <c r="C35" s="10" t="n">
        <v>-0.28</v>
      </c>
      <c r="D35" s="10" t="n">
        <v>-3.78</v>
      </c>
      <c r="E35" s="10" t="n">
        <v>5.02</v>
      </c>
    </row>
    <row r="36" spans="1:5">
      <c r="A36" s="4" t="s">
        <v>52</v>
      </c>
      <c r="B36" s="5" t="n">
        <v>0</v>
      </c>
      <c r="C36" s="11" t="n">
        <v>1.79</v>
      </c>
      <c r="D36" s="11" t="n">
        <v>1.98</v>
      </c>
      <c r="E36" s="11" t="n">
        <v>4.8</v>
      </c>
    </row>
    <row r="37" spans="1:5">
      <c r="A37" s="4" t="s">
        <v>53</v>
      </c>
      <c r="B37" s="10" t="n">
        <v>-2.58</v>
      </c>
      <c r="C37" s="10" t="n">
        <v>1.51</v>
      </c>
      <c r="D37" s="10" t="n">
        <v>-1.8</v>
      </c>
      <c r="E37" s="10" t="n">
        <v>9.82</v>
      </c>
    </row>
    <row r="38" spans="1:5">
      <c r="A38" s="4" t="s">
        <v>56</v>
      </c>
      <c r="B38" s="5" t="n">
        <v>40663</v>
      </c>
      <c r="C38" s="5" t="n">
        <v>41796</v>
      </c>
      <c r="D38" s="5" t="n">
        <v>40590</v>
      </c>
      <c r="E38" s="5" t="n">
        <v>43772</v>
      </c>
    </row>
    <row r="39" spans="1:5">
      <c r="A39" s="4" t="s">
        <v>57</v>
      </c>
      <c r="B39" s="7" t="n">
        <v>-170.5</v>
      </c>
      <c r="C39" s="7" t="n">
        <v>-52.3</v>
      </c>
      <c r="D39" s="7" t="n">
        <v>-233.7</v>
      </c>
      <c r="E39" s="7" t="n">
        <v>310.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157</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163</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3" t="s">
        <v>166</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227</v>
      </c>
      <c r="B1" s="2" t="s">
        <v>1</v>
      </c>
    </row>
    <row r="2" spans="1:2">
      <c r="B2" s="2" t="s">
        <v>2</v>
      </c>
    </row>
    <row r="3" spans="1:2">
      <c r="A3" s="3" t="s">
        <v>169</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2</v>
      </c>
      <c r="B1" s="2" t="s">
        <v>1</v>
      </c>
    </row>
    <row r="2" spans="1:2">
      <c r="B2" s="2" t="s">
        <v>2</v>
      </c>
    </row>
    <row r="3" spans="1:2">
      <c r="A3" s="3" t="s">
        <v>172</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7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0</v>
      </c>
      <c r="B1" s="2" t="s">
        <v>1</v>
      </c>
    </row>
    <row r="2" spans="1:2">
      <c r="B2" s="2" t="s">
        <v>2</v>
      </c>
    </row>
    <row r="3" spans="1:2">
      <c r="A3" s="3" t="s">
        <v>178</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82.5</v>
      </c>
      <c r="C3" s="7" t="n">
        <v>237.2</v>
      </c>
    </row>
    <row r="4" spans="1:3">
      <c r="A4" s="4" t="s">
        <v>62</v>
      </c>
      <c r="B4" s="8" t="n">
        <v>433.9</v>
      </c>
      <c r="C4" s="8" t="n">
        <v>473.5</v>
      </c>
    </row>
    <row r="5" spans="1:3">
      <c r="A5" s="4" t="s">
        <v>63</v>
      </c>
      <c r="B5" s="8" t="n">
        <v>211.6</v>
      </c>
      <c r="C5" s="8" t="n">
        <v>167.4</v>
      </c>
    </row>
    <row r="6" spans="1:3">
      <c r="A6" s="4" t="s">
        <v>64</v>
      </c>
      <c r="B6" s="8" t="n">
        <v>109.8</v>
      </c>
      <c r="C6" s="8" t="n">
        <v>55.6</v>
      </c>
    </row>
    <row r="7" spans="1:3">
      <c r="A7" s="4" t="s">
        <v>65</v>
      </c>
      <c r="B7" s="8" t="n">
        <v>40.7</v>
      </c>
      <c r="C7" s="8" t="n">
        <v>60.2</v>
      </c>
    </row>
    <row r="8" spans="1:3">
      <c r="A8" s="4" t="s">
        <v>66</v>
      </c>
      <c r="B8" s="5" t="n">
        <v>0</v>
      </c>
      <c r="C8" s="8" t="n">
        <v>1221.2</v>
      </c>
    </row>
    <row r="9" spans="1:3">
      <c r="A9" s="4" t="s">
        <v>67</v>
      </c>
      <c r="B9" s="8" t="n">
        <v>878.5</v>
      </c>
      <c r="C9" s="8" t="n">
        <v>2215.1</v>
      </c>
    </row>
    <row r="10" spans="1:3">
      <c r="A10" s="3" t="s">
        <v>68</v>
      </c>
    </row>
    <row r="11" spans="1:3">
      <c r="A11" s="4" t="s">
        <v>69</v>
      </c>
      <c r="B11" s="8" t="n">
        <v>15.9</v>
      </c>
      <c r="C11" s="8" t="n">
        <v>16.5</v>
      </c>
    </row>
    <row r="12" spans="1:3">
      <c r="A12" s="4" t="s">
        <v>70</v>
      </c>
      <c r="B12" s="8" t="n">
        <v>126.7</v>
      </c>
      <c r="C12" s="8" t="n">
        <v>132.3</v>
      </c>
    </row>
    <row r="13" spans="1:3">
      <c r="A13" s="4" t="s">
        <v>71</v>
      </c>
      <c r="B13" s="8" t="n">
        <v>374.7</v>
      </c>
      <c r="C13" s="8" t="n">
        <v>372.9</v>
      </c>
    </row>
    <row r="14" spans="1:3">
      <c r="A14" s="4" t="s">
        <v>72</v>
      </c>
      <c r="B14" s="8" t="n">
        <v>517.3</v>
      </c>
      <c r="C14" s="8" t="n">
        <v>521.7</v>
      </c>
    </row>
    <row r="15" spans="1:3">
      <c r="A15" s="4" t="s">
        <v>73</v>
      </c>
      <c r="B15" s="8" t="n">
        <v>-291.7</v>
      </c>
      <c r="C15" s="8" t="n">
        <v>-283.8</v>
      </c>
    </row>
    <row r="16" spans="1:3">
      <c r="A16" s="4" t="s">
        <v>74</v>
      </c>
      <c r="B16" s="8" t="n">
        <v>225.6</v>
      </c>
      <c r="C16" s="8" t="n">
        <v>237.9</v>
      </c>
    </row>
    <row r="17" spans="1:3">
      <c r="A17" s="4" t="s">
        <v>75</v>
      </c>
      <c r="B17" s="8" t="n">
        <v>368.5</v>
      </c>
      <c r="C17" s="8" t="n">
        <v>374.4</v>
      </c>
    </row>
    <row r="18" spans="1:3">
      <c r="A18" s="4" t="s">
        <v>76</v>
      </c>
      <c r="B18" s="8" t="n">
        <v>164.2</v>
      </c>
      <c r="C18" s="8" t="n">
        <v>169.2</v>
      </c>
    </row>
    <row r="19" spans="1:3">
      <c r="A19" s="4" t="s">
        <v>77</v>
      </c>
      <c r="B19" s="5" t="n">
        <v>642</v>
      </c>
      <c r="C19" s="5" t="n">
        <v>623</v>
      </c>
    </row>
    <row r="20" spans="1:3">
      <c r="A20" s="4" t="s">
        <v>78</v>
      </c>
      <c r="B20" s="5" t="n">
        <v>0</v>
      </c>
      <c r="C20" s="8" t="n">
        <v>2274.7</v>
      </c>
    </row>
    <row r="21" spans="1:3">
      <c r="A21" s="4" t="s">
        <v>79</v>
      </c>
      <c r="B21" s="8" t="n">
        <v>2278.8</v>
      </c>
      <c r="C21" s="8" t="n">
        <v>5894.3</v>
      </c>
    </row>
    <row r="22" spans="1:3">
      <c r="A22" s="3" t="s">
        <v>80</v>
      </c>
    </row>
    <row r="23" spans="1:3">
      <c r="A23" s="4" t="s">
        <v>81</v>
      </c>
      <c r="B23" s="8" t="n">
        <v>185.5</v>
      </c>
      <c r="C23" s="5" t="n">
        <v>210</v>
      </c>
    </row>
    <row r="24" spans="1:3">
      <c r="A24" s="4" t="s">
        <v>82</v>
      </c>
      <c r="B24" s="8" t="n">
        <v>488.9</v>
      </c>
      <c r="C24" s="8" t="n">
        <v>440.2</v>
      </c>
    </row>
    <row r="25" spans="1:3">
      <c r="A25" s="4" t="s">
        <v>83</v>
      </c>
      <c r="B25" s="8" t="n">
        <v>2.4</v>
      </c>
      <c r="C25" s="8" t="n">
        <v>8.300000000000001</v>
      </c>
    </row>
    <row r="26" spans="1:3">
      <c r="A26" s="4" t="s">
        <v>84</v>
      </c>
      <c r="B26" s="8" t="n">
        <v>70.2</v>
      </c>
      <c r="C26" s="8" t="n">
        <v>156.5</v>
      </c>
    </row>
    <row r="27" spans="1:3">
      <c r="A27" s="4" t="s">
        <v>85</v>
      </c>
      <c r="B27" s="8" t="n">
        <v>4.8</v>
      </c>
      <c r="C27" s="8" t="n">
        <v>29.1</v>
      </c>
    </row>
    <row r="28" spans="1:3">
      <c r="A28" s="4" t="s">
        <v>86</v>
      </c>
      <c r="B28" s="5" t="n">
        <v>0</v>
      </c>
      <c r="C28" s="8" t="n">
        <v>765.8</v>
      </c>
    </row>
    <row r="29" spans="1:3">
      <c r="A29" s="4" t="s">
        <v>87</v>
      </c>
      <c r="B29" s="8" t="n">
        <v>751.8</v>
      </c>
      <c r="C29" s="8" t="n">
        <v>1609.9</v>
      </c>
    </row>
    <row r="30" spans="1:3">
      <c r="A30" s="4" t="s">
        <v>88</v>
      </c>
      <c r="B30" s="5" t="n">
        <v>347</v>
      </c>
      <c r="C30" s="8" t="n">
        <v>547.5</v>
      </c>
    </row>
    <row r="31" spans="1:3">
      <c r="A31" s="4" t="s">
        <v>89</v>
      </c>
      <c r="B31" s="5" t="n">
        <v>57</v>
      </c>
      <c r="C31" s="8" t="n">
        <v>69.09999999999999</v>
      </c>
    </row>
    <row r="32" spans="1:3">
      <c r="A32" s="4" t="s">
        <v>90</v>
      </c>
      <c r="B32" s="8" t="n">
        <v>803.9</v>
      </c>
      <c r="C32" s="8" t="n">
        <v>823.7</v>
      </c>
    </row>
    <row r="33" spans="1:3">
      <c r="A33" s="4" t="s">
        <v>91</v>
      </c>
      <c r="B33" s="5" t="n">
        <v>0</v>
      </c>
      <c r="C33" s="8" t="n">
        <v>1032.2</v>
      </c>
    </row>
    <row r="34" spans="1:3">
      <c r="A34" s="4" t="s">
        <v>92</v>
      </c>
      <c r="B34" s="7" t="n">
        <v>1207.9</v>
      </c>
      <c r="C34" s="7" t="n">
        <v>2472.5</v>
      </c>
    </row>
    <row r="35" spans="1:3">
      <c r="A35" s="4" t="s">
        <v>93</v>
      </c>
      <c r="B35" s="4" t="s">
        <v>94</v>
      </c>
      <c r="C35" s="4" t="s">
        <v>94</v>
      </c>
    </row>
    <row r="36" spans="1:3">
      <c r="A36" s="3" t="s">
        <v>95</v>
      </c>
    </row>
    <row r="37" spans="1:3">
      <c r="A37" s="4" t="s">
        <v>96</v>
      </c>
      <c r="B37" s="9" t="n">
        <v>1</v>
      </c>
      <c r="C37" s="9" t="n">
        <v>1</v>
      </c>
    </row>
    <row r="38" spans="1:3">
      <c r="A38" s="4" t="s">
        <v>97</v>
      </c>
      <c r="B38" s="8" t="n">
        <v>2645.1</v>
      </c>
      <c r="C38" s="5" t="n">
        <v>2608</v>
      </c>
    </row>
    <row r="39" spans="1:3">
      <c r="A39" s="4" t="s">
        <v>98</v>
      </c>
      <c r="B39" s="8" t="n">
        <v>910.1</v>
      </c>
      <c r="C39" s="8" t="n">
        <v>2628.6</v>
      </c>
    </row>
    <row r="40" spans="1:3">
      <c r="A40" s="4" t="s">
        <v>99</v>
      </c>
      <c r="B40" s="8" t="n">
        <v>286.6</v>
      </c>
      <c r="C40" s="8" t="n">
        <v>62.6</v>
      </c>
    </row>
    <row r="41" spans="1:3">
      <c r="A41" s="4" t="s">
        <v>100</v>
      </c>
      <c r="B41" s="8" t="n">
        <v>-3486.1</v>
      </c>
      <c r="C41" s="8" t="n">
        <v>-3491.5</v>
      </c>
    </row>
    <row r="42" spans="1:3">
      <c r="A42" s="4" t="s">
        <v>101</v>
      </c>
      <c r="B42" s="8" t="n">
        <v>356.7</v>
      </c>
      <c r="C42" s="8" t="n">
        <v>1808.7</v>
      </c>
    </row>
    <row r="43" spans="1:3">
      <c r="A43" s="4" t="s">
        <v>102</v>
      </c>
      <c r="B43" s="8" t="n">
        <v>-37.6</v>
      </c>
      <c r="C43" s="8" t="n">
        <v>3.2</v>
      </c>
    </row>
    <row r="44" spans="1:3">
      <c r="A44" s="4" t="s">
        <v>103</v>
      </c>
      <c r="B44" s="8" t="n">
        <v>319.1</v>
      </c>
      <c r="C44" s="8" t="n">
        <v>1811.9</v>
      </c>
    </row>
    <row r="45" spans="1:3">
      <c r="A45" s="4" t="s">
        <v>104</v>
      </c>
      <c r="B45" s="7" t="n">
        <v>2278.8</v>
      </c>
      <c r="C45" s="7" t="n">
        <v>589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0"/>
    <col customWidth="1" max="2" min="2" width="80"/>
  </cols>
  <sheetData>
    <row r="1" spans="1:2">
      <c r="A1" s="1" t="s">
        <v>243</v>
      </c>
      <c r="B1" s="2" t="s">
        <v>1</v>
      </c>
    </row>
    <row r="2" spans="1:2">
      <c r="B2" s="2" t="s">
        <v>2</v>
      </c>
    </row>
    <row r="3" spans="1:2">
      <c r="A3" s="4" t="s">
        <v>244</v>
      </c>
    </row>
    <row r="4" spans="1:2">
      <c r="A4" s="3" t="s">
        <v>245</v>
      </c>
    </row>
    <row r="5" spans="1:2">
      <c r="A5" s="4" t="s">
        <v>246</v>
      </c>
      <c r="B5" s="4" t="s">
        <v>247</v>
      </c>
    </row>
    <row r="6" spans="1:2">
      <c r="A6" s="4" t="s">
        <v>248</v>
      </c>
    </row>
    <row r="7" spans="1:2">
      <c r="A7" s="3" t="s">
        <v>245</v>
      </c>
    </row>
    <row r="8" spans="1:2">
      <c r="A8" s="4" t="s">
        <v>246</v>
      </c>
      <c r="B8" s="4" t="s">
        <v>249</v>
      </c>
    </row>
    <row r="9" spans="1:2">
      <c r="A9" s="4" t="s">
        <v>250</v>
      </c>
    </row>
    <row r="10" spans="1:2">
      <c r="A10" s="3" t="s">
        <v>245</v>
      </c>
    </row>
    <row r="11" spans="1:2">
      <c r="A11" s="4" t="s">
        <v>246</v>
      </c>
      <c r="B11"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52</v>
      </c>
      <c r="B1" s="2" t="s">
        <v>1</v>
      </c>
    </row>
    <row r="2" spans="1:2">
      <c r="B2" s="2" t="s">
        <v>2</v>
      </c>
    </row>
    <row r="3" spans="1:2">
      <c r="A3" s="3" t="s">
        <v>184</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0</v>
      </c>
    </row>
    <row r="6" spans="1:2">
      <c r="A6" s="4" t="s">
        <v>262</v>
      </c>
      <c r="B6" s="4" t="s">
        <v>263</v>
      </c>
    </row>
    <row r="7" spans="1:2">
      <c r="A7" s="4" t="s">
        <v>264</v>
      </c>
      <c r="B7" s="4" t="s">
        <v>265</v>
      </c>
    </row>
    <row r="8" spans="1:2">
      <c r="A8" s="4" t="s">
        <v>266</v>
      </c>
      <c r="B8" s="4" t="s">
        <v>267</v>
      </c>
    </row>
    <row r="9" spans="1:2">
      <c r="A9" s="4" t="s">
        <v>268</v>
      </c>
    </row>
    <row r="10" spans="1:2">
      <c r="A10" s="3" t="s">
        <v>258</v>
      </c>
    </row>
    <row r="11" spans="1:2">
      <c r="A11" s="4" t="s">
        <v>269</v>
      </c>
      <c r="B11" s="4" t="s">
        <v>270</v>
      </c>
    </row>
    <row r="12" spans="1:2">
      <c r="A12" s="4" t="s">
        <v>271</v>
      </c>
    </row>
    <row r="13" spans="1:2">
      <c r="A13" s="3" t="s">
        <v>258</v>
      </c>
    </row>
    <row r="14" spans="1:2">
      <c r="A14" s="4" t="s">
        <v>269</v>
      </c>
      <c r="B1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v>
      </c>
    </row>
    <row r="3" spans="1:2">
      <c r="A3" s="3" t="s">
        <v>189</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3" t="s">
        <v>198</v>
      </c>
    </row>
    <row r="4" spans="1:2">
      <c r="A4" s="4" t="s">
        <v>283</v>
      </c>
      <c r="B4" s="4" t="s">
        <v>284</v>
      </c>
    </row>
    <row r="5" spans="1:2">
      <c r="A5" s="4" t="s">
        <v>285</v>
      </c>
      <c r="B5" s="4" t="s">
        <v>284</v>
      </c>
    </row>
    <row r="6" spans="1:2">
      <c r="A6" s="4" t="s">
        <v>286</v>
      </c>
      <c r="B6"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3" t="s">
        <v>201</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r="1" spans="1:4">
      <c r="A1" s="1" t="s">
        <v>291</v>
      </c>
      <c r="B1" s="2" t="s">
        <v>25</v>
      </c>
      <c r="C1" s="2" t="s">
        <v>1</v>
      </c>
    </row>
    <row r="2" spans="1:4">
      <c r="B2" s="2" t="s">
        <v>292</v>
      </c>
      <c r="C2" s="2" t="s">
        <v>292</v>
      </c>
      <c r="D2" s="2" t="s">
        <v>293</v>
      </c>
    </row>
    <row r="3" spans="1:4">
      <c r="A3" s="4" t="s">
        <v>294</v>
      </c>
    </row>
    <row r="4" spans="1:4">
      <c r="A4" s="3" t="s">
        <v>295</v>
      </c>
    </row>
    <row r="5" spans="1:4">
      <c r="A5" s="4" t="s">
        <v>296</v>
      </c>
      <c r="D5" s="5" t="n">
        <v>1</v>
      </c>
    </row>
    <row r="6" spans="1:4">
      <c r="A6" s="4" t="s">
        <v>297</v>
      </c>
    </row>
    <row r="7" spans="1:4">
      <c r="A7" s="3" t="s">
        <v>295</v>
      </c>
    </row>
    <row r="8" spans="1:4">
      <c r="A8" s="4" t="s">
        <v>298</v>
      </c>
      <c r="B8" s="7" t="n">
        <v>16.8</v>
      </c>
      <c r="C8" s="7" t="n">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N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99</v>
      </c>
      <c r="B1" s="2" t="s">
        <v>25</v>
      </c>
      <c r="E1" s="2" t="s">
        <v>1</v>
      </c>
      <c r="G1" s="2" t="s">
        <v>300</v>
      </c>
    </row>
    <row r="2" spans="1:14">
      <c r="B2" s="2" t="s">
        <v>2</v>
      </c>
      <c r="C2" s="2" t="s">
        <v>59</v>
      </c>
      <c r="D2" s="2" t="s">
        <v>26</v>
      </c>
      <c r="E2" s="2" t="s">
        <v>2</v>
      </c>
      <c r="F2" s="2" t="s">
        <v>26</v>
      </c>
      <c r="G2" s="2" t="s">
        <v>59</v>
      </c>
      <c r="H2" s="2" t="s">
        <v>301</v>
      </c>
      <c r="I2" s="2" t="s">
        <v>302</v>
      </c>
      <c r="J2" s="2" t="s">
        <v>303</v>
      </c>
      <c r="K2" s="2" t="s">
        <v>304</v>
      </c>
      <c r="L2" s="2" t="s">
        <v>305</v>
      </c>
      <c r="M2" s="2" t="s">
        <v>306</v>
      </c>
      <c r="N2" s="2" t="s">
        <v>307</v>
      </c>
    </row>
    <row r="3" spans="1:14">
      <c r="A3" s="3" t="s">
        <v>308</v>
      </c>
    </row>
    <row r="4" spans="1:14">
      <c r="A4" s="4" t="s">
        <v>309</v>
      </c>
      <c r="B4" s="7" t="n">
        <v>-125.2</v>
      </c>
      <c r="D4" s="7" t="n">
        <v>-6.6</v>
      </c>
      <c r="E4" s="7" t="n">
        <v>-192.2</v>
      </c>
      <c r="F4" s="7" t="n">
        <v>379.4</v>
      </c>
    </row>
    <row r="5" spans="1:14">
      <c r="A5" s="4" t="s">
        <v>310</v>
      </c>
      <c r="B5" s="8" t="n">
        <v>5.5</v>
      </c>
      <c r="D5" s="8" t="n">
        <v>5.6</v>
      </c>
      <c r="E5" s="8" t="n">
        <v>-8.6</v>
      </c>
      <c r="F5" s="8" t="n">
        <v>161.9</v>
      </c>
    </row>
    <row r="6" spans="1:14">
      <c r="A6" s="4" t="s">
        <v>98</v>
      </c>
      <c r="B6" s="8" t="n">
        <v>-910.1</v>
      </c>
      <c r="C6" s="7" t="n">
        <v>-2628.6</v>
      </c>
      <c r="E6" s="8" t="n">
        <v>-910.1</v>
      </c>
      <c r="G6" s="7" t="n">
        <v>-2628.6</v>
      </c>
    </row>
    <row r="7" spans="1:14">
      <c r="A7" s="4" t="s">
        <v>101</v>
      </c>
      <c r="B7" s="8" t="n">
        <v>-356.7</v>
      </c>
      <c r="C7" s="8" t="n">
        <v>-1808.7</v>
      </c>
      <c r="E7" s="8" t="n">
        <v>-356.7</v>
      </c>
      <c r="G7" s="8" t="n">
        <v>-1808.7</v>
      </c>
    </row>
    <row r="8" spans="1:14">
      <c r="A8" s="4" t="s">
        <v>103</v>
      </c>
      <c r="B8" s="8" t="n">
        <v>-319.1</v>
      </c>
      <c r="C8" s="8" t="n">
        <v>-1811.9</v>
      </c>
      <c r="D8" s="8" t="n">
        <v>-2047.6</v>
      </c>
      <c r="E8" s="8" t="n">
        <v>-319.1</v>
      </c>
      <c r="F8" s="8" t="n">
        <v>-2047.6</v>
      </c>
      <c r="G8" s="8" t="n">
        <v>-1811.9</v>
      </c>
      <c r="H8" s="7" t="n">
        <v>-2167.3</v>
      </c>
      <c r="L8" s="7" t="n">
        <v>-1749.9</v>
      </c>
      <c r="M8" s="9" t="n">
        <v>-2249</v>
      </c>
    </row>
    <row r="9" spans="1:14">
      <c r="A9" s="4" t="s">
        <v>311</v>
      </c>
      <c r="B9" s="8" t="n">
        <v>130.7</v>
      </c>
      <c r="D9" s="8" t="n">
        <v>12.2</v>
      </c>
      <c r="E9" s="8" t="n">
        <v>183.6</v>
      </c>
      <c r="F9" s="8" t="n">
        <v>-217.5</v>
      </c>
    </row>
    <row r="10" spans="1:14">
      <c r="A10" s="4" t="s">
        <v>312</v>
      </c>
    </row>
    <row r="11" spans="1:14">
      <c r="A11" s="3" t="s">
        <v>308</v>
      </c>
    </row>
    <row r="12" spans="1:14">
      <c r="A12" s="4" t="s">
        <v>313</v>
      </c>
      <c r="B12" s="8" t="n">
        <v>4.3</v>
      </c>
      <c r="E12" s="7" t="n">
        <v>4.3</v>
      </c>
    </row>
    <row r="13" spans="1:14">
      <c r="A13" s="4" t="s">
        <v>310</v>
      </c>
      <c r="G13" s="8" t="n">
        <v>2.4</v>
      </c>
      <c r="H13" s="8" t="n">
        <v>-1.2</v>
      </c>
      <c r="K13" s="7" t="n">
        <v>3.1</v>
      </c>
    </row>
    <row r="14" spans="1:14">
      <c r="A14" s="4" t="s">
        <v>314</v>
      </c>
    </row>
    <row r="15" spans="1:14">
      <c r="A15" s="3" t="s">
        <v>308</v>
      </c>
    </row>
    <row r="16" spans="1:14">
      <c r="A16" s="4" t="s">
        <v>98</v>
      </c>
      <c r="C16" s="8" t="n">
        <v>9.199999999999999</v>
      </c>
      <c r="G16" s="8" t="n">
        <v>9.199999999999999</v>
      </c>
    </row>
    <row r="17" spans="1:14">
      <c r="A17" s="4" t="s">
        <v>103</v>
      </c>
      <c r="C17" s="8" t="n">
        <v>-9.199999999999999</v>
      </c>
      <c r="G17" s="8" t="n">
        <v>-9.199999999999999</v>
      </c>
      <c r="H17" s="8" t="n">
        <v>-4.7</v>
      </c>
      <c r="L17" s="7" t="n">
        <v>-9.199999999999999</v>
      </c>
      <c r="M17" s="7" t="n">
        <v>-7.4</v>
      </c>
    </row>
    <row r="18" spans="1:14">
      <c r="A18" s="4" t="s">
        <v>311</v>
      </c>
      <c r="D18" s="8" t="n">
        <v>0.2</v>
      </c>
      <c r="F18" s="8" t="n">
        <v>2.9</v>
      </c>
    </row>
    <row r="19" spans="1:14">
      <c r="A19" s="4" t="s">
        <v>315</v>
      </c>
    </row>
    <row r="20" spans="1:14">
      <c r="A20" s="3" t="s">
        <v>308</v>
      </c>
    </row>
    <row r="21" spans="1:14">
      <c r="A21" s="4" t="s">
        <v>316</v>
      </c>
      <c r="B21" s="7" t="n">
        <v>5.4</v>
      </c>
    </row>
    <row r="22" spans="1:14">
      <c r="A22" s="4" t="s">
        <v>317</v>
      </c>
    </row>
    <row r="23" spans="1:14">
      <c r="A23" s="3" t="s">
        <v>308</v>
      </c>
    </row>
    <row r="24" spans="1:14">
      <c r="A24" s="4" t="s">
        <v>309</v>
      </c>
      <c r="G24" s="8" t="n">
        <v>3.4</v>
      </c>
      <c r="H24" s="7" t="n">
        <v>2.4</v>
      </c>
      <c r="I24" s="7" t="n">
        <v>1.2</v>
      </c>
      <c r="J24" s="7" t="n">
        <v>0.5</v>
      </c>
      <c r="K24" s="7" t="n">
        <v>0.4</v>
      </c>
    </row>
    <row r="25" spans="1:14">
      <c r="A25" s="4" t="s">
        <v>318</v>
      </c>
    </row>
    <row r="26" spans="1:14">
      <c r="A26" s="3" t="s">
        <v>308</v>
      </c>
    </row>
    <row r="27" spans="1:14">
      <c r="A27" s="4" t="s">
        <v>98</v>
      </c>
      <c r="N27" s="7" t="n">
        <v>4.7</v>
      </c>
    </row>
    <row r="28" spans="1:14">
      <c r="A28" s="4" t="s">
        <v>101</v>
      </c>
      <c r="N28" s="8" t="n">
        <v>4.7</v>
      </c>
    </row>
    <row r="29" spans="1:14">
      <c r="A29" s="4" t="s">
        <v>103</v>
      </c>
      <c r="N29" s="7" t="n">
        <v>4.7</v>
      </c>
    </row>
    <row r="30" spans="1:14">
      <c r="A30" s="4" t="s">
        <v>311</v>
      </c>
      <c r="D30" s="8" t="n">
        <v>0.2</v>
      </c>
      <c r="F30" s="8" t="n">
        <v>2.9</v>
      </c>
    </row>
    <row r="31" spans="1:14">
      <c r="A31" s="4" t="s">
        <v>319</v>
      </c>
    </row>
    <row r="32" spans="1:14">
      <c r="A32" s="3" t="s">
        <v>308</v>
      </c>
    </row>
    <row r="33" spans="1:14">
      <c r="A33" s="4" t="s">
        <v>98</v>
      </c>
      <c r="C33" s="8" t="n">
        <v>-2637.8</v>
      </c>
      <c r="G33" s="7" t="n">
        <v>-2637.8</v>
      </c>
    </row>
    <row r="34" spans="1:14">
      <c r="A34" s="4" t="s">
        <v>311</v>
      </c>
      <c r="D34" s="7" t="n">
        <v>-66.7</v>
      </c>
      <c r="F34" s="7" t="n">
        <v>-420.1</v>
      </c>
    </row>
    <row r="35" spans="1:14">
      <c r="A35" s="4" t="s">
        <v>320</v>
      </c>
    </row>
    <row r="36" spans="1:14">
      <c r="A36" s="3" t="s">
        <v>308</v>
      </c>
    </row>
    <row r="37" spans="1:14">
      <c r="A37" s="4" t="s">
        <v>321</v>
      </c>
      <c r="C37" s="8" t="n">
        <v>8.4</v>
      </c>
    </row>
    <row r="38" spans="1:14">
      <c r="A38" s="4" t="s">
        <v>322</v>
      </c>
    </row>
    <row r="39" spans="1:14">
      <c r="A39" s="3" t="s">
        <v>308</v>
      </c>
    </row>
    <row r="40" spans="1:14">
      <c r="A40" s="4" t="s">
        <v>321</v>
      </c>
      <c r="C40" s="7" t="n">
        <v>10.9</v>
      </c>
    </row>
  </sheetData>
  <mergeCells count="4">
    <mergeCell ref="A1:A2"/>
    <mergeCell ref="B1:D1"/>
    <mergeCell ref="E1:F1"/>
    <mergeCell ref="G1:K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323</v>
      </c>
      <c r="B1" s="2" t="s">
        <v>324</v>
      </c>
      <c r="C1" s="2" t="s">
        <v>325</v>
      </c>
      <c r="D1" s="2" t="s">
        <v>326</v>
      </c>
      <c r="E1" s="2" t="s">
        <v>327</v>
      </c>
      <c r="F1" s="2" t="s">
        <v>153</v>
      </c>
    </row>
    <row r="2" spans="1:6">
      <c r="A2" s="3" t="s">
        <v>157</v>
      </c>
    </row>
    <row r="3" spans="1:6">
      <c r="A3" s="4" t="s">
        <v>328</v>
      </c>
      <c r="D3" s="5" t="n">
        <v>3</v>
      </c>
      <c r="E3" s="5" t="n">
        <v>2</v>
      </c>
    </row>
    <row r="4" spans="1:6">
      <c r="A4" s="3" t="s">
        <v>329</v>
      </c>
    </row>
    <row r="5" spans="1:6">
      <c r="A5" s="4" t="s">
        <v>330</v>
      </c>
      <c r="D5" s="4" t="s">
        <v>331</v>
      </c>
    </row>
    <row r="6" spans="1:6">
      <c r="A6" s="4" t="s">
        <v>332</v>
      </c>
    </row>
    <row r="7" spans="1:6">
      <c r="A7" s="3" t="s">
        <v>329</v>
      </c>
    </row>
    <row r="8" spans="1:6">
      <c r="A8" s="4" t="s">
        <v>333</v>
      </c>
      <c r="B8" s="4" t="s">
        <v>334</v>
      </c>
    </row>
    <row r="9" spans="1:6">
      <c r="A9" s="4" t="s">
        <v>335</v>
      </c>
      <c r="B9" s="7" t="n">
        <v>574.1</v>
      </c>
    </row>
    <row r="10" spans="1:6">
      <c r="A10" s="4" t="s">
        <v>336</v>
      </c>
      <c r="C10" s="7" t="n">
        <v>491.2</v>
      </c>
      <c r="F10" s="7" t="n">
        <v>491.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10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337</v>
      </c>
      <c r="B1" s="2" t="s">
        <v>25</v>
      </c>
      <c r="F1" s="2" t="s">
        <v>1</v>
      </c>
    </row>
    <row r="2" spans="1:8">
      <c r="B2" s="2" t="s">
        <v>2</v>
      </c>
      <c r="C2" s="2" t="s">
        <v>26</v>
      </c>
      <c r="D2" s="2" t="s">
        <v>306</v>
      </c>
      <c r="E2" s="2" t="s">
        <v>338</v>
      </c>
      <c r="F2" s="2" t="s">
        <v>2</v>
      </c>
      <c r="G2" s="2" t="s">
        <v>26</v>
      </c>
      <c r="H2" s="2" t="s">
        <v>59</v>
      </c>
    </row>
    <row r="3" spans="1:8">
      <c r="A3" s="3" t="s">
        <v>339</v>
      </c>
    </row>
    <row r="4" spans="1:8">
      <c r="A4" s="4" t="s">
        <v>340</v>
      </c>
      <c r="B4" s="9" t="n">
        <v>7</v>
      </c>
      <c r="C4" s="7" t="n">
        <v>100.4</v>
      </c>
      <c r="F4" s="7" t="n">
        <v>118.8</v>
      </c>
      <c r="G4" s="9" t="n">
        <v>274</v>
      </c>
    </row>
    <row r="5" spans="1:8">
      <c r="A5" s="4" t="s">
        <v>341</v>
      </c>
      <c r="B5" s="8" t="n">
        <v>-6.9</v>
      </c>
      <c r="C5" s="8" t="n">
        <v>-24.6</v>
      </c>
      <c r="F5" s="8" t="n">
        <v>-39.5</v>
      </c>
      <c r="G5" s="8" t="n">
        <v>-62.8</v>
      </c>
    </row>
    <row r="6" spans="1:8">
      <c r="A6" s="4" t="s">
        <v>112</v>
      </c>
      <c r="B6" s="8" t="n">
        <v>0.1</v>
      </c>
      <c r="C6" s="8" t="n">
        <v>75.8</v>
      </c>
      <c r="F6" s="8" t="n">
        <v>79.3</v>
      </c>
      <c r="G6" s="8" t="n">
        <v>211.2</v>
      </c>
    </row>
    <row r="7" spans="1:8">
      <c r="A7" s="4" t="s">
        <v>342</v>
      </c>
      <c r="B7" s="8" t="n">
        <v>0.1</v>
      </c>
      <c r="C7" s="8" t="n">
        <v>75.09999999999999</v>
      </c>
      <c r="F7" s="8" t="n">
        <v>80.2</v>
      </c>
      <c r="G7" s="8" t="n">
        <v>210.2</v>
      </c>
    </row>
    <row r="8" spans="1:8">
      <c r="A8" s="3" t="s">
        <v>343</v>
      </c>
    </row>
    <row r="9" spans="1:8">
      <c r="A9" s="4" t="s">
        <v>61</v>
      </c>
      <c r="H9" s="7" t="n">
        <v>190.4</v>
      </c>
    </row>
    <row r="10" spans="1:8">
      <c r="A10" s="4" t="s">
        <v>66</v>
      </c>
      <c r="B10" s="5" t="n">
        <v>0</v>
      </c>
      <c r="F10" s="5" t="n">
        <v>0</v>
      </c>
      <c r="H10" s="8" t="n">
        <v>1221.2</v>
      </c>
    </row>
    <row r="11" spans="1:8">
      <c r="A11" s="4" t="s">
        <v>78</v>
      </c>
      <c r="B11" s="5" t="n">
        <v>0</v>
      </c>
      <c r="F11" s="5" t="n">
        <v>0</v>
      </c>
      <c r="H11" s="8" t="n">
        <v>2274.7</v>
      </c>
    </row>
    <row r="12" spans="1:8">
      <c r="A12" s="3" t="s">
        <v>344</v>
      </c>
    </row>
    <row r="13" spans="1:8">
      <c r="A13" s="4" t="s">
        <v>86</v>
      </c>
      <c r="B13" s="5" t="n">
        <v>0</v>
      </c>
      <c r="F13" s="5" t="n">
        <v>0</v>
      </c>
      <c r="H13" s="8" t="n">
        <v>765.8</v>
      </c>
    </row>
    <row r="14" spans="1:8">
      <c r="A14" s="4" t="s">
        <v>91</v>
      </c>
      <c r="B14" s="5" t="n">
        <v>0</v>
      </c>
      <c r="F14" s="5" t="n">
        <v>0</v>
      </c>
      <c r="H14" s="8" t="n">
        <v>1032.2</v>
      </c>
    </row>
    <row r="15" spans="1:8">
      <c r="A15" s="3" t="s">
        <v>345</v>
      </c>
    </row>
    <row r="16" spans="1:8">
      <c r="A16" s="4" t="s">
        <v>346</v>
      </c>
      <c r="B16" s="5" t="n">
        <v>7</v>
      </c>
      <c r="C16" s="8" t="n">
        <v>100.4</v>
      </c>
      <c r="F16" s="8" t="n">
        <v>118.8</v>
      </c>
      <c r="G16" s="5" t="n">
        <v>274</v>
      </c>
    </row>
    <row r="17" spans="1:8">
      <c r="A17" s="4" t="s">
        <v>341</v>
      </c>
      <c r="B17" s="8" t="n">
        <v>-6.9</v>
      </c>
      <c r="C17" s="8" t="n">
        <v>-24.6</v>
      </c>
      <c r="F17" s="8" t="n">
        <v>-39.5</v>
      </c>
      <c r="G17" s="8" t="n">
        <v>-62.8</v>
      </c>
    </row>
    <row r="18" spans="1:8">
      <c r="A18" s="4" t="s">
        <v>112</v>
      </c>
      <c r="B18" s="8" t="n">
        <v>0.1</v>
      </c>
      <c r="C18" s="8" t="n">
        <v>75.8</v>
      </c>
      <c r="F18" s="8" t="n">
        <v>79.3</v>
      </c>
      <c r="G18" s="8" t="n">
        <v>211.2</v>
      </c>
    </row>
    <row r="19" spans="1:8">
      <c r="A19" s="4" t="s">
        <v>44</v>
      </c>
      <c r="B19" s="8" t="n">
        <v>-0.6</v>
      </c>
      <c r="C19" s="8" t="n">
        <v>-2.9</v>
      </c>
      <c r="F19" s="8" t="n">
        <v>-1.5</v>
      </c>
      <c r="G19" s="5" t="n">
        <v>12</v>
      </c>
    </row>
    <row r="20" spans="1:8">
      <c r="A20" s="4" t="s">
        <v>347</v>
      </c>
    </row>
    <row r="21" spans="1:8">
      <c r="A21" s="3" t="s">
        <v>339</v>
      </c>
    </row>
    <row r="22" spans="1:8">
      <c r="A22" s="4" t="s">
        <v>28</v>
      </c>
      <c r="B22" s="8" t="n">
        <v>589.5</v>
      </c>
      <c r="C22" s="8" t="n">
        <v>681.6</v>
      </c>
      <c r="F22" s="8" t="n">
        <v>1775.1</v>
      </c>
      <c r="G22" s="8" t="n">
        <v>2046.3</v>
      </c>
    </row>
    <row r="23" spans="1:8">
      <c r="A23" s="4" t="s">
        <v>348</v>
      </c>
      <c r="B23" s="8" t="n">
        <v>391.5</v>
      </c>
      <c r="C23" s="8" t="n">
        <v>446.7</v>
      </c>
      <c r="F23" s="8" t="n">
        <v>1179.3</v>
      </c>
      <c r="G23" s="8" t="n">
        <v>1364.5</v>
      </c>
    </row>
    <row r="24" spans="1:8">
      <c r="A24" s="4" t="s">
        <v>31</v>
      </c>
      <c r="B24" s="8" t="n">
        <v>121.7</v>
      </c>
      <c r="C24" s="8" t="n">
        <v>117.3</v>
      </c>
      <c r="F24" s="8" t="n">
        <v>368.2</v>
      </c>
      <c r="G24" s="8" t="n">
        <v>374.9</v>
      </c>
    </row>
    <row r="25" spans="1:8">
      <c r="A25" s="4" t="s">
        <v>32</v>
      </c>
      <c r="B25" s="8" t="n">
        <v>5.8</v>
      </c>
      <c r="C25" s="8" t="n">
        <v>6.2</v>
      </c>
      <c r="F25" s="8" t="n">
        <v>17.7</v>
      </c>
      <c r="G25" s="8" t="n">
        <v>19.9</v>
      </c>
    </row>
    <row r="26" spans="1:8">
      <c r="A26" s="4" t="s">
        <v>349</v>
      </c>
      <c r="B26" s="5" t="n">
        <v>15</v>
      </c>
      <c r="C26" s="5" t="n">
        <v>0</v>
      </c>
      <c r="F26" s="5" t="n">
        <v>15</v>
      </c>
      <c r="G26" s="5" t="n">
        <v>0</v>
      </c>
    </row>
    <row r="27" spans="1:8">
      <c r="A27" s="4" t="s">
        <v>350</v>
      </c>
      <c r="B27" s="5" t="n">
        <v>34</v>
      </c>
      <c r="C27" s="8" t="n">
        <v>2.8</v>
      </c>
      <c r="F27" s="8" t="n">
        <v>41.2</v>
      </c>
      <c r="G27" s="8" t="n">
        <v>12.9</v>
      </c>
    </row>
    <row r="28" spans="1:8">
      <c r="A28" s="4" t="s">
        <v>351</v>
      </c>
      <c r="B28" s="8" t="n">
        <v>-2.4</v>
      </c>
      <c r="C28" s="5" t="n">
        <v>2</v>
      </c>
      <c r="F28" s="8" t="n">
        <v>1.3</v>
      </c>
      <c r="G28" s="5" t="n">
        <v>2</v>
      </c>
    </row>
    <row r="29" spans="1:8">
      <c r="A29" s="4" t="s">
        <v>352</v>
      </c>
      <c r="B29" s="5" t="n">
        <v>-11</v>
      </c>
      <c r="C29" s="8" t="n">
        <v>-10.2</v>
      </c>
      <c r="F29" s="8" t="n">
        <v>-32.6</v>
      </c>
      <c r="G29" s="8" t="n">
        <v>-30.3</v>
      </c>
    </row>
    <row r="30" spans="1:8">
      <c r="A30" s="4" t="s">
        <v>340</v>
      </c>
      <c r="B30" s="8" t="n">
        <v>8.1</v>
      </c>
      <c r="C30" s="8" t="n">
        <v>100.4</v>
      </c>
      <c r="F30" s="8" t="n">
        <v>122.4</v>
      </c>
      <c r="G30" s="8" t="n">
        <v>245.8</v>
      </c>
    </row>
    <row r="31" spans="1:8">
      <c r="A31" s="4" t="s">
        <v>341</v>
      </c>
      <c r="B31" s="8" t="n">
        <v>-7.4</v>
      </c>
      <c r="C31" s="8" t="n">
        <v>-21.7</v>
      </c>
      <c r="F31" s="8" t="n">
        <v>-41.6</v>
      </c>
      <c r="G31" s="8" t="n">
        <v>-46.1</v>
      </c>
    </row>
    <row r="32" spans="1:8">
      <c r="A32" s="4" t="s">
        <v>112</v>
      </c>
      <c r="B32" s="8" t="n">
        <v>0.7</v>
      </c>
      <c r="C32" s="8" t="n">
        <v>78.7</v>
      </c>
      <c r="F32" s="8" t="n">
        <v>80.8</v>
      </c>
      <c r="G32" s="8" t="n">
        <v>199.7</v>
      </c>
    </row>
    <row r="33" spans="1:8">
      <c r="A33" s="4" t="s">
        <v>353</v>
      </c>
      <c r="B33" s="5" t="n">
        <v>0</v>
      </c>
      <c r="C33" s="8" t="n">
        <v>0.7</v>
      </c>
      <c r="F33" s="8" t="n">
        <v>-0.9</v>
      </c>
      <c r="G33" s="5" t="n">
        <v>1</v>
      </c>
    </row>
    <row r="34" spans="1:8">
      <c r="A34" s="4" t="s">
        <v>342</v>
      </c>
      <c r="B34" s="8" t="n">
        <v>0.7</v>
      </c>
      <c r="C34" s="5" t="n">
        <v>78</v>
      </c>
      <c r="F34" s="8" t="n">
        <v>81.7</v>
      </c>
      <c r="G34" s="8" t="n">
        <v>198.7</v>
      </c>
    </row>
    <row r="35" spans="1:8">
      <c r="A35" s="4" t="s">
        <v>354</v>
      </c>
      <c r="B35" s="8" t="n">
        <v>16.8</v>
      </c>
      <c r="F35" s="8" t="n">
        <v>30.8</v>
      </c>
    </row>
    <row r="36" spans="1:8">
      <c r="A36" s="3" t="s">
        <v>343</v>
      </c>
    </row>
    <row r="37" spans="1:8">
      <c r="A37" s="4" t="s">
        <v>61</v>
      </c>
      <c r="H37" s="8" t="n">
        <v>190.4</v>
      </c>
    </row>
    <row r="38" spans="1:8">
      <c r="A38" s="4" t="s">
        <v>62</v>
      </c>
      <c r="H38" s="8" t="n">
        <v>593.9</v>
      </c>
    </row>
    <row r="39" spans="1:8">
      <c r="A39" s="4" t="s">
        <v>63</v>
      </c>
      <c r="H39" s="8" t="n">
        <v>330.4</v>
      </c>
    </row>
    <row r="40" spans="1:8">
      <c r="A40" s="4" t="s">
        <v>64</v>
      </c>
      <c r="H40" s="8" t="n">
        <v>106.5</v>
      </c>
    </row>
    <row r="41" spans="1:8">
      <c r="A41" s="4" t="s">
        <v>66</v>
      </c>
      <c r="H41" s="8" t="n">
        <v>1221.2</v>
      </c>
    </row>
    <row r="42" spans="1:8">
      <c r="A42" s="4" t="s">
        <v>74</v>
      </c>
      <c r="H42" s="5" t="n">
        <v>433</v>
      </c>
    </row>
    <row r="43" spans="1:8">
      <c r="A43" s="4" t="s">
        <v>75</v>
      </c>
      <c r="H43" s="5" t="n">
        <v>1081</v>
      </c>
    </row>
    <row r="44" spans="1:8">
      <c r="A44" s="4" t="s">
        <v>76</v>
      </c>
      <c r="H44" s="8" t="n">
        <v>659.3</v>
      </c>
    </row>
    <row r="45" spans="1:8">
      <c r="A45" s="4" t="s">
        <v>77</v>
      </c>
      <c r="H45" s="8" t="n">
        <v>101.4</v>
      </c>
    </row>
    <row r="46" spans="1:8">
      <c r="A46" s="4" t="s">
        <v>78</v>
      </c>
      <c r="H46" s="8" t="n">
        <v>2274.7</v>
      </c>
    </row>
    <row r="47" spans="1:8">
      <c r="A47" s="4" t="s">
        <v>355</v>
      </c>
      <c r="H47" s="8" t="n">
        <v>3495.9</v>
      </c>
    </row>
    <row r="48" spans="1:8">
      <c r="A48" s="3" t="s">
        <v>344</v>
      </c>
    </row>
    <row r="49" spans="1:8">
      <c r="A49" s="4" t="s">
        <v>81</v>
      </c>
      <c r="H49" s="5" t="n">
        <v>252</v>
      </c>
    </row>
    <row r="50" spans="1:8">
      <c r="A50" s="4" t="s">
        <v>82</v>
      </c>
      <c r="H50" s="8" t="n">
        <v>452.1</v>
      </c>
    </row>
    <row r="51" spans="1:8">
      <c r="A51" s="4" t="s">
        <v>83</v>
      </c>
      <c r="H51" s="8" t="n">
        <v>35.4</v>
      </c>
    </row>
    <row r="52" spans="1:8">
      <c r="A52" s="4" t="s">
        <v>356</v>
      </c>
      <c r="H52" s="8" t="n">
        <v>26.3</v>
      </c>
    </row>
    <row r="53" spans="1:8">
      <c r="A53" s="4" t="s">
        <v>86</v>
      </c>
      <c r="H53" s="8" t="n">
        <v>765.8</v>
      </c>
    </row>
    <row r="54" spans="1:8">
      <c r="A54" s="4" t="s">
        <v>88</v>
      </c>
      <c r="H54" s="8" t="n">
        <v>610.3</v>
      </c>
    </row>
    <row r="55" spans="1:8">
      <c r="A55" s="4" t="s">
        <v>90</v>
      </c>
      <c r="H55" s="8" t="n">
        <v>421.9</v>
      </c>
    </row>
    <row r="56" spans="1:8">
      <c r="A56" s="4" t="s">
        <v>91</v>
      </c>
      <c r="H56" s="8" t="n">
        <v>1032.2</v>
      </c>
    </row>
    <row r="57" spans="1:8">
      <c r="A57" s="4" t="s">
        <v>357</v>
      </c>
      <c r="H57" s="9" t="n">
        <v>1798</v>
      </c>
    </row>
    <row r="58" spans="1:8">
      <c r="A58" s="3" t="s">
        <v>358</v>
      </c>
    </row>
    <row r="59" spans="1:8">
      <c r="A59" s="4" t="s">
        <v>115</v>
      </c>
      <c r="F59" s="8" t="n">
        <v>44.3</v>
      </c>
      <c r="G59" s="5" t="n">
        <v>49</v>
      </c>
    </row>
    <row r="60" spans="1:8">
      <c r="A60" s="4" t="s">
        <v>349</v>
      </c>
      <c r="B60" s="5" t="n">
        <v>15</v>
      </c>
      <c r="C60" s="5" t="n">
        <v>0</v>
      </c>
      <c r="F60" s="5" t="n">
        <v>15</v>
      </c>
      <c r="G60" s="5" t="n">
        <v>0</v>
      </c>
    </row>
    <row r="61" spans="1:8">
      <c r="A61" s="4" t="s">
        <v>130</v>
      </c>
      <c r="F61" s="8" t="n">
        <v>43.1</v>
      </c>
      <c r="G61" s="8" t="n">
        <v>26.3</v>
      </c>
    </row>
    <row r="62" spans="1:8">
      <c r="A62" s="4" t="s">
        <v>359</v>
      </c>
      <c r="F62" s="5" t="n">
        <v>0</v>
      </c>
      <c r="G62" s="8" t="n">
        <v>60.8</v>
      </c>
    </row>
    <row r="63" spans="1:8">
      <c r="A63" s="3" t="s">
        <v>345</v>
      </c>
    </row>
    <row r="64" spans="1:8">
      <c r="A64" s="4" t="s">
        <v>28</v>
      </c>
      <c r="B64" s="8" t="n">
        <v>589.5</v>
      </c>
      <c r="C64" s="8" t="n">
        <v>681.6</v>
      </c>
      <c r="F64" s="8" t="n">
        <v>1775.1</v>
      </c>
      <c r="G64" s="8" t="n">
        <v>2046.3</v>
      </c>
    </row>
    <row r="65" spans="1:8">
      <c r="A65" s="4" t="s">
        <v>346</v>
      </c>
      <c r="B65" s="8" t="n">
        <v>8.1</v>
      </c>
      <c r="C65" s="8" t="n">
        <v>100.4</v>
      </c>
      <c r="F65" s="8" t="n">
        <v>122.4</v>
      </c>
      <c r="G65" s="8" t="n">
        <v>245.8</v>
      </c>
    </row>
    <row r="66" spans="1:8">
      <c r="A66" s="4" t="s">
        <v>341</v>
      </c>
      <c r="B66" s="8" t="n">
        <v>-7.4</v>
      </c>
      <c r="C66" s="8" t="n">
        <v>-21.7</v>
      </c>
      <c r="F66" s="8" t="n">
        <v>-41.6</v>
      </c>
      <c r="G66" s="8" t="n">
        <v>-46.1</v>
      </c>
    </row>
    <row r="67" spans="1:8">
      <c r="A67" s="4" t="s">
        <v>112</v>
      </c>
      <c r="B67" s="8" t="n">
        <v>0.7</v>
      </c>
      <c r="C67" s="8" t="n">
        <v>78.7</v>
      </c>
      <c r="F67" s="8" t="n">
        <v>80.8</v>
      </c>
      <c r="G67" s="8" t="n">
        <v>199.7</v>
      </c>
    </row>
    <row r="68" spans="1:8">
      <c r="A68" s="4" t="s">
        <v>360</v>
      </c>
    </row>
    <row r="69" spans="1:8">
      <c r="A69" s="3" t="s">
        <v>345</v>
      </c>
    </row>
    <row r="70" spans="1:8">
      <c r="A70" s="4" t="s">
        <v>361</v>
      </c>
      <c r="C70" s="8" t="n">
        <v>3.5</v>
      </c>
    </row>
    <row r="71" spans="1:8">
      <c r="A71" s="4" t="s">
        <v>44</v>
      </c>
      <c r="C71" s="8" t="n">
        <v>-0.4</v>
      </c>
    </row>
    <row r="72" spans="1:8">
      <c r="A72" s="4" t="s">
        <v>362</v>
      </c>
    </row>
    <row r="73" spans="1:8">
      <c r="A73" s="3" t="s">
        <v>345</v>
      </c>
    </row>
    <row r="74" spans="1:8">
      <c r="A74" s="4" t="s">
        <v>361</v>
      </c>
      <c r="D74" s="9" t="n">
        <v>63</v>
      </c>
    </row>
    <row r="75" spans="1:8">
      <c r="A75" s="4" t="s">
        <v>44</v>
      </c>
      <c r="D75" s="8" t="n">
        <v>-7.3</v>
      </c>
    </row>
    <row r="76" spans="1:8">
      <c r="A76" s="4" t="s">
        <v>363</v>
      </c>
      <c r="D76" s="8" t="n">
        <v>0.4</v>
      </c>
    </row>
    <row r="77" spans="1:8">
      <c r="A77" s="4" t="s">
        <v>364</v>
      </c>
      <c r="D77" s="7" t="n">
        <v>0.4</v>
      </c>
    </row>
    <row r="78" spans="1:8">
      <c r="A78" s="4" t="s">
        <v>365</v>
      </c>
    </row>
    <row r="79" spans="1:8">
      <c r="A79" s="3" t="s">
        <v>345</v>
      </c>
    </row>
    <row r="80" spans="1:8">
      <c r="A80" s="4" t="s">
        <v>361</v>
      </c>
      <c r="E80" s="7" t="n">
        <v>38.5</v>
      </c>
    </row>
    <row r="81" spans="1:8">
      <c r="A81" s="4" t="s">
        <v>44</v>
      </c>
      <c r="E81" s="8" t="n">
        <v>21.5</v>
      </c>
    </row>
    <row r="82" spans="1:8">
      <c r="A82" s="4" t="s">
        <v>363</v>
      </c>
      <c r="E82" s="8" t="n">
        <v>-0.3</v>
      </c>
    </row>
    <row r="83" spans="1:8">
      <c r="A83" s="4" t="s">
        <v>366</v>
      </c>
      <c r="E83" s="9" t="n">
        <v>4</v>
      </c>
    </row>
    <row r="84" spans="1:8">
      <c r="A84" s="4" t="s">
        <v>367</v>
      </c>
    </row>
    <row r="85" spans="1:8">
      <c r="A85" s="3" t="s">
        <v>339</v>
      </c>
    </row>
    <row r="86" spans="1:8">
      <c r="A86" s="4" t="s">
        <v>28</v>
      </c>
      <c r="B86" s="5" t="n">
        <v>0</v>
      </c>
      <c r="C86" s="8" t="n">
        <v>0.3</v>
      </c>
      <c r="F86" s="5" t="n">
        <v>0</v>
      </c>
      <c r="G86" s="8" t="n">
        <v>26.9</v>
      </c>
    </row>
    <row r="87" spans="1:8">
      <c r="A87" s="4" t="s">
        <v>340</v>
      </c>
      <c r="B87" s="5" t="n">
        <v>0</v>
      </c>
      <c r="C87" s="5" t="n">
        <v>0</v>
      </c>
      <c r="F87" s="5" t="n">
        <v>0</v>
      </c>
      <c r="G87" s="8" t="n">
        <v>-0.7</v>
      </c>
    </row>
    <row r="88" spans="1:8">
      <c r="A88" s="4" t="s">
        <v>112</v>
      </c>
      <c r="B88" s="5" t="n">
        <v>0</v>
      </c>
      <c r="C88" s="5" t="n">
        <v>0</v>
      </c>
      <c r="F88" s="5" t="n">
        <v>0</v>
      </c>
      <c r="G88" s="8" t="n">
        <v>-0.5</v>
      </c>
    </row>
    <row r="89" spans="1:8">
      <c r="A89" s="3" t="s">
        <v>345</v>
      </c>
    </row>
    <row r="90" spans="1:8">
      <c r="A90" s="4" t="s">
        <v>28</v>
      </c>
      <c r="B90" s="5" t="n">
        <v>0</v>
      </c>
      <c r="C90" s="8" t="n">
        <v>0.3</v>
      </c>
      <c r="F90" s="5" t="n">
        <v>0</v>
      </c>
      <c r="G90" s="8" t="n">
        <v>26.9</v>
      </c>
    </row>
    <row r="91" spans="1:8">
      <c r="A91" s="4" t="s">
        <v>346</v>
      </c>
      <c r="B91" s="5" t="n">
        <v>0</v>
      </c>
      <c r="C91" s="5" t="n">
        <v>0</v>
      </c>
      <c r="F91" s="5" t="n">
        <v>0</v>
      </c>
      <c r="G91" s="8" t="n">
        <v>-0.7</v>
      </c>
    </row>
    <row r="92" spans="1:8">
      <c r="A92" s="4" t="s">
        <v>112</v>
      </c>
      <c r="B92" s="5" t="n">
        <v>0</v>
      </c>
      <c r="C92" s="5" t="n">
        <v>0</v>
      </c>
      <c r="F92" s="5" t="n">
        <v>0</v>
      </c>
      <c r="G92" s="8" t="n">
        <v>-0.5</v>
      </c>
    </row>
    <row r="93" spans="1:8">
      <c r="A93" s="4" t="s">
        <v>363</v>
      </c>
      <c r="B93" s="8" t="n">
        <v>-0.6</v>
      </c>
      <c r="C93" s="8" t="n">
        <v>-2.6</v>
      </c>
      <c r="F93" s="8" t="n">
        <v>-1.5</v>
      </c>
      <c r="G93" s="8" t="n">
        <v>-1.9</v>
      </c>
    </row>
    <row r="94" spans="1:8">
      <c r="A94" s="4" t="s">
        <v>368</v>
      </c>
    </row>
    <row r="95" spans="1:8">
      <c r="A95" s="3" t="s">
        <v>339</v>
      </c>
    </row>
    <row r="96" spans="1:8">
      <c r="A96" s="4" t="s">
        <v>340</v>
      </c>
      <c r="B96" s="8" t="n">
        <v>-1.1</v>
      </c>
      <c r="C96" s="5" t="n">
        <v>0</v>
      </c>
      <c r="F96" s="8" t="n">
        <v>-3.6</v>
      </c>
      <c r="G96" s="8" t="n">
        <v>28.2</v>
      </c>
    </row>
    <row r="97" spans="1:8">
      <c r="A97" s="4" t="s">
        <v>341</v>
      </c>
      <c r="B97" s="8" t="n">
        <v>0.5</v>
      </c>
      <c r="C97" s="8" t="n">
        <v>-2.9</v>
      </c>
      <c r="F97" s="8" t="n">
        <v>2.1</v>
      </c>
      <c r="G97" s="8" t="n">
        <v>-16.7</v>
      </c>
    </row>
    <row r="98" spans="1:8">
      <c r="A98" s="4" t="s">
        <v>112</v>
      </c>
      <c r="B98" s="8" t="n">
        <v>-0.6</v>
      </c>
      <c r="C98" s="8" t="n">
        <v>-2.9</v>
      </c>
      <c r="F98" s="8" t="n">
        <v>-1.5</v>
      </c>
      <c r="G98" s="8" t="n">
        <v>11.5</v>
      </c>
    </row>
    <row r="99" spans="1:8">
      <c r="A99" s="3" t="s">
        <v>345</v>
      </c>
    </row>
    <row r="100" spans="1:8">
      <c r="A100" s="4" t="s">
        <v>346</v>
      </c>
      <c r="B100" s="8" t="n">
        <v>-1.1</v>
      </c>
      <c r="C100" s="5" t="n">
        <v>0</v>
      </c>
      <c r="F100" s="8" t="n">
        <v>-3.6</v>
      </c>
      <c r="G100" s="8" t="n">
        <v>28.2</v>
      </c>
    </row>
    <row r="101" spans="1:8">
      <c r="A101" s="4" t="s">
        <v>341</v>
      </c>
      <c r="B101" s="8" t="n">
        <v>0.5</v>
      </c>
      <c r="C101" s="8" t="n">
        <v>-2.9</v>
      </c>
      <c r="F101" s="8" t="n">
        <v>2.1</v>
      </c>
      <c r="G101" s="8" t="n">
        <v>-16.7</v>
      </c>
    </row>
    <row r="102" spans="1:8">
      <c r="A102" s="4" t="s">
        <v>112</v>
      </c>
      <c r="B102" s="7" t="n">
        <v>-0.6</v>
      </c>
      <c r="C102" s="7" t="n">
        <v>-2.9</v>
      </c>
      <c r="F102" s="7" t="n">
        <v>-1.5</v>
      </c>
      <c r="G102" s="7" t="n">
        <v>11.5</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105</v>
      </c>
      <c r="B1" s="2" t="s">
        <v>2</v>
      </c>
      <c r="C1" s="2" t="s">
        <v>59</v>
      </c>
    </row>
    <row r="2" spans="1:3">
      <c r="A2" s="3" t="s">
        <v>106</v>
      </c>
    </row>
    <row r="3" spans="1:3">
      <c r="A3" s="4" t="s">
        <v>107</v>
      </c>
      <c r="B3" s="5" t="n">
        <v>100259472</v>
      </c>
      <c r="C3" s="5" t="n">
        <v>100063887</v>
      </c>
    </row>
    <row r="4" spans="1:3">
      <c r="A4" s="4" t="s">
        <v>108</v>
      </c>
      <c r="B4" s="5" t="n">
        <v>40739609</v>
      </c>
      <c r="C4" s="5" t="n">
        <v>40858006</v>
      </c>
    </row>
    <row r="5" spans="1:3">
      <c r="A5" s="4" t="s">
        <v>109</v>
      </c>
      <c r="B5" s="5" t="n">
        <v>59519863</v>
      </c>
      <c r="C5" s="5" t="n">
        <v>5920588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35"/>
    <col customWidth="1" max="5" min="5" width="21"/>
    <col customWidth="1" max="6" min="6" width="21"/>
    <col customWidth="1" max="7" min="7" width="21"/>
  </cols>
  <sheetData>
    <row r="1" spans="1:7">
      <c r="A1" s="1" t="s">
        <v>369</v>
      </c>
      <c r="B1" s="2" t="s">
        <v>25</v>
      </c>
      <c r="D1" s="2" t="s">
        <v>1</v>
      </c>
    </row>
    <row r="2" spans="1:7">
      <c r="B2" s="2" t="s">
        <v>370</v>
      </c>
      <c r="C2" s="2" t="s">
        <v>153</v>
      </c>
      <c r="D2" s="2" t="s">
        <v>371</v>
      </c>
      <c r="E2" s="2" t="s">
        <v>327</v>
      </c>
      <c r="F2" s="2" t="s">
        <v>153</v>
      </c>
      <c r="G2" s="2" t="s">
        <v>372</v>
      </c>
    </row>
    <row r="3" spans="1:7">
      <c r="A3" s="3" t="s">
        <v>373</v>
      </c>
    </row>
    <row r="4" spans="1:7">
      <c r="A4" s="4" t="s">
        <v>328</v>
      </c>
      <c r="D4" s="5" t="n">
        <v>3</v>
      </c>
      <c r="E4" s="5" t="n">
        <v>2</v>
      </c>
    </row>
    <row r="5" spans="1:7">
      <c r="A5" s="3" t="s">
        <v>374</v>
      </c>
    </row>
    <row r="6" spans="1:7">
      <c r="A6" s="4" t="s">
        <v>28</v>
      </c>
      <c r="B6" s="9" t="n">
        <v>374100000</v>
      </c>
      <c r="C6" s="9" t="n">
        <v>489600000</v>
      </c>
      <c r="D6" s="9" t="n">
        <v>1209800000</v>
      </c>
      <c r="F6" s="9" t="n">
        <v>1397100000</v>
      </c>
    </row>
    <row r="7" spans="1:7">
      <c r="A7" s="4" t="s">
        <v>375</v>
      </c>
      <c r="B7" s="5" t="n">
        <v>78800000</v>
      </c>
      <c r="C7" s="5" t="n">
        <v>325100000</v>
      </c>
      <c r="D7" s="5" t="n">
        <v>156000000</v>
      </c>
      <c r="F7" s="5" t="n">
        <v>452000000</v>
      </c>
    </row>
    <row r="8" spans="1:7">
      <c r="A8" s="3" t="s">
        <v>376</v>
      </c>
    </row>
    <row r="9" spans="1:7">
      <c r="A9" s="4" t="s">
        <v>377</v>
      </c>
      <c r="D9" s="5" t="n">
        <v>-30500000</v>
      </c>
      <c r="F9" s="5" t="n">
        <v>-29800000</v>
      </c>
    </row>
    <row r="10" spans="1:7">
      <c r="A10" s="4" t="s">
        <v>378</v>
      </c>
      <c r="D10" s="5" t="n">
        <v>-22900000</v>
      </c>
      <c r="F10" s="5" t="n">
        <v>-36700000</v>
      </c>
    </row>
    <row r="11" spans="1:7">
      <c r="A11" s="4" t="s">
        <v>33</v>
      </c>
      <c r="B11" s="5" t="n">
        <v>-8400000</v>
      </c>
      <c r="C11" s="5" t="n">
        <v>-1300000</v>
      </c>
      <c r="D11" s="5" t="n">
        <v>-14000000</v>
      </c>
      <c r="F11" s="5" t="n">
        <v>-5700000</v>
      </c>
    </row>
    <row r="12" spans="1:7">
      <c r="A12" s="4" t="s">
        <v>379</v>
      </c>
      <c r="B12" s="5" t="n">
        <v>-113600000</v>
      </c>
      <c r="C12" s="5" t="n">
        <v>-2100000</v>
      </c>
      <c r="D12" s="5" t="n">
        <v>-166900000</v>
      </c>
      <c r="F12" s="5" t="n">
        <v>-62500000</v>
      </c>
    </row>
    <row r="13" spans="1:7">
      <c r="A13" s="3" t="s">
        <v>380</v>
      </c>
    </row>
    <row r="14" spans="1:7">
      <c r="A14" s="4" t="s">
        <v>381</v>
      </c>
      <c r="B14" s="5" t="n">
        <v>105700000</v>
      </c>
      <c r="D14" s="5" t="n">
        <v>105700000</v>
      </c>
      <c r="G14" s="9" t="n">
        <v>95600000</v>
      </c>
    </row>
    <row r="15" spans="1:7">
      <c r="A15" s="3" t="s">
        <v>382</v>
      </c>
    </row>
    <row r="16" spans="1:7">
      <c r="A16" s="4" t="s">
        <v>383</v>
      </c>
      <c r="B16" s="5" t="n">
        <v>124300000</v>
      </c>
      <c r="D16" s="5" t="n">
        <v>124300000</v>
      </c>
      <c r="G16" s="9" t="n">
        <v>95800000</v>
      </c>
    </row>
    <row r="17" spans="1:7">
      <c r="A17" s="4" t="s">
        <v>319</v>
      </c>
    </row>
    <row r="18" spans="1:7">
      <c r="A18" s="3" t="s">
        <v>374</v>
      </c>
    </row>
    <row r="19" spans="1:7">
      <c r="A19" s="4" t="s">
        <v>28</v>
      </c>
      <c r="C19" s="5" t="n">
        <v>1171200000</v>
      </c>
      <c r="F19" s="5" t="n">
        <v>3443400000</v>
      </c>
    </row>
    <row r="20" spans="1:7">
      <c r="A20" s="3" t="s">
        <v>376</v>
      </c>
    </row>
    <row r="21" spans="1:7">
      <c r="A21" s="4" t="s">
        <v>379</v>
      </c>
      <c r="C21" s="5" t="n">
        <v>300000</v>
      </c>
      <c r="F21" s="5" t="n">
        <v>800000</v>
      </c>
    </row>
    <row r="22" spans="1:7">
      <c r="A22" s="4" t="s">
        <v>384</v>
      </c>
    </row>
    <row r="23" spans="1:7">
      <c r="A23" s="3" t="s">
        <v>376</v>
      </c>
    </row>
    <row r="24" spans="1:7">
      <c r="A24" s="4" t="s">
        <v>379</v>
      </c>
      <c r="B24" s="5" t="n">
        <v>-64700000</v>
      </c>
      <c r="C24" s="5" t="n">
        <v>38000000</v>
      </c>
      <c r="D24" s="5" t="n">
        <v>-29500000</v>
      </c>
      <c r="F24" s="5" t="n">
        <v>94100000</v>
      </c>
    </row>
    <row r="25" spans="1:7">
      <c r="A25" s="4" t="s">
        <v>385</v>
      </c>
    </row>
    <row r="26" spans="1:7">
      <c r="A26" s="3" t="s">
        <v>376</v>
      </c>
    </row>
    <row r="27" spans="1:7">
      <c r="A27" s="4" t="s">
        <v>386</v>
      </c>
      <c r="B27" s="5" t="n">
        <v>-27600000</v>
      </c>
      <c r="C27" s="5" t="n">
        <v>-33000000</v>
      </c>
      <c r="D27" s="5" t="n">
        <v>-84500000</v>
      </c>
      <c r="F27" s="5" t="n">
        <v>-97800000</v>
      </c>
    </row>
    <row r="28" spans="1:7">
      <c r="A28" s="4" t="s">
        <v>33</v>
      </c>
      <c r="B28" s="5" t="n">
        <v>-1000000</v>
      </c>
      <c r="C28" s="5" t="n">
        <v>200000</v>
      </c>
      <c r="D28" s="5" t="n">
        <v>-1000000</v>
      </c>
      <c r="F28" s="5" t="n">
        <v>-700000</v>
      </c>
    </row>
    <row r="29" spans="1:7">
      <c r="A29" s="4" t="s">
        <v>387</v>
      </c>
    </row>
    <row r="30" spans="1:7">
      <c r="A30" s="3" t="s">
        <v>376</v>
      </c>
    </row>
    <row r="31" spans="1:7">
      <c r="A31" s="4" t="s">
        <v>377</v>
      </c>
      <c r="B31" s="5" t="n">
        <v>-5500000</v>
      </c>
      <c r="C31" s="5" t="n">
        <v>-3600000</v>
      </c>
      <c r="D31" s="5" t="n">
        <v>-30500000</v>
      </c>
      <c r="F31" s="5" t="n">
        <v>-29800000</v>
      </c>
    </row>
    <row r="32" spans="1:7">
      <c r="A32" s="4" t="s">
        <v>378</v>
      </c>
      <c r="B32" s="5" t="n">
        <v>-7400000</v>
      </c>
      <c r="C32" s="5" t="n">
        <v>-2200000</v>
      </c>
      <c r="D32" s="5" t="n">
        <v>-8400000</v>
      </c>
      <c r="F32" s="5" t="n">
        <v>-23300000</v>
      </c>
    </row>
    <row r="33" spans="1:7">
      <c r="A33" s="4" t="s">
        <v>33</v>
      </c>
      <c r="B33" s="5" t="n">
        <v>-8400000</v>
      </c>
      <c r="C33" s="5" t="n">
        <v>-1300000</v>
      </c>
      <c r="D33" s="5" t="n">
        <v>-14000000</v>
      </c>
      <c r="F33" s="5" t="n">
        <v>-5700000</v>
      </c>
    </row>
    <row r="34" spans="1:7">
      <c r="A34" s="4" t="s">
        <v>388</v>
      </c>
    </row>
    <row r="35" spans="1:7">
      <c r="A35" s="3" t="s">
        <v>374</v>
      </c>
    </row>
    <row r="36" spans="1:7">
      <c r="A36" s="4" t="s">
        <v>28</v>
      </c>
      <c r="B36" s="5" t="n">
        <v>142700000</v>
      </c>
      <c r="C36" s="5" t="n">
        <v>137400000</v>
      </c>
      <c r="D36" s="5" t="n">
        <v>368700000</v>
      </c>
      <c r="F36" s="5" t="n">
        <v>361100000</v>
      </c>
    </row>
    <row r="37" spans="1:7">
      <c r="A37" s="3" t="s">
        <v>376</v>
      </c>
    </row>
    <row r="38" spans="1:7">
      <c r="A38" s="4" t="s">
        <v>33</v>
      </c>
      <c r="B38" s="5" t="n">
        <v>100000</v>
      </c>
      <c r="C38" s="5" t="n">
        <v>-900000</v>
      </c>
      <c r="D38" s="5" t="n">
        <v>-1100000</v>
      </c>
      <c r="F38" s="5" t="n">
        <v>-900000</v>
      </c>
    </row>
    <row r="39" spans="1:7">
      <c r="A39" s="4" t="s">
        <v>389</v>
      </c>
    </row>
    <row r="40" spans="1:7">
      <c r="A40" s="3" t="s">
        <v>376</v>
      </c>
    </row>
    <row r="41" spans="1:7">
      <c r="A41" s="4" t="s">
        <v>379</v>
      </c>
      <c r="B41" s="5" t="n">
        <v>23500000</v>
      </c>
      <c r="C41" s="5" t="n">
        <v>18100000</v>
      </c>
      <c r="D41" s="5" t="n">
        <v>49400000</v>
      </c>
      <c r="F41" s="5" t="n">
        <v>40600000</v>
      </c>
    </row>
    <row r="42" spans="1:7">
      <c r="A42" s="4" t="s">
        <v>390</v>
      </c>
    </row>
    <row r="43" spans="1:7">
      <c r="A43" s="3" t="s">
        <v>374</v>
      </c>
    </row>
    <row r="44" spans="1:7">
      <c r="A44" s="4" t="s">
        <v>28</v>
      </c>
      <c r="B44" s="5" t="n">
        <v>55900000</v>
      </c>
      <c r="C44" s="5" t="n">
        <v>57300000</v>
      </c>
      <c r="D44" s="5" t="n">
        <v>166000000</v>
      </c>
      <c r="F44" s="5" t="n">
        <v>180700000</v>
      </c>
    </row>
    <row r="45" spans="1:7">
      <c r="A45" s="3" t="s">
        <v>376</v>
      </c>
    </row>
    <row r="46" spans="1:7">
      <c r="A46" s="4" t="s">
        <v>33</v>
      </c>
      <c r="B46" s="5" t="n">
        <v>100000</v>
      </c>
      <c r="C46" s="5" t="n">
        <v>0</v>
      </c>
      <c r="D46" s="5" t="n">
        <v>-500000</v>
      </c>
      <c r="F46" s="5" t="n">
        <v>-900000</v>
      </c>
    </row>
    <row r="47" spans="1:7">
      <c r="A47" s="4" t="s">
        <v>391</v>
      </c>
    </row>
    <row r="48" spans="1:7">
      <c r="A48" s="3" t="s">
        <v>376</v>
      </c>
    </row>
    <row r="49" spans="1:7">
      <c r="A49" s="4" t="s">
        <v>379</v>
      </c>
      <c r="B49" s="5" t="n">
        <v>8300000</v>
      </c>
      <c r="C49" s="5" t="n">
        <v>10700000</v>
      </c>
      <c r="D49" s="5" t="n">
        <v>27400000</v>
      </c>
      <c r="F49" s="5" t="n">
        <v>38900000</v>
      </c>
    </row>
    <row r="50" spans="1:7">
      <c r="A50" s="4" t="s">
        <v>392</v>
      </c>
    </row>
    <row r="51" spans="1:7">
      <c r="A51" s="3" t="s">
        <v>374</v>
      </c>
    </row>
    <row r="52" spans="1:7">
      <c r="A52" s="4" t="s">
        <v>28</v>
      </c>
      <c r="B52" s="5" t="n">
        <v>175500000</v>
      </c>
      <c r="C52" s="5" t="n">
        <v>294900000</v>
      </c>
      <c r="D52" s="5" t="n">
        <v>675100000</v>
      </c>
      <c r="F52" s="5" t="n">
        <v>855300000</v>
      </c>
    </row>
    <row r="53" spans="1:7">
      <c r="A53" s="3" t="s">
        <v>376</v>
      </c>
    </row>
    <row r="54" spans="1:7">
      <c r="A54" s="4" t="s">
        <v>33</v>
      </c>
      <c r="B54" s="5" t="n">
        <v>-7600000</v>
      </c>
      <c r="C54" s="5" t="n">
        <v>-600000</v>
      </c>
      <c r="D54" s="5" t="n">
        <v>-11400000</v>
      </c>
      <c r="F54" s="5" t="n">
        <v>-3200000</v>
      </c>
    </row>
    <row r="55" spans="1:7">
      <c r="A55" s="4" t="s">
        <v>393</v>
      </c>
    </row>
    <row r="56" spans="1:7">
      <c r="A56" s="3" t="s">
        <v>374</v>
      </c>
    </row>
    <row r="57" spans="1:7">
      <c r="A57" s="4" t="s">
        <v>28</v>
      </c>
      <c r="B57" s="5" t="n">
        <v>-57200000</v>
      </c>
      <c r="D57" s="5" t="n">
        <v>-95000000</v>
      </c>
    </row>
    <row r="58" spans="1:7">
      <c r="A58" s="3" t="s">
        <v>376</v>
      </c>
    </row>
    <row r="59" spans="1:7">
      <c r="A59" s="4" t="s">
        <v>379</v>
      </c>
      <c r="B59" s="5" t="n">
        <v>-57200000</v>
      </c>
      <c r="D59" s="5" t="n">
        <v>-95000000</v>
      </c>
    </row>
    <row r="60" spans="1:7">
      <c r="A60" s="3" t="s">
        <v>382</v>
      </c>
    </row>
    <row r="61" spans="1:7">
      <c r="A61" s="4" t="s">
        <v>394</v>
      </c>
      <c r="B61" s="5" t="n">
        <v>59600000</v>
      </c>
      <c r="C61" s="5" t="n">
        <v>0</v>
      </c>
      <c r="D61" s="5" t="n">
        <v>66100000</v>
      </c>
      <c r="F61" s="5" t="n">
        <v>1200000</v>
      </c>
    </row>
    <row r="62" spans="1:7">
      <c r="A62" s="4" t="s">
        <v>395</v>
      </c>
    </row>
    <row r="63" spans="1:7">
      <c r="A63" s="3" t="s">
        <v>376</v>
      </c>
    </row>
    <row r="64" spans="1:7">
      <c r="A64" s="4" t="s">
        <v>379</v>
      </c>
      <c r="B64" s="9" t="n">
        <v>-96500000</v>
      </c>
      <c r="C64" s="9" t="n">
        <v>9200000</v>
      </c>
      <c r="D64" s="9" t="n">
        <v>-106300000</v>
      </c>
      <c r="F64" s="9" t="n">
        <v>14600000</v>
      </c>
    </row>
    <row r="65" spans="1:7">
      <c r="A65" s="4" t="s">
        <v>396</v>
      </c>
    </row>
    <row r="66" spans="1:7">
      <c r="A66" s="3" t="s">
        <v>373</v>
      </c>
    </row>
    <row r="67" spans="1:7">
      <c r="A67" s="4" t="s">
        <v>397</v>
      </c>
      <c r="B67" s="5" t="n">
        <v>20</v>
      </c>
      <c r="D67" s="5" t="n">
        <v>20</v>
      </c>
    </row>
    <row r="68" spans="1:7">
      <c r="A68" s="4" t="s">
        <v>398</v>
      </c>
      <c r="B68" s="5" t="n">
        <v>100</v>
      </c>
      <c r="D68" s="5" t="n">
        <v>100</v>
      </c>
    </row>
  </sheetData>
  <mergeCells count="3">
    <mergeCell ref="A1:A2"/>
    <mergeCell ref="B1:C1"/>
    <mergeCell ref="D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399</v>
      </c>
      <c r="B1" s="2" t="s">
        <v>25</v>
      </c>
      <c r="D1" s="2" t="s">
        <v>1</v>
      </c>
    </row>
    <row r="2" spans="1:5">
      <c r="B2" s="2" t="s">
        <v>2</v>
      </c>
      <c r="C2" s="2" t="s">
        <v>26</v>
      </c>
      <c r="D2" s="2" t="s">
        <v>2</v>
      </c>
      <c r="E2" s="2" t="s">
        <v>26</v>
      </c>
    </row>
    <row r="3" spans="1:5">
      <c r="A3" s="3" t="s">
        <v>400</v>
      </c>
    </row>
    <row r="4" spans="1:5">
      <c r="A4" s="4" t="s">
        <v>33</v>
      </c>
      <c r="B4" s="7" t="n">
        <v>8.4</v>
      </c>
      <c r="C4" s="7" t="n">
        <v>1.3</v>
      </c>
      <c r="D4" s="9" t="n">
        <v>14</v>
      </c>
      <c r="E4" s="7" t="n">
        <v>5.7</v>
      </c>
    </row>
    <row r="5" spans="1:5">
      <c r="A5" s="4" t="s">
        <v>401</v>
      </c>
      <c r="B5" s="5" t="n">
        <v>2</v>
      </c>
      <c r="D5" s="5" t="n">
        <v>2</v>
      </c>
    </row>
    <row r="6" spans="1:5">
      <c r="A6" s="3" t="s">
        <v>402</v>
      </c>
    </row>
    <row r="7" spans="1:5">
      <c r="A7" s="4" t="s">
        <v>403</v>
      </c>
      <c r="D7" s="8" t="n">
        <v>5.1</v>
      </c>
      <c r="E7" s="8" t="n">
        <v>8.9</v>
      </c>
    </row>
    <row r="8" spans="1:5">
      <c r="A8" s="4" t="s">
        <v>350</v>
      </c>
      <c r="D8" s="8" t="n">
        <v>13.7</v>
      </c>
      <c r="E8" s="8" t="n">
        <v>5.7</v>
      </c>
    </row>
    <row r="9" spans="1:5">
      <c r="A9" s="4" t="s">
        <v>404</v>
      </c>
      <c r="D9" s="5" t="n">
        <v>-6</v>
      </c>
      <c r="E9" s="8" t="n">
        <v>-11.5</v>
      </c>
    </row>
    <row r="10" spans="1:5">
      <c r="A10" s="4" t="s">
        <v>405</v>
      </c>
      <c r="D10" s="8" t="n">
        <v>-0.1</v>
      </c>
      <c r="E10" s="8" t="n">
        <v>0.2</v>
      </c>
    </row>
    <row r="11" spans="1:5">
      <c r="A11" s="4" t="s">
        <v>406</v>
      </c>
      <c r="B11" s="8" t="n">
        <v>12.7</v>
      </c>
      <c r="C11" s="8" t="n">
        <v>3.3</v>
      </c>
      <c r="D11" s="8" t="n">
        <v>12.7</v>
      </c>
      <c r="E11" s="8" t="n">
        <v>3.3</v>
      </c>
    </row>
    <row r="12" spans="1:5">
      <c r="A12" s="4" t="s">
        <v>407</v>
      </c>
      <c r="D12" s="8" t="n">
        <v>0.3</v>
      </c>
    </row>
    <row r="13" spans="1:5">
      <c r="A13" s="4" t="s">
        <v>297</v>
      </c>
    </row>
    <row r="14" spans="1:5">
      <c r="A14" s="3" t="s">
        <v>402</v>
      </c>
    </row>
    <row r="15" spans="1:5">
      <c r="A15" s="4" t="s">
        <v>404</v>
      </c>
      <c r="E15" s="8" t="n">
        <v>-0.6</v>
      </c>
    </row>
    <row r="16" spans="1:5">
      <c r="A16" s="4" t="s">
        <v>385</v>
      </c>
    </row>
    <row r="17" spans="1:5">
      <c r="A17" s="3" t="s">
        <v>400</v>
      </c>
    </row>
    <row r="18" spans="1:5">
      <c r="A18" s="4" t="s">
        <v>33</v>
      </c>
      <c r="B18" s="5" t="n">
        <v>1</v>
      </c>
      <c r="C18" s="8" t="n">
        <v>-0.2</v>
      </c>
      <c r="D18" s="5" t="n">
        <v>1</v>
      </c>
      <c r="E18" s="8" t="n">
        <v>0.7</v>
      </c>
    </row>
    <row r="19" spans="1:5">
      <c r="A19" s="4" t="s">
        <v>388</v>
      </c>
    </row>
    <row r="20" spans="1:5">
      <c r="A20" s="3" t="s">
        <v>400</v>
      </c>
    </row>
    <row r="21" spans="1:5">
      <c r="A21" s="4" t="s">
        <v>33</v>
      </c>
      <c r="B21" s="8" t="n">
        <v>-0.1</v>
      </c>
      <c r="C21" s="8" t="n">
        <v>0.9</v>
      </c>
      <c r="D21" s="8" t="n">
        <v>1.1</v>
      </c>
      <c r="E21" s="8" t="n">
        <v>0.9</v>
      </c>
    </row>
    <row r="22" spans="1:5">
      <c r="A22" s="4" t="s">
        <v>390</v>
      </c>
    </row>
    <row r="23" spans="1:5">
      <c r="A23" s="3" t="s">
        <v>400</v>
      </c>
    </row>
    <row r="24" spans="1:5">
      <c r="A24" s="4" t="s">
        <v>33</v>
      </c>
      <c r="B24" s="8" t="n">
        <v>-0.1</v>
      </c>
      <c r="C24" s="5" t="n">
        <v>0</v>
      </c>
      <c r="D24" s="8" t="n">
        <v>0.5</v>
      </c>
      <c r="E24" s="8" t="n">
        <v>0.9</v>
      </c>
    </row>
    <row r="25" spans="1:5">
      <c r="A25" s="4" t="s">
        <v>392</v>
      </c>
    </row>
    <row r="26" spans="1:5">
      <c r="A26" s="3" t="s">
        <v>400</v>
      </c>
    </row>
    <row r="27" spans="1:5">
      <c r="A27" s="4" t="s">
        <v>33</v>
      </c>
      <c r="B27" s="7" t="n">
        <v>7.6</v>
      </c>
      <c r="C27" s="7" t="n">
        <v>0.6</v>
      </c>
      <c r="D27" s="7" t="n">
        <v>11.4</v>
      </c>
      <c r="E27" s="7" t="n">
        <v>3.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8</v>
      </c>
      <c r="B1" s="2" t="s">
        <v>2</v>
      </c>
      <c r="C1" s="2" t="s">
        <v>59</v>
      </c>
    </row>
    <row r="2" spans="1:3">
      <c r="A2" s="3" t="s">
        <v>172</v>
      </c>
    </row>
    <row r="3" spans="1:3">
      <c r="A3" s="4" t="s">
        <v>409</v>
      </c>
      <c r="B3" s="7" t="n">
        <v>59.2</v>
      </c>
      <c r="C3" s="9" t="n">
        <v>40</v>
      </c>
    </row>
    <row r="4" spans="1:3">
      <c r="A4" s="4" t="s">
        <v>410</v>
      </c>
      <c r="B4" s="8" t="n">
        <v>78.90000000000001</v>
      </c>
      <c r="C4" s="8" t="n">
        <v>59.5</v>
      </c>
    </row>
    <row r="5" spans="1:3">
      <c r="A5" s="4" t="s">
        <v>411</v>
      </c>
      <c r="B5" s="8" t="n">
        <v>86.59999999999999</v>
      </c>
      <c r="C5" s="5" t="n">
        <v>80</v>
      </c>
    </row>
    <row r="6" spans="1:3">
      <c r="A6" s="4" t="s">
        <v>412</v>
      </c>
      <c r="B6" s="8" t="n">
        <v>224.7</v>
      </c>
      <c r="C6" s="8" t="n">
        <v>179.5</v>
      </c>
    </row>
    <row r="7" spans="1:3">
      <c r="A7" s="4" t="s">
        <v>413</v>
      </c>
      <c r="B7" s="8" t="n">
        <v>-13.1</v>
      </c>
      <c r="C7" s="8" t="n">
        <v>-12.1</v>
      </c>
    </row>
    <row r="8" spans="1:3">
      <c r="A8" s="4" t="s">
        <v>414</v>
      </c>
      <c r="B8" s="7" t="n">
        <v>211.6</v>
      </c>
      <c r="C8" s="7" t="n">
        <v>167.4</v>
      </c>
    </row>
    <row r="9" spans="1:3">
      <c r="A9" s="4" t="s">
        <v>415</v>
      </c>
      <c r="B9" s="4" t="s">
        <v>416</v>
      </c>
      <c r="C9" s="4" t="s">
        <v>41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74"/>
    <col customWidth="1" max="2" min="2" width="21"/>
  </cols>
  <sheetData>
    <row r="1" spans="1:2">
      <c r="A1" s="1" t="s">
        <v>418</v>
      </c>
      <c r="B1" s="2" t="s">
        <v>1</v>
      </c>
    </row>
    <row r="2" spans="1:2">
      <c r="B2" s="2" t="s">
        <v>292</v>
      </c>
    </row>
    <row r="3" spans="1:2">
      <c r="A3" s="3" t="s">
        <v>419</v>
      </c>
    </row>
    <row r="4" spans="1:2">
      <c r="A4" s="4" t="s">
        <v>420</v>
      </c>
      <c r="B4" s="7" t="n">
        <v>904.9</v>
      </c>
    </row>
    <row r="5" spans="1:2">
      <c r="A5" s="4" t="s">
        <v>421</v>
      </c>
      <c r="B5" s="8" t="n">
        <v>-530.5</v>
      </c>
    </row>
    <row r="6" spans="1:2">
      <c r="A6" s="4" t="s">
        <v>422</v>
      </c>
      <c r="B6" s="8" t="n">
        <v>374.4</v>
      </c>
    </row>
    <row r="7" spans="1:2">
      <c r="A7" s="4" t="s">
        <v>423</v>
      </c>
      <c r="B7" s="8" t="n">
        <v>-14.3</v>
      </c>
    </row>
    <row r="8" spans="1:2">
      <c r="A8" s="4" t="s">
        <v>424</v>
      </c>
      <c r="B8" s="8" t="n">
        <v>8.4</v>
      </c>
    </row>
    <row r="9" spans="1:2">
      <c r="A9" s="4" t="s">
        <v>425</v>
      </c>
      <c r="B9" s="8" t="n">
        <v>-5.9</v>
      </c>
    </row>
    <row r="10" spans="1:2">
      <c r="A10" s="4" t="s">
        <v>426</v>
      </c>
      <c r="B10" s="8" t="n">
        <v>890.6</v>
      </c>
    </row>
    <row r="11" spans="1:2">
      <c r="A11" s="4" t="s">
        <v>427</v>
      </c>
      <c r="B11" s="8" t="n">
        <v>-522.1</v>
      </c>
    </row>
    <row r="12" spans="1:2">
      <c r="A12" s="4" t="s">
        <v>428</v>
      </c>
      <c r="B12" s="8" t="n">
        <v>368.5</v>
      </c>
    </row>
    <row r="13" spans="1:2">
      <c r="A13" s="4" t="s">
        <v>388</v>
      </c>
    </row>
    <row r="14" spans="1:2">
      <c r="A14" s="3" t="s">
        <v>419</v>
      </c>
    </row>
    <row r="15" spans="1:2">
      <c r="A15" s="4" t="s">
        <v>420</v>
      </c>
      <c r="B15" s="8" t="n">
        <v>267.5</v>
      </c>
    </row>
    <row r="16" spans="1:2">
      <c r="A16" s="4" t="s">
        <v>421</v>
      </c>
      <c r="B16" s="8" t="n">
        <v>-147.9</v>
      </c>
    </row>
    <row r="17" spans="1:2">
      <c r="A17" s="4" t="s">
        <v>422</v>
      </c>
      <c r="B17" s="8" t="n">
        <v>119.6</v>
      </c>
    </row>
    <row r="18" spans="1:2">
      <c r="A18" s="4" t="s">
        <v>423</v>
      </c>
      <c r="B18" s="5" t="n">
        <v>-6</v>
      </c>
    </row>
    <row r="19" spans="1:2">
      <c r="A19" s="4" t="s">
        <v>424</v>
      </c>
      <c r="B19" s="8" t="n">
        <v>2.9</v>
      </c>
    </row>
    <row r="20" spans="1:2">
      <c r="A20" s="4" t="s">
        <v>425</v>
      </c>
      <c r="B20" s="8" t="n">
        <v>-3.1</v>
      </c>
    </row>
    <row r="21" spans="1:2">
      <c r="A21" s="4" t="s">
        <v>426</v>
      </c>
      <c r="B21" s="8" t="n">
        <v>261.5</v>
      </c>
    </row>
    <row r="22" spans="1:2">
      <c r="A22" s="4" t="s">
        <v>427</v>
      </c>
      <c r="B22" s="5" t="n">
        <v>-145</v>
      </c>
    </row>
    <row r="23" spans="1:2">
      <c r="A23" s="4" t="s">
        <v>428</v>
      </c>
      <c r="B23" s="8" t="n">
        <v>116.5</v>
      </c>
    </row>
    <row r="24" spans="1:2">
      <c r="A24" s="4" t="s">
        <v>390</v>
      </c>
    </row>
    <row r="25" spans="1:2">
      <c r="A25" s="3" t="s">
        <v>419</v>
      </c>
    </row>
    <row r="26" spans="1:2">
      <c r="A26" s="4" t="s">
        <v>420</v>
      </c>
      <c r="B26" s="8" t="n">
        <v>220.2</v>
      </c>
    </row>
    <row r="27" spans="1:2">
      <c r="A27" s="4" t="s">
        <v>421</v>
      </c>
      <c r="B27" s="8" t="n">
        <v>-139.1</v>
      </c>
    </row>
    <row r="28" spans="1:2">
      <c r="A28" s="4" t="s">
        <v>422</v>
      </c>
      <c r="B28" s="8" t="n">
        <v>81.09999999999999</v>
      </c>
    </row>
    <row r="29" spans="1:2">
      <c r="A29" s="4" t="s">
        <v>423</v>
      </c>
      <c r="B29" s="8" t="n">
        <v>-0.6</v>
      </c>
    </row>
    <row r="30" spans="1:2">
      <c r="A30" s="4" t="s">
        <v>424</v>
      </c>
      <c r="B30" s="8" t="n">
        <v>0.5</v>
      </c>
    </row>
    <row r="31" spans="1:2">
      <c r="A31" s="4" t="s">
        <v>425</v>
      </c>
      <c r="B31" s="8" t="n">
        <v>-0.1</v>
      </c>
    </row>
    <row r="32" spans="1:2">
      <c r="A32" s="4" t="s">
        <v>426</v>
      </c>
      <c r="B32" s="8" t="n">
        <v>219.6</v>
      </c>
    </row>
    <row r="33" spans="1:2">
      <c r="A33" s="4" t="s">
        <v>427</v>
      </c>
      <c r="B33" s="8" t="n">
        <v>-138.6</v>
      </c>
    </row>
    <row r="34" spans="1:2">
      <c r="A34" s="4" t="s">
        <v>428</v>
      </c>
      <c r="B34" s="5" t="n">
        <v>81</v>
      </c>
    </row>
    <row r="35" spans="1:2">
      <c r="A35" s="4" t="s">
        <v>392</v>
      </c>
    </row>
    <row r="36" spans="1:2">
      <c r="A36" s="3" t="s">
        <v>419</v>
      </c>
    </row>
    <row r="37" spans="1:2">
      <c r="A37" s="4" t="s">
        <v>420</v>
      </c>
      <c r="B37" s="8" t="n">
        <v>417.2</v>
      </c>
    </row>
    <row r="38" spans="1:2">
      <c r="A38" s="4" t="s">
        <v>421</v>
      </c>
      <c r="B38" s="8" t="n">
        <v>-243.5</v>
      </c>
    </row>
    <row r="39" spans="1:2">
      <c r="A39" s="4" t="s">
        <v>422</v>
      </c>
      <c r="B39" s="8" t="n">
        <v>173.7</v>
      </c>
    </row>
    <row r="40" spans="1:2">
      <c r="A40" s="4" t="s">
        <v>423</v>
      </c>
      <c r="B40" s="8" t="n">
        <v>-7.7</v>
      </c>
    </row>
    <row r="41" spans="1:2">
      <c r="A41" s="4" t="s">
        <v>424</v>
      </c>
      <c r="B41" s="5" t="n">
        <v>5</v>
      </c>
    </row>
    <row r="42" spans="1:2">
      <c r="A42" s="4" t="s">
        <v>425</v>
      </c>
      <c r="B42" s="8" t="n">
        <v>-2.7</v>
      </c>
    </row>
    <row r="43" spans="1:2">
      <c r="A43" s="4" t="s">
        <v>426</v>
      </c>
      <c r="B43" s="8" t="n">
        <v>409.5</v>
      </c>
    </row>
    <row r="44" spans="1:2">
      <c r="A44" s="4" t="s">
        <v>427</v>
      </c>
      <c r="B44" s="8" t="n">
        <v>-238.5</v>
      </c>
    </row>
    <row r="45" spans="1:2">
      <c r="A45" s="4" t="s">
        <v>428</v>
      </c>
      <c r="B45" s="9" t="n">
        <v>1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69"/>
    <col customWidth="1" max="2" min="2" width="35"/>
    <col customWidth="1" max="3" min="3" width="21"/>
  </cols>
  <sheetData>
    <row r="1" spans="1:3">
      <c r="A1" s="1" t="s">
        <v>429</v>
      </c>
      <c r="B1" s="2" t="s">
        <v>1</v>
      </c>
    </row>
    <row r="2" spans="1:3">
      <c r="B2" s="2" t="s">
        <v>430</v>
      </c>
      <c r="C2" s="2" t="s">
        <v>372</v>
      </c>
    </row>
    <row r="3" spans="1:3">
      <c r="A3" s="3" t="s">
        <v>431</v>
      </c>
    </row>
    <row r="4" spans="1:3">
      <c r="A4" s="4" t="s">
        <v>432</v>
      </c>
      <c r="B4" s="7" t="n">
        <v>85.09999999999999</v>
      </c>
      <c r="C4" s="7" t="n">
        <v>86.3</v>
      </c>
    </row>
    <row r="5" spans="1:3">
      <c r="A5" s="4" t="s">
        <v>433</v>
      </c>
      <c r="B5" s="8" t="n">
        <v>-46.4</v>
      </c>
      <c r="C5" s="5" t="n">
        <v>-44</v>
      </c>
    </row>
    <row r="6" spans="1:3">
      <c r="A6" s="4" t="s">
        <v>434</v>
      </c>
      <c r="B6" s="8" t="n">
        <v>38.7</v>
      </c>
      <c r="C6" s="8" t="n">
        <v>42.3</v>
      </c>
    </row>
    <row r="7" spans="1:3">
      <c r="A7" s="3" t="s">
        <v>435</v>
      </c>
    </row>
    <row r="8" spans="1:3">
      <c r="A8" s="4" t="s">
        <v>436</v>
      </c>
      <c r="B8" s="8" t="n">
        <v>210.6</v>
      </c>
      <c r="C8" s="8" t="n">
        <v>213.2</v>
      </c>
    </row>
    <row r="9" spans="1:3">
      <c r="A9" s="4" t="s">
        <v>437</v>
      </c>
      <c r="B9" s="8" t="n">
        <v>164.2</v>
      </c>
      <c r="C9" s="8" t="n">
        <v>169.2</v>
      </c>
    </row>
    <row r="10" spans="1:3">
      <c r="A10" s="4" t="s">
        <v>388</v>
      </c>
    </row>
    <row r="11" spans="1:3">
      <c r="A11" s="3" t="s">
        <v>431</v>
      </c>
    </row>
    <row r="12" spans="1:3">
      <c r="A12" s="4" t="s">
        <v>434</v>
      </c>
      <c r="B12" s="8" t="n">
        <v>4.8</v>
      </c>
    </row>
    <row r="13" spans="1:3">
      <c r="A13" s="3" t="s">
        <v>435</v>
      </c>
    </row>
    <row r="14" spans="1:3">
      <c r="A14" s="4" t="s">
        <v>438</v>
      </c>
      <c r="B14" s="5" t="n">
        <v>84</v>
      </c>
    </row>
    <row r="15" spans="1:3">
      <c r="A15" s="4" t="s">
        <v>390</v>
      </c>
    </row>
    <row r="16" spans="1:3">
      <c r="A16" s="3" t="s">
        <v>431</v>
      </c>
    </row>
    <row r="17" spans="1:3">
      <c r="A17" s="4" t="s">
        <v>434</v>
      </c>
      <c r="B17" s="8" t="n">
        <v>0.4</v>
      </c>
    </row>
    <row r="18" spans="1:3">
      <c r="A18" s="3" t="s">
        <v>435</v>
      </c>
    </row>
    <row r="19" spans="1:3">
      <c r="A19" s="4" t="s">
        <v>438</v>
      </c>
      <c r="B19" s="8" t="n">
        <v>11.7</v>
      </c>
    </row>
    <row r="20" spans="1:3">
      <c r="A20" s="4" t="s">
        <v>392</v>
      </c>
    </row>
    <row r="21" spans="1:3">
      <c r="A21" s="3" t="s">
        <v>431</v>
      </c>
    </row>
    <row r="22" spans="1:3">
      <c r="A22" s="4" t="s">
        <v>434</v>
      </c>
      <c r="B22" s="8" t="n">
        <v>33.5</v>
      </c>
    </row>
    <row r="23" spans="1:3">
      <c r="A23" s="3" t="s">
        <v>435</v>
      </c>
    </row>
    <row r="24" spans="1:3">
      <c r="A24" s="4" t="s">
        <v>438</v>
      </c>
      <c r="B24" s="7" t="n">
        <v>29.8</v>
      </c>
    </row>
    <row r="25" spans="1:3">
      <c r="A25" s="4" t="s">
        <v>439</v>
      </c>
      <c r="B25" s="5" t="n">
        <v>2</v>
      </c>
    </row>
    <row r="26" spans="1:3">
      <c r="A26" s="4" t="s">
        <v>440</v>
      </c>
      <c r="B26" s="4" t="s">
        <v>441</v>
      </c>
    </row>
    <row r="27" spans="1:3">
      <c r="A27" s="4" t="s">
        <v>75</v>
      </c>
      <c r="B27" s="7" t="n">
        <v>39.5</v>
      </c>
    </row>
    <row r="28" spans="1:3">
      <c r="A28" s="4" t="s">
        <v>442</v>
      </c>
    </row>
    <row r="29" spans="1:3">
      <c r="A29" s="3" t="s">
        <v>435</v>
      </c>
    </row>
    <row r="30" spans="1:3">
      <c r="A30" s="4" t="s">
        <v>438</v>
      </c>
      <c r="B30" s="8" t="n">
        <v>125.5</v>
      </c>
      <c r="C30" s="8" t="n">
        <v>126.9</v>
      </c>
    </row>
    <row r="31" spans="1:3">
      <c r="A31" s="4" t="s">
        <v>443</v>
      </c>
      <c r="B31" s="8" t="n">
        <v>2.5</v>
      </c>
    </row>
    <row r="32" spans="1:3">
      <c r="A32" s="4" t="s">
        <v>444</v>
      </c>
    </row>
    <row r="33" spans="1:3">
      <c r="A33" s="3" t="s">
        <v>431</v>
      </c>
    </row>
    <row r="34" spans="1:3">
      <c r="A34" s="4" t="s">
        <v>432</v>
      </c>
      <c r="B34" s="8" t="n">
        <v>25.4</v>
      </c>
      <c r="C34" s="8" t="n">
        <v>25.4</v>
      </c>
    </row>
    <row r="35" spans="1:3">
      <c r="A35" s="4" t="s">
        <v>433</v>
      </c>
      <c r="B35" s="8" t="n">
        <v>-9.199999999999999</v>
      </c>
      <c r="C35" s="8" t="n">
        <v>-8.199999999999999</v>
      </c>
    </row>
    <row r="36" spans="1:3">
      <c r="A36" s="4" t="s">
        <v>434</v>
      </c>
      <c r="B36" s="8" t="n">
        <v>16.2</v>
      </c>
      <c r="C36" s="8" t="n">
        <v>17.2</v>
      </c>
    </row>
    <row r="37" spans="1:3">
      <c r="A37" s="4" t="s">
        <v>445</v>
      </c>
    </row>
    <row r="38" spans="1:3">
      <c r="A38" s="3" t="s">
        <v>431</v>
      </c>
    </row>
    <row r="39" spans="1:3">
      <c r="A39" s="4" t="s">
        <v>432</v>
      </c>
      <c r="B39" s="5" t="n">
        <v>41</v>
      </c>
      <c r="C39" s="8" t="n">
        <v>42.1</v>
      </c>
    </row>
    <row r="40" spans="1:3">
      <c r="A40" s="4" t="s">
        <v>433</v>
      </c>
      <c r="B40" s="8" t="n">
        <v>-24.7</v>
      </c>
      <c r="C40" s="8" t="n">
        <v>-23.7</v>
      </c>
    </row>
    <row r="41" spans="1:3">
      <c r="A41" s="4" t="s">
        <v>434</v>
      </c>
      <c r="B41" s="8" t="n">
        <v>16.3</v>
      </c>
      <c r="C41" s="8" t="n">
        <v>18.4</v>
      </c>
    </row>
    <row r="42" spans="1:3">
      <c r="A42" s="4" t="s">
        <v>446</v>
      </c>
    </row>
    <row r="43" spans="1:3">
      <c r="A43" s="3" t="s">
        <v>431</v>
      </c>
    </row>
    <row r="44" spans="1:3">
      <c r="A44" s="4" t="s">
        <v>432</v>
      </c>
      <c r="B44" s="8" t="n">
        <v>4.6</v>
      </c>
      <c r="C44" s="8" t="n">
        <v>4.6</v>
      </c>
    </row>
    <row r="45" spans="1:3">
      <c r="A45" s="4" t="s">
        <v>433</v>
      </c>
      <c r="B45" s="8" t="n">
        <v>-4.6</v>
      </c>
      <c r="C45" s="8" t="n">
        <v>-4.6</v>
      </c>
    </row>
    <row r="46" spans="1:3">
      <c r="A46" s="4" t="s">
        <v>434</v>
      </c>
      <c r="B46" s="5" t="n">
        <v>0</v>
      </c>
      <c r="C46" s="5" t="n">
        <v>0</v>
      </c>
    </row>
    <row r="47" spans="1:3">
      <c r="A47" s="4" t="s">
        <v>447</v>
      </c>
    </row>
    <row r="48" spans="1:3">
      <c r="A48" s="3" t="s">
        <v>431</v>
      </c>
    </row>
    <row r="49" spans="1:3">
      <c r="A49" s="4" t="s">
        <v>432</v>
      </c>
      <c r="B49" s="8" t="n">
        <v>14.1</v>
      </c>
      <c r="C49" s="8" t="n">
        <v>14.2</v>
      </c>
    </row>
    <row r="50" spans="1:3">
      <c r="A50" s="4" t="s">
        <v>433</v>
      </c>
      <c r="B50" s="8" t="n">
        <v>-7.9</v>
      </c>
      <c r="C50" s="8" t="n">
        <v>-7.5</v>
      </c>
    </row>
    <row r="51" spans="1:3">
      <c r="A51" s="4" t="s">
        <v>434</v>
      </c>
      <c r="B51" s="7" t="n">
        <v>6.2</v>
      </c>
      <c r="C51" s="7" t="n">
        <v>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r="A1" s="1" t="s">
        <v>448</v>
      </c>
      <c r="B1" s="2" t="s">
        <v>1</v>
      </c>
    </row>
    <row r="2" spans="1:3">
      <c r="B2" s="2" t="s">
        <v>2</v>
      </c>
      <c r="C2" s="2" t="s">
        <v>26</v>
      </c>
    </row>
    <row r="3" spans="1:3">
      <c r="A3" s="3" t="s">
        <v>449</v>
      </c>
    </row>
    <row r="4" spans="1:3">
      <c r="A4" s="4" t="s">
        <v>403</v>
      </c>
      <c r="B4" s="7" t="n">
        <v>37.5</v>
      </c>
      <c r="C4" s="7" t="n">
        <v>34.7</v>
      </c>
    </row>
    <row r="5" spans="1:3">
      <c r="A5" s="4" t="s">
        <v>450</v>
      </c>
      <c r="B5" s="8" t="n">
        <v>13.1</v>
      </c>
      <c r="C5" s="8" t="n">
        <v>13.5</v>
      </c>
    </row>
    <row r="6" spans="1:3">
      <c r="A6" s="4" t="s">
        <v>451</v>
      </c>
      <c r="B6" s="8" t="n">
        <v>-11.9</v>
      </c>
      <c r="C6" s="5" t="n">
        <v>-14</v>
      </c>
    </row>
    <row r="7" spans="1:3">
      <c r="A7" s="4" t="s">
        <v>452</v>
      </c>
      <c r="B7" s="8" t="n">
        <v>-0.4</v>
      </c>
      <c r="C7" s="8" t="n">
        <v>0.5</v>
      </c>
    </row>
    <row r="8" spans="1:3">
      <c r="A8" s="4" t="s">
        <v>406</v>
      </c>
      <c r="B8" s="8" t="n">
        <v>38.3</v>
      </c>
      <c r="C8" s="8" t="n">
        <v>34.7</v>
      </c>
    </row>
    <row r="9" spans="1:3">
      <c r="A9" s="4" t="s">
        <v>453</v>
      </c>
      <c r="B9" s="8" t="n">
        <v>20.3</v>
      </c>
      <c r="C9" s="8" t="n">
        <v>23.3</v>
      </c>
    </row>
    <row r="10" spans="1:3">
      <c r="A10" s="4" t="s">
        <v>454</v>
      </c>
      <c r="B10" s="9" t="n">
        <v>18</v>
      </c>
      <c r="C10" s="7" t="n">
        <v>11.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8"/>
    <col customWidth="1" max="6" min="6" width="21"/>
    <col customWidth="1" max="7" min="7" width="29"/>
    <col customWidth="1" max="8" min="8" width="21"/>
    <col customWidth="1" max="9" min="9" width="21"/>
  </cols>
  <sheetData>
    <row r="1" spans="1:9">
      <c r="A1" s="1" t="s">
        <v>455</v>
      </c>
      <c r="B1" s="2" t="s">
        <v>456</v>
      </c>
      <c r="C1" s="2" t="s">
        <v>292</v>
      </c>
      <c r="D1" s="2" t="s">
        <v>457</v>
      </c>
      <c r="E1" s="2" t="s">
        <v>458</v>
      </c>
      <c r="F1" s="2" t="s">
        <v>153</v>
      </c>
      <c r="G1" s="2" t="s">
        <v>459</v>
      </c>
      <c r="H1" s="2" t="s">
        <v>292</v>
      </c>
      <c r="I1" s="2" t="s">
        <v>153</v>
      </c>
    </row>
    <row r="2" spans="1:9">
      <c r="A2" s="4" t="s">
        <v>244</v>
      </c>
    </row>
    <row r="3" spans="1:9">
      <c r="A3" s="3" t="s">
        <v>245</v>
      </c>
    </row>
    <row r="4" spans="1:9">
      <c r="A4" s="4" t="s">
        <v>460</v>
      </c>
      <c r="G4" s="5" t="n">
        <v>7100</v>
      </c>
    </row>
    <row r="5" spans="1:9">
      <c r="A5" s="4" t="s">
        <v>461</v>
      </c>
      <c r="G5" s="4" t="s">
        <v>462</v>
      </c>
    </row>
    <row r="6" spans="1:9">
      <c r="A6" s="4" t="s">
        <v>463</v>
      </c>
      <c r="G6" s="7" t="n">
        <v>165.2</v>
      </c>
    </row>
    <row r="7" spans="1:9">
      <c r="A7" s="4" t="s">
        <v>464</v>
      </c>
      <c r="C7" s="9" t="n">
        <v>0</v>
      </c>
      <c r="F7" s="7" t="n">
        <v>-0.1</v>
      </c>
      <c r="G7" s="8" t="n">
        <v>4.6</v>
      </c>
      <c r="H7" s="9" t="n">
        <v>0</v>
      </c>
      <c r="I7" s="7" t="n">
        <v>0.4</v>
      </c>
    </row>
    <row r="8" spans="1:9">
      <c r="A8" s="4" t="s">
        <v>465</v>
      </c>
      <c r="G8" s="7" t="n">
        <v>-14.8</v>
      </c>
    </row>
    <row r="9" spans="1:9">
      <c r="A9" s="4" t="s">
        <v>466</v>
      </c>
      <c r="B9" s="7" t="n">
        <v>5.1</v>
      </c>
    </row>
    <row r="10" spans="1:9">
      <c r="A10" s="4" t="s">
        <v>465</v>
      </c>
      <c r="C10" s="8" t="n">
        <v>11.4</v>
      </c>
      <c r="F10" s="5" t="n">
        <v>0</v>
      </c>
      <c r="H10" s="8" t="n">
        <v>11.4</v>
      </c>
      <c r="I10" s="8" t="n">
        <v>14.8</v>
      </c>
    </row>
    <row r="11" spans="1:9">
      <c r="A11" s="4" t="s">
        <v>248</v>
      </c>
    </row>
    <row r="12" spans="1:9">
      <c r="A12" s="3" t="s">
        <v>245</v>
      </c>
    </row>
    <row r="13" spans="1:9">
      <c r="A13" s="4" t="s">
        <v>467</v>
      </c>
      <c r="D13" s="5" t="n">
        <v>900</v>
      </c>
      <c r="E13" s="5" t="n">
        <v>900</v>
      </c>
    </row>
    <row r="14" spans="1:9">
      <c r="A14" s="4" t="s">
        <v>468</v>
      </c>
      <c r="D14" s="7" t="n">
        <v>123.3</v>
      </c>
      <c r="E14" s="12" t="n">
        <v>79.2</v>
      </c>
    </row>
    <row r="15" spans="1:9">
      <c r="A15" s="4" t="s">
        <v>469</v>
      </c>
      <c r="D15" s="8" t="n">
        <v>105.8</v>
      </c>
      <c r="E15" s="13" t="n">
        <v>68</v>
      </c>
    </row>
    <row r="16" spans="1:9">
      <c r="A16" s="4" t="s">
        <v>470</v>
      </c>
      <c r="D16" s="9" t="n">
        <v>15</v>
      </c>
    </row>
    <row r="17" spans="1:9">
      <c r="A17" s="4" t="s">
        <v>465</v>
      </c>
      <c r="C17" s="7" t="n">
        <v>0.7</v>
      </c>
      <c r="F17" s="9" t="n">
        <v>0</v>
      </c>
      <c r="H17" s="7" t="n">
        <v>0.7</v>
      </c>
      <c r="I17" s="9"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5"/>
    <col customWidth="1" max="6" min="6" width="14"/>
  </cols>
  <sheetData>
    <row r="1" spans="1:6">
      <c r="A1" s="1" t="s">
        <v>471</v>
      </c>
      <c r="B1" s="2" t="s">
        <v>25</v>
      </c>
      <c r="E1" s="2" t="s">
        <v>1</v>
      </c>
    </row>
    <row r="2" spans="1:6">
      <c r="B2" s="2" t="s">
        <v>2</v>
      </c>
      <c r="C2" s="2" t="s">
        <v>26</v>
      </c>
      <c r="D2" s="2" t="s">
        <v>338</v>
      </c>
      <c r="E2" s="2" t="s">
        <v>2</v>
      </c>
      <c r="F2" s="2" t="s">
        <v>26</v>
      </c>
    </row>
    <row r="3" spans="1:6">
      <c r="A3" s="3" t="s">
        <v>472</v>
      </c>
    </row>
    <row r="4" spans="1:6">
      <c r="A4" s="4" t="s">
        <v>473</v>
      </c>
      <c r="E4" s="7" t="n">
        <v>5.5</v>
      </c>
    </row>
    <row r="5" spans="1:6">
      <c r="A5" s="4" t="s">
        <v>297</v>
      </c>
    </row>
    <row r="6" spans="1:6">
      <c r="A6" s="3" t="s">
        <v>472</v>
      </c>
    </row>
    <row r="7" spans="1:6">
      <c r="A7" s="4" t="s">
        <v>473</v>
      </c>
      <c r="E7" s="5" t="n">
        <v>5</v>
      </c>
    </row>
    <row r="8" spans="1:6">
      <c r="A8" s="4" t="s">
        <v>244</v>
      </c>
    </row>
    <row r="9" spans="1:6">
      <c r="A9" s="3" t="s">
        <v>472</v>
      </c>
    </row>
    <row r="10" spans="1:6">
      <c r="A10" s="4" t="s">
        <v>474</v>
      </c>
      <c r="B10" s="7" t="n">
        <v>0.4</v>
      </c>
      <c r="C10" s="7" t="n">
        <v>1.8</v>
      </c>
      <c r="E10" s="8" t="n">
        <v>2.2</v>
      </c>
      <c r="F10" s="7" t="n">
        <v>5.4</v>
      </c>
    </row>
    <row r="11" spans="1:6">
      <c r="A11" s="4" t="s">
        <v>475</v>
      </c>
      <c r="B11" s="8" t="n">
        <v>4.3</v>
      </c>
      <c r="C11" s="8" t="n">
        <v>4.5</v>
      </c>
      <c r="E11" s="8" t="n">
        <v>12.9</v>
      </c>
      <c r="F11" s="8" t="n">
        <v>15.7</v>
      </c>
    </row>
    <row r="12" spans="1:6">
      <c r="A12" s="4" t="s">
        <v>476</v>
      </c>
      <c r="B12" s="8" t="n">
        <v>-4.5</v>
      </c>
      <c r="C12" s="8" t="n">
        <v>-4.7</v>
      </c>
      <c r="E12" s="8" t="n">
        <v>-14.3</v>
      </c>
      <c r="F12" s="8" t="n">
        <v>-14.9</v>
      </c>
    </row>
    <row r="13" spans="1:6">
      <c r="A13" s="4" t="s">
        <v>477</v>
      </c>
      <c r="B13" s="5" t="n">
        <v>0</v>
      </c>
      <c r="C13" s="8" t="n">
        <v>-0.1</v>
      </c>
      <c r="D13" s="7" t="n">
        <v>4.6</v>
      </c>
      <c r="E13" s="5" t="n">
        <v>0</v>
      </c>
      <c r="F13" s="8" t="n">
        <v>0.4</v>
      </c>
    </row>
    <row r="14" spans="1:6">
      <c r="A14" s="4" t="s">
        <v>478</v>
      </c>
      <c r="B14" s="8" t="n">
        <v>-5.1</v>
      </c>
      <c r="E14" s="8" t="n">
        <v>-5.1</v>
      </c>
      <c r="F14" s="5" t="n">
        <v>0</v>
      </c>
    </row>
    <row r="15" spans="1:6">
      <c r="A15" s="4" t="s">
        <v>465</v>
      </c>
      <c r="B15" s="8" t="n">
        <v>11.4</v>
      </c>
      <c r="C15" s="5" t="n">
        <v>0</v>
      </c>
      <c r="E15" s="8" t="n">
        <v>11.4</v>
      </c>
      <c r="F15" s="8" t="n">
        <v>14.8</v>
      </c>
    </row>
    <row r="16" spans="1:6">
      <c r="A16" s="4" t="s">
        <v>479</v>
      </c>
      <c r="B16" s="8" t="n">
        <v>6.5</v>
      </c>
      <c r="C16" s="8" t="n">
        <v>1.5</v>
      </c>
      <c r="E16" s="8" t="n">
        <v>7.1</v>
      </c>
      <c r="F16" s="8" t="n">
        <v>21.4</v>
      </c>
    </row>
    <row r="17" spans="1:6">
      <c r="A17" s="4" t="s">
        <v>480</v>
      </c>
      <c r="D17" s="7" t="n">
        <v>4.2</v>
      </c>
    </row>
    <row r="18" spans="1:6">
      <c r="A18" s="4" t="s">
        <v>248</v>
      </c>
    </row>
    <row r="19" spans="1:6">
      <c r="A19" s="3" t="s">
        <v>472</v>
      </c>
    </row>
    <row r="20" spans="1:6">
      <c r="A20" s="4" t="s">
        <v>474</v>
      </c>
      <c r="B20" s="8" t="n">
        <v>0.4</v>
      </c>
      <c r="C20" s="8" t="n">
        <v>0.7</v>
      </c>
      <c r="E20" s="8" t="n">
        <v>1.2</v>
      </c>
      <c r="F20" s="8" t="n">
        <v>2.1</v>
      </c>
    </row>
    <row r="21" spans="1:6">
      <c r="A21" s="4" t="s">
        <v>475</v>
      </c>
      <c r="B21" s="5" t="n">
        <v>2</v>
      </c>
      <c r="C21" s="8" t="n">
        <v>3.5</v>
      </c>
      <c r="E21" s="5" t="n">
        <v>6</v>
      </c>
      <c r="F21" s="8" t="n">
        <v>10.5</v>
      </c>
    </row>
    <row r="22" spans="1:6">
      <c r="A22" s="4" t="s">
        <v>476</v>
      </c>
      <c r="B22" s="8" t="n">
        <v>-2.4</v>
      </c>
      <c r="C22" s="8" t="n">
        <v>-4.3</v>
      </c>
      <c r="E22" s="8" t="n">
        <v>-7.3</v>
      </c>
      <c r="F22" s="8" t="n">
        <v>-12.8</v>
      </c>
    </row>
    <row r="23" spans="1:6">
      <c r="A23" s="4" t="s">
        <v>465</v>
      </c>
      <c r="B23" s="8" t="n">
        <v>0.7</v>
      </c>
      <c r="C23" s="5" t="n">
        <v>0</v>
      </c>
      <c r="E23" s="8" t="n">
        <v>0.7</v>
      </c>
      <c r="F23" s="5" t="n">
        <v>0</v>
      </c>
    </row>
    <row r="24" spans="1:6">
      <c r="A24" s="4" t="s">
        <v>479</v>
      </c>
      <c r="B24" s="8" t="n">
        <v>0.7</v>
      </c>
      <c r="C24" s="8" t="n">
        <v>-0.1</v>
      </c>
      <c r="E24" s="8" t="n">
        <v>0.6</v>
      </c>
      <c r="F24" s="8" t="n">
        <v>-0.2</v>
      </c>
    </row>
    <row r="25" spans="1:6">
      <c r="A25" s="4" t="s">
        <v>481</v>
      </c>
      <c r="B25" s="8" t="n">
        <v>0.7</v>
      </c>
      <c r="C25" s="8" t="n">
        <v>0.5</v>
      </c>
      <c r="E25" s="5" t="n">
        <v>2</v>
      </c>
      <c r="F25" s="5" t="n">
        <v>2</v>
      </c>
    </row>
    <row r="26" spans="1:6">
      <c r="A26" s="4" t="s">
        <v>482</v>
      </c>
      <c r="B26" s="5" t="n">
        <v>0</v>
      </c>
      <c r="C26" s="8" t="n">
        <v>-0.6</v>
      </c>
      <c r="E26" s="8" t="n">
        <v>-1.4</v>
      </c>
      <c r="F26" s="8" t="n">
        <v>-2.2</v>
      </c>
    </row>
    <row r="27" spans="1:6">
      <c r="A27" s="4" t="s">
        <v>250</v>
      </c>
    </row>
    <row r="28" spans="1:6">
      <c r="A28" s="3" t="s">
        <v>472</v>
      </c>
    </row>
    <row r="29" spans="1:6">
      <c r="A29" s="4" t="s">
        <v>474</v>
      </c>
      <c r="B29" s="5" t="n">
        <v>0</v>
      </c>
      <c r="C29" s="8" t="n">
        <v>0.1</v>
      </c>
      <c r="E29" s="5" t="n">
        <v>0</v>
      </c>
      <c r="F29" s="8" t="n">
        <v>0.4</v>
      </c>
    </row>
    <row r="30" spans="1:6">
      <c r="A30" s="4" t="s">
        <v>475</v>
      </c>
      <c r="B30" s="8" t="n">
        <v>1.1</v>
      </c>
      <c r="C30" s="8" t="n">
        <v>1.3</v>
      </c>
      <c r="E30" s="8" t="n">
        <v>3.3</v>
      </c>
      <c r="F30" s="8" t="n">
        <v>3.9</v>
      </c>
    </row>
    <row r="31" spans="1:6">
      <c r="A31" s="4" t="s">
        <v>483</v>
      </c>
      <c r="B31" s="8" t="n">
        <v>-0.2</v>
      </c>
      <c r="C31" s="8" t="n">
        <v>-0.1</v>
      </c>
      <c r="E31" s="8" t="n">
        <v>-0.6</v>
      </c>
      <c r="F31" s="8" t="n">
        <v>-0.2</v>
      </c>
    </row>
    <row r="32" spans="1:6">
      <c r="A32" s="4" t="s">
        <v>479</v>
      </c>
      <c r="B32" s="7" t="n">
        <v>0.9</v>
      </c>
      <c r="C32" s="7" t="n">
        <v>1.3</v>
      </c>
      <c r="E32" s="7" t="n">
        <v>2.7</v>
      </c>
      <c r="F32" s="7" t="n">
        <v>4.1</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4</v>
      </c>
      <c r="B1" s="2" t="s">
        <v>1</v>
      </c>
    </row>
    <row r="2" spans="1:3">
      <c r="B2" s="2" t="s">
        <v>2</v>
      </c>
      <c r="C2" s="2" t="s">
        <v>59</v>
      </c>
    </row>
    <row r="3" spans="1:3">
      <c r="A3" s="3" t="s">
        <v>485</v>
      </c>
    </row>
    <row r="4" spans="1:3">
      <c r="A4" s="4" t="s">
        <v>486</v>
      </c>
      <c r="B4" s="7" t="n">
        <v>1369.7</v>
      </c>
    </row>
    <row r="5" spans="1:3">
      <c r="A5" s="4" t="s">
        <v>487</v>
      </c>
      <c r="B5" s="8" t="n">
        <v>1399.1</v>
      </c>
    </row>
    <row r="6" spans="1:3">
      <c r="A6" s="4" t="s">
        <v>488</v>
      </c>
      <c r="B6" s="8" t="n">
        <v>-1267.3</v>
      </c>
    </row>
    <row r="7" spans="1:3">
      <c r="A7" s="4" t="s">
        <v>207</v>
      </c>
      <c r="B7" s="8" t="n">
        <v>-1077.8</v>
      </c>
    </row>
    <row r="8" spans="1:3">
      <c r="A8" s="4" t="s">
        <v>447</v>
      </c>
      <c r="B8" s="8" t="n">
        <v>-1.7</v>
      </c>
    </row>
    <row r="9" spans="1:3">
      <c r="A9" s="4" t="s">
        <v>489</v>
      </c>
      <c r="B9" s="5" t="n">
        <v>422</v>
      </c>
    </row>
    <row r="10" spans="1:3">
      <c r="A10" s="4" t="s">
        <v>490</v>
      </c>
      <c r="B10" s="8" t="n">
        <v>70.2</v>
      </c>
      <c r="C10" s="7" t="n">
        <v>156.5</v>
      </c>
    </row>
    <row r="11" spans="1:3">
      <c r="A11" s="4" t="s">
        <v>491</v>
      </c>
      <c r="B11" s="8" t="n">
        <v>4.8</v>
      </c>
      <c r="C11" s="8" t="n">
        <v>29.1</v>
      </c>
    </row>
    <row r="12" spans="1:3">
      <c r="A12" s="4" t="s">
        <v>492</v>
      </c>
      <c r="B12" s="5" t="n">
        <v>347</v>
      </c>
      <c r="C12" s="8" t="n">
        <v>547.5</v>
      </c>
    </row>
    <row r="13" spans="1:3">
      <c r="A13" s="4" t="s">
        <v>493</v>
      </c>
    </row>
    <row r="14" spans="1:3">
      <c r="A14" s="3" t="s">
        <v>485</v>
      </c>
    </row>
    <row r="15" spans="1:3">
      <c r="A15" s="4" t="s">
        <v>486</v>
      </c>
      <c r="B15" s="8" t="n">
        <v>36.6</v>
      </c>
    </row>
    <row r="16" spans="1:3">
      <c r="A16" s="4" t="s">
        <v>297</v>
      </c>
    </row>
    <row r="17" spans="1:3">
      <c r="A17" s="3" t="s">
        <v>485</v>
      </c>
    </row>
    <row r="18" spans="1:3">
      <c r="A18" s="4" t="s">
        <v>486</v>
      </c>
      <c r="B18" s="8" t="n">
        <v>636.6</v>
      </c>
    </row>
    <row r="19" spans="1:3">
      <c r="A19" s="4" t="s">
        <v>489</v>
      </c>
      <c r="B19" s="5" t="n">
        <v>0</v>
      </c>
    </row>
    <row r="20" spans="1:3">
      <c r="A20" s="4" t="s">
        <v>494</v>
      </c>
    </row>
    <row r="21" spans="1:3">
      <c r="A21" s="3" t="s">
        <v>485</v>
      </c>
    </row>
    <row r="22" spans="1:3">
      <c r="A22" s="4" t="s">
        <v>486</v>
      </c>
      <c r="B22" s="8" t="n">
        <v>733.1</v>
      </c>
    </row>
    <row r="23" spans="1:3">
      <c r="A23" s="4" t="s">
        <v>489</v>
      </c>
      <c r="B23" s="5" t="n">
        <v>422</v>
      </c>
    </row>
    <row r="24" spans="1:3">
      <c r="A24" s="4" t="s">
        <v>490</v>
      </c>
      <c r="B24" s="8" t="n">
        <v>70.2</v>
      </c>
      <c r="C24" s="8" t="n">
        <v>156.5</v>
      </c>
    </row>
    <row r="25" spans="1:3">
      <c r="A25" s="4" t="s">
        <v>491</v>
      </c>
      <c r="B25" s="8" t="n">
        <v>4.8</v>
      </c>
      <c r="C25" s="8" t="n">
        <v>29.1</v>
      </c>
    </row>
    <row r="26" spans="1:3">
      <c r="A26" s="4" t="s">
        <v>492</v>
      </c>
      <c r="B26" s="5" t="n">
        <v>347</v>
      </c>
      <c r="C26" s="7" t="n">
        <v>547.5</v>
      </c>
    </row>
    <row r="27" spans="1:3">
      <c r="A27" s="4" t="s">
        <v>495</v>
      </c>
    </row>
    <row r="28" spans="1:3">
      <c r="A28" s="3" t="s">
        <v>485</v>
      </c>
    </row>
    <row r="29" spans="1:3">
      <c r="A29" s="4" t="s">
        <v>486</v>
      </c>
      <c r="B29" s="5" t="n">
        <v>600</v>
      </c>
    </row>
    <row r="30" spans="1:3">
      <c r="A30" s="4" t="s">
        <v>207</v>
      </c>
      <c r="B30" s="5" t="n">
        <v>-600</v>
      </c>
    </row>
    <row r="31" spans="1:3">
      <c r="A31" s="4" t="s">
        <v>489</v>
      </c>
      <c r="B31" s="9" t="n">
        <v>0</v>
      </c>
    </row>
    <row r="32" spans="1:3">
      <c r="A32" s="4" t="s">
        <v>496</v>
      </c>
      <c r="B32" s="4" t="s">
        <v>497</v>
      </c>
      <c r="C32" s="4" t="s">
        <v>497</v>
      </c>
    </row>
    <row r="33" spans="1:3">
      <c r="A33" s="4" t="s">
        <v>498</v>
      </c>
    </row>
    <row r="34" spans="1:3">
      <c r="A34" s="3" t="s">
        <v>485</v>
      </c>
    </row>
    <row r="35" spans="1:3">
      <c r="A35" s="4" t="s">
        <v>496</v>
      </c>
      <c r="C35" s="4" t="s">
        <v>497</v>
      </c>
    </row>
    <row r="36" spans="1:3">
      <c r="A36" s="4" t="s">
        <v>499</v>
      </c>
    </row>
    <row r="37" spans="1:3">
      <c r="A37" s="3" t="s">
        <v>485</v>
      </c>
    </row>
    <row r="38" spans="1:3">
      <c r="A38" s="4" t="s">
        <v>500</v>
      </c>
      <c r="C38" s="9" t="n">
        <v>600</v>
      </c>
    </row>
    <row r="39" spans="1:3">
      <c r="A39" s="4" t="s">
        <v>501</v>
      </c>
    </row>
    <row r="40" spans="1:3">
      <c r="A40" s="3" t="s">
        <v>485</v>
      </c>
    </row>
    <row r="41" spans="1:3">
      <c r="A41" s="4" t="s">
        <v>486</v>
      </c>
      <c r="B41" s="9" t="n">
        <v>10</v>
      </c>
    </row>
    <row r="42" spans="1:3">
      <c r="A42" s="4" t="s">
        <v>487</v>
      </c>
      <c r="B42" s="5" t="n">
        <v>154</v>
      </c>
    </row>
    <row r="43" spans="1:3">
      <c r="A43" s="4" t="s">
        <v>488</v>
      </c>
      <c r="B43" s="5" t="n">
        <v>-122</v>
      </c>
    </row>
    <row r="44" spans="1:3">
      <c r="A44" s="4" t="s">
        <v>489</v>
      </c>
      <c r="B44" s="5" t="n">
        <v>42</v>
      </c>
    </row>
    <row r="45" spans="1:3">
      <c r="A45" s="4" t="s">
        <v>502</v>
      </c>
      <c r="B45" s="5" t="n">
        <v>50</v>
      </c>
    </row>
    <row r="46" spans="1:3">
      <c r="A46" s="4" t="s">
        <v>503</v>
      </c>
      <c r="B46" s="8" t="n">
        <v>3.3</v>
      </c>
    </row>
    <row r="47" spans="1:3">
      <c r="A47" s="4" t="s">
        <v>504</v>
      </c>
    </row>
    <row r="48" spans="1:3">
      <c r="A48" s="3" t="s">
        <v>485</v>
      </c>
    </row>
    <row r="49" spans="1:3">
      <c r="A49" s="4" t="s">
        <v>486</v>
      </c>
      <c r="B49" s="8" t="n">
        <v>51.7</v>
      </c>
    </row>
    <row r="50" spans="1:3">
      <c r="A50" s="4" t="s">
        <v>487</v>
      </c>
      <c r="B50" s="8" t="n">
        <v>10.1</v>
      </c>
    </row>
    <row r="51" spans="1:3">
      <c r="A51" s="4" t="s">
        <v>488</v>
      </c>
      <c r="B51" s="8" t="n">
        <v>-7.3</v>
      </c>
    </row>
    <row r="52" spans="1:3">
      <c r="A52" s="4" t="s">
        <v>207</v>
      </c>
      <c r="B52" s="8" t="n">
        <v>-22.8</v>
      </c>
    </row>
    <row r="53" spans="1:3">
      <c r="A53" s="4" t="s">
        <v>447</v>
      </c>
      <c r="B53" s="8" t="n">
        <v>-1.7</v>
      </c>
    </row>
    <row r="54" spans="1:3">
      <c r="A54" s="4" t="s">
        <v>489</v>
      </c>
      <c r="B54" s="5" t="n">
        <v>30</v>
      </c>
    </row>
    <row r="55" spans="1:3">
      <c r="A55" s="4" t="s">
        <v>505</v>
      </c>
      <c r="B55" s="8" t="n">
        <v>19.5</v>
      </c>
      <c r="C55" s="8" t="n">
        <v>32.1</v>
      </c>
    </row>
    <row r="56" spans="1:3">
      <c r="A56" s="4" t="s">
        <v>506</v>
      </c>
      <c r="B56" s="7" t="n">
        <v>1.8</v>
      </c>
      <c r="C56" s="7" t="n">
        <v>13.6</v>
      </c>
    </row>
    <row r="57" spans="1:3">
      <c r="A57" s="4" t="s">
        <v>507</v>
      </c>
    </row>
    <row r="58" spans="1:3">
      <c r="A58" s="3" t="s">
        <v>485</v>
      </c>
    </row>
    <row r="59" spans="1:3">
      <c r="A59" s="4" t="s">
        <v>508</v>
      </c>
      <c r="B59" s="4" t="s">
        <v>509</v>
      </c>
    </row>
    <row r="60" spans="1:3">
      <c r="A60" s="4" t="s">
        <v>510</v>
      </c>
    </row>
    <row r="61" spans="1:3">
      <c r="A61" s="3" t="s">
        <v>485</v>
      </c>
    </row>
    <row r="62" spans="1:3">
      <c r="A62" s="4" t="s">
        <v>488</v>
      </c>
      <c r="B62" s="9" t="n">
        <v>-224</v>
      </c>
    </row>
    <row r="63" spans="1:3">
      <c r="A63" s="4" t="s">
        <v>511</v>
      </c>
    </row>
    <row r="64" spans="1:3">
      <c r="A64" s="3" t="s">
        <v>485</v>
      </c>
    </row>
    <row r="65" spans="1:3">
      <c r="A65" s="4" t="s">
        <v>486</v>
      </c>
      <c r="B65" s="5" t="n">
        <v>133</v>
      </c>
    </row>
    <row r="66" spans="1:3">
      <c r="A66" s="4" t="s">
        <v>487</v>
      </c>
      <c r="B66" s="5" t="n">
        <v>430</v>
      </c>
    </row>
    <row r="67" spans="1:3">
      <c r="A67" s="4" t="s">
        <v>488</v>
      </c>
      <c r="B67" s="5" t="n">
        <v>-563</v>
      </c>
    </row>
    <row r="68" spans="1:3">
      <c r="A68" s="4" t="s">
        <v>489</v>
      </c>
      <c r="B68" s="5" t="n">
        <v>0</v>
      </c>
    </row>
    <row r="69" spans="1:3">
      <c r="A69" s="4" t="s">
        <v>512</v>
      </c>
    </row>
    <row r="70" spans="1:3">
      <c r="A70" s="3" t="s">
        <v>485</v>
      </c>
    </row>
    <row r="71" spans="1:3">
      <c r="A71" s="4" t="s">
        <v>486</v>
      </c>
      <c r="B71" s="5" t="n">
        <v>0</v>
      </c>
    </row>
    <row r="72" spans="1:3">
      <c r="A72" s="4" t="s">
        <v>489</v>
      </c>
      <c r="B72" s="5" t="n">
        <v>0</v>
      </c>
    </row>
    <row r="73" spans="1:3">
      <c r="A73" s="4" t="s">
        <v>513</v>
      </c>
    </row>
    <row r="74" spans="1:3">
      <c r="A74" s="3" t="s">
        <v>485</v>
      </c>
    </row>
    <row r="75" spans="1:3">
      <c r="A75" s="4" t="s">
        <v>486</v>
      </c>
      <c r="B75" s="5" t="n">
        <v>0</v>
      </c>
    </row>
    <row r="76" spans="1:3">
      <c r="A76" s="4" t="s">
        <v>487</v>
      </c>
      <c r="B76" s="5" t="n">
        <v>55</v>
      </c>
    </row>
    <row r="77" spans="1:3">
      <c r="A77" s="4" t="s">
        <v>207</v>
      </c>
      <c r="B77" s="5" t="n">
        <v>-55</v>
      </c>
    </row>
    <row r="78" spans="1:3">
      <c r="A78" s="4" t="s">
        <v>489</v>
      </c>
      <c r="B78" s="5" t="n">
        <v>0</v>
      </c>
    </row>
    <row r="79" spans="1:3">
      <c r="A79" s="4" t="s">
        <v>514</v>
      </c>
    </row>
    <row r="80" spans="1:3">
      <c r="A80" s="3" t="s">
        <v>485</v>
      </c>
    </row>
    <row r="81" spans="1:3">
      <c r="A81" s="4" t="s">
        <v>488</v>
      </c>
      <c r="B81" s="8" t="n">
        <v>-560.6</v>
      </c>
    </row>
    <row r="82" spans="1:3">
      <c r="A82" s="4" t="s">
        <v>515</v>
      </c>
    </row>
    <row r="83" spans="1:3">
      <c r="A83" s="3" t="s">
        <v>485</v>
      </c>
    </row>
    <row r="84" spans="1:3">
      <c r="A84" s="4" t="s">
        <v>486</v>
      </c>
      <c r="B84" s="5" t="n">
        <v>575</v>
      </c>
    </row>
    <row r="85" spans="1:3">
      <c r="A85" s="4" t="s">
        <v>488</v>
      </c>
      <c r="B85" s="5" t="n">
        <v>-575</v>
      </c>
    </row>
    <row r="86" spans="1:3">
      <c r="A86" s="4" t="s">
        <v>489</v>
      </c>
      <c r="B86" s="5" t="n">
        <v>0</v>
      </c>
    </row>
    <row r="87" spans="1:3">
      <c r="A87" s="4" t="s">
        <v>516</v>
      </c>
    </row>
    <row r="88" spans="1:3">
      <c r="A88" s="3" t="s">
        <v>485</v>
      </c>
    </row>
    <row r="89" spans="1:3">
      <c r="A89" s="4" t="s">
        <v>486</v>
      </c>
      <c r="B89" s="5" t="n">
        <v>0</v>
      </c>
    </row>
    <row r="90" spans="1:3">
      <c r="A90" s="4" t="s">
        <v>487</v>
      </c>
      <c r="B90" s="5" t="n">
        <v>350</v>
      </c>
    </row>
    <row r="91" spans="1:3">
      <c r="A91" s="4" t="s">
        <v>489</v>
      </c>
      <c r="B91" s="5" t="n">
        <v>350</v>
      </c>
    </row>
    <row r="92" spans="1:3">
      <c r="A92" s="4" t="s">
        <v>517</v>
      </c>
    </row>
    <row r="93" spans="1:3">
      <c r="A93" s="3" t="s">
        <v>485</v>
      </c>
    </row>
    <row r="94" spans="1:3">
      <c r="A94" s="4" t="s">
        <v>486</v>
      </c>
      <c r="B94" s="5" t="n">
        <v>0</v>
      </c>
    </row>
    <row r="95" spans="1:3">
      <c r="A95" s="4" t="s">
        <v>487</v>
      </c>
      <c r="B95" s="5" t="n">
        <v>400</v>
      </c>
    </row>
    <row r="96" spans="1:3">
      <c r="A96" s="4" t="s">
        <v>207</v>
      </c>
      <c r="B96" s="5" t="n">
        <v>-400</v>
      </c>
    </row>
    <row r="97" spans="1:3">
      <c r="A97" s="4" t="s">
        <v>489</v>
      </c>
      <c r="B97" s="9"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518</v>
      </c>
      <c r="B1" s="2" t="s">
        <v>519</v>
      </c>
      <c r="C1" s="2" t="s">
        <v>292</v>
      </c>
    </row>
    <row r="2" spans="1:3">
      <c r="A2" s="4" t="s">
        <v>520</v>
      </c>
    </row>
    <row r="3" spans="1:3">
      <c r="A3" s="3" t="s">
        <v>521</v>
      </c>
    </row>
    <row r="4" spans="1:3">
      <c r="A4" s="4" t="s">
        <v>502</v>
      </c>
      <c r="B4" s="9" t="n">
        <v>1200000000</v>
      </c>
    </row>
    <row r="5" spans="1:3">
      <c r="A5" s="4" t="s">
        <v>522</v>
      </c>
      <c r="C5" s="4" t="s">
        <v>523</v>
      </c>
    </row>
    <row r="6" spans="1:3">
      <c r="A6" s="4" t="s">
        <v>524</v>
      </c>
    </row>
    <row r="7" spans="1:3">
      <c r="A7" s="3" t="s">
        <v>521</v>
      </c>
    </row>
    <row r="8" spans="1:3">
      <c r="A8" s="4" t="s">
        <v>502</v>
      </c>
      <c r="B8" s="5" t="n">
        <v>200000000</v>
      </c>
    </row>
    <row r="9" spans="1:3">
      <c r="A9" s="4" t="s">
        <v>525</v>
      </c>
      <c r="C9" s="9" t="n">
        <v>49500000</v>
      </c>
    </row>
    <row r="10" spans="1:3">
      <c r="A10" s="4" t="s">
        <v>526</v>
      </c>
    </row>
    <row r="11" spans="1:3">
      <c r="A11" s="3" t="s">
        <v>521</v>
      </c>
    </row>
    <row r="12" spans="1:3">
      <c r="A12" s="4" t="s">
        <v>502</v>
      </c>
      <c r="B12" s="5" t="n">
        <v>150000000</v>
      </c>
    </row>
    <row r="13" spans="1:3">
      <c r="A13" s="4" t="s">
        <v>525</v>
      </c>
      <c r="C13" s="9" t="n">
        <v>319100000</v>
      </c>
    </row>
    <row r="14" spans="1:3">
      <c r="A14" s="4" t="s">
        <v>527</v>
      </c>
    </row>
    <row r="15" spans="1:3">
      <c r="A15" s="3" t="s">
        <v>521</v>
      </c>
    </row>
    <row r="16" spans="1:3">
      <c r="A16" s="4" t="s">
        <v>502</v>
      </c>
      <c r="B16" s="5" t="n">
        <v>350000000</v>
      </c>
    </row>
    <row r="17" spans="1:3">
      <c r="A17" s="4" t="s">
        <v>528</v>
      </c>
    </row>
    <row r="18" spans="1:3">
      <c r="A18" s="3" t="s">
        <v>521</v>
      </c>
    </row>
    <row r="19" spans="1:3">
      <c r="A19" s="4" t="s">
        <v>502</v>
      </c>
      <c r="B19" s="5" t="n">
        <v>300000000</v>
      </c>
    </row>
    <row r="20" spans="1:3">
      <c r="A20" s="4" t="s">
        <v>529</v>
      </c>
    </row>
    <row r="21" spans="1:3">
      <c r="A21" s="3" t="s">
        <v>521</v>
      </c>
    </row>
    <row r="22" spans="1:3">
      <c r="A22" s="4" t="s">
        <v>502</v>
      </c>
      <c r="B22" s="5" t="n">
        <v>200000000</v>
      </c>
    </row>
    <row r="23" spans="1:3">
      <c r="A23" s="4" t="s">
        <v>530</v>
      </c>
    </row>
    <row r="24" spans="1:3">
      <c r="A24" s="3" t="s">
        <v>521</v>
      </c>
    </row>
    <row r="25" spans="1:3">
      <c r="A25" s="4" t="s">
        <v>502</v>
      </c>
      <c r="B25" s="9" t="n">
        <v>1350000000</v>
      </c>
    </row>
    <row r="26" spans="1:3">
      <c r="A26" s="4" t="s">
        <v>531</v>
      </c>
      <c r="B26" s="4" t="s">
        <v>532</v>
      </c>
    </row>
    <row r="27" spans="1:3">
      <c r="A27" s="4" t="s">
        <v>533</v>
      </c>
      <c r="B27" s="4" t="s">
        <v>534</v>
      </c>
    </row>
    <row r="28" spans="1:3">
      <c r="A28" s="4" t="s">
        <v>535</v>
      </c>
      <c r="B28" s="11" t="n">
        <v>3.5</v>
      </c>
    </row>
    <row r="29" spans="1:3">
      <c r="A29" s="4" t="s">
        <v>536</v>
      </c>
      <c r="B29" s="11" t="n">
        <v>3.25</v>
      </c>
    </row>
    <row r="30" spans="1:3">
      <c r="A30" s="4" t="s">
        <v>537</v>
      </c>
      <c r="B30" s="11" t="n">
        <v>3.5</v>
      </c>
    </row>
    <row r="31" spans="1:3">
      <c r="A31" s="4" t="s">
        <v>538</v>
      </c>
      <c r="B31" s="11" t="n">
        <v>2.5</v>
      </c>
    </row>
    <row r="32" spans="1:3">
      <c r="A32" s="4" t="s">
        <v>539</v>
      </c>
      <c r="B32" s="9" t="n">
        <v>50000000</v>
      </c>
    </row>
    <row r="33" spans="1:3">
      <c r="A33" s="4" t="s">
        <v>540</v>
      </c>
      <c r="B33" s="9" t="n">
        <v>100000000</v>
      </c>
    </row>
    <row r="34" spans="1:3">
      <c r="A34" s="4" t="s">
        <v>541</v>
      </c>
      <c r="B34" s="4" t="s">
        <v>542</v>
      </c>
    </row>
    <row r="35" spans="1:3">
      <c r="A35" s="4" t="s">
        <v>543</v>
      </c>
      <c r="B35" s="4" t="s">
        <v>532</v>
      </c>
    </row>
    <row r="36" spans="1:3">
      <c r="A36" s="4" t="s">
        <v>544</v>
      </c>
    </row>
    <row r="37" spans="1:3">
      <c r="A37" s="3" t="s">
        <v>521</v>
      </c>
    </row>
    <row r="38" spans="1:3">
      <c r="A38" s="4" t="s">
        <v>545</v>
      </c>
      <c r="B38" s="4" t="s">
        <v>546</v>
      </c>
    </row>
    <row r="39" spans="1:3">
      <c r="A39" s="4" t="s">
        <v>547</v>
      </c>
    </row>
    <row r="40" spans="1:3">
      <c r="A40" s="3" t="s">
        <v>521</v>
      </c>
    </row>
    <row r="41" spans="1:3">
      <c r="A41" s="4" t="s">
        <v>545</v>
      </c>
      <c r="B41" s="4" t="s">
        <v>548</v>
      </c>
    </row>
    <row r="42" spans="1:3">
      <c r="A42" s="4" t="s">
        <v>549</v>
      </c>
    </row>
    <row r="43" spans="1:3">
      <c r="A43" s="3" t="s">
        <v>521</v>
      </c>
    </row>
    <row r="44" spans="1:3">
      <c r="A44" s="4" t="s">
        <v>502</v>
      </c>
      <c r="B44" s="9" t="n">
        <v>350000000</v>
      </c>
    </row>
    <row r="45" spans="1:3">
      <c r="A45" s="4" t="s">
        <v>550</v>
      </c>
      <c r="B45" s="4" t="s">
        <v>509</v>
      </c>
    </row>
    <row r="46" spans="1:3">
      <c r="A46" s="4" t="s">
        <v>551</v>
      </c>
      <c r="B46" s="9" t="n">
        <v>300000000</v>
      </c>
    </row>
    <row r="47" spans="1:3">
      <c r="A47" s="4" t="s">
        <v>552</v>
      </c>
      <c r="B47" s="9" t="n">
        <v>50000000</v>
      </c>
    </row>
    <row r="48" spans="1:3">
      <c r="A48" s="4" t="s">
        <v>553</v>
      </c>
      <c r="B48" s="11" t="n">
        <v>2.75</v>
      </c>
    </row>
    <row r="49" spans="1:3">
      <c r="A49" s="4" t="s">
        <v>554</v>
      </c>
    </row>
    <row r="50" spans="1:3">
      <c r="A50" s="3" t="s">
        <v>521</v>
      </c>
    </row>
    <row r="51" spans="1:3">
      <c r="A51" s="4" t="s">
        <v>555</v>
      </c>
      <c r="B51" s="4" t="s">
        <v>556</v>
      </c>
    </row>
    <row r="52" spans="1:3">
      <c r="A52" s="4" t="s">
        <v>557</v>
      </c>
    </row>
    <row r="53" spans="1:3">
      <c r="A53" s="3" t="s">
        <v>521</v>
      </c>
    </row>
    <row r="54" spans="1:3">
      <c r="A54" s="4" t="s">
        <v>555</v>
      </c>
      <c r="B54" s="4" t="s">
        <v>558</v>
      </c>
    </row>
    <row r="55" spans="1:3">
      <c r="A55" s="4" t="s">
        <v>559</v>
      </c>
    </row>
    <row r="56" spans="1:3">
      <c r="A56" s="3" t="s">
        <v>521</v>
      </c>
    </row>
    <row r="57" spans="1:3">
      <c r="A57" s="4" t="s">
        <v>560</v>
      </c>
      <c r="B57" s="4" t="s">
        <v>561</v>
      </c>
    </row>
    <row r="58" spans="1:3">
      <c r="A58" s="4" t="s">
        <v>562</v>
      </c>
    </row>
    <row r="59" spans="1:3">
      <c r="A59" s="3" t="s">
        <v>521</v>
      </c>
    </row>
    <row r="60" spans="1:3">
      <c r="A60" s="4" t="s">
        <v>560</v>
      </c>
      <c r="B60" s="4" t="s">
        <v>563</v>
      </c>
    </row>
    <row r="61" spans="1:3">
      <c r="A61" s="4" t="s">
        <v>564</v>
      </c>
    </row>
    <row r="62" spans="1:3">
      <c r="A62" s="3" t="s">
        <v>521</v>
      </c>
    </row>
    <row r="63" spans="1:3">
      <c r="A63" s="4" t="s">
        <v>560</v>
      </c>
      <c r="B63" s="4" t="s">
        <v>565</v>
      </c>
    </row>
    <row r="64" spans="1:3">
      <c r="A64" s="4" t="s">
        <v>566</v>
      </c>
    </row>
    <row r="65" spans="1:3">
      <c r="A65" s="3" t="s">
        <v>521</v>
      </c>
    </row>
    <row r="66" spans="1:3">
      <c r="A66" s="4" t="s">
        <v>560</v>
      </c>
      <c r="B66" s="4" t="s">
        <v>56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0</v>
      </c>
      <c r="B1" s="2" t="s">
        <v>1</v>
      </c>
    </row>
    <row r="2" spans="1:3">
      <c r="B2" s="2" t="s">
        <v>2</v>
      </c>
      <c r="C2" s="2" t="s">
        <v>26</v>
      </c>
    </row>
    <row r="3" spans="1:3">
      <c r="A3" s="3" t="s">
        <v>111</v>
      </c>
    </row>
    <row r="4" spans="1:3">
      <c r="A4" s="4" t="s">
        <v>45</v>
      </c>
      <c r="B4" s="7" t="n">
        <v>-104.3</v>
      </c>
      <c r="C4" s="7" t="n">
        <v>428.7</v>
      </c>
    </row>
    <row r="5" spans="1:3">
      <c r="A5" s="4" t="s">
        <v>112</v>
      </c>
      <c r="B5" s="8" t="n">
        <v>79.3</v>
      </c>
      <c r="C5" s="8" t="n">
        <v>211.2</v>
      </c>
    </row>
    <row r="6" spans="1:3">
      <c r="A6" s="4" t="s">
        <v>42</v>
      </c>
      <c r="B6" s="8" t="n">
        <v>-183.6</v>
      </c>
      <c r="C6" s="8" t="n">
        <v>217.5</v>
      </c>
    </row>
    <row r="7" spans="1:3">
      <c r="A7" s="3" t="s">
        <v>113</v>
      </c>
    </row>
    <row r="8" spans="1:3">
      <c r="A8" s="4" t="s">
        <v>33</v>
      </c>
      <c r="B8" s="5" t="n">
        <v>14</v>
      </c>
      <c r="C8" s="8" t="n">
        <v>5.7</v>
      </c>
    </row>
    <row r="9" spans="1:3">
      <c r="A9" s="4" t="s">
        <v>114</v>
      </c>
      <c r="B9" s="8" t="n">
        <v>-1.2</v>
      </c>
      <c r="C9" s="8" t="n">
        <v>-491.5</v>
      </c>
    </row>
    <row r="10" spans="1:3">
      <c r="A10" s="4" t="s">
        <v>38</v>
      </c>
      <c r="B10" s="8" t="n">
        <v>1.4</v>
      </c>
      <c r="C10" s="8" t="n">
        <v>32.5</v>
      </c>
    </row>
    <row r="11" spans="1:3">
      <c r="A11" s="4" t="s">
        <v>89</v>
      </c>
      <c r="B11" s="8" t="n">
        <v>-1.8</v>
      </c>
      <c r="C11" s="8" t="n">
        <v>-41.9</v>
      </c>
    </row>
    <row r="12" spans="1:3">
      <c r="A12" s="4" t="s">
        <v>115</v>
      </c>
      <c r="B12" s="8" t="n">
        <v>31.2</v>
      </c>
      <c r="C12" s="8" t="n">
        <v>33.1</v>
      </c>
    </row>
    <row r="13" spans="1:3">
      <c r="A13" s="4" t="s">
        <v>116</v>
      </c>
      <c r="B13" s="8" t="n">
        <v>22.9</v>
      </c>
      <c r="C13" s="8" t="n">
        <v>36.7</v>
      </c>
    </row>
    <row r="14" spans="1:3">
      <c r="A14" s="4" t="s">
        <v>117</v>
      </c>
      <c r="B14" s="8" t="n">
        <v>30.5</v>
      </c>
      <c r="C14" s="8" t="n">
        <v>29.8</v>
      </c>
    </row>
    <row r="15" spans="1:3">
      <c r="A15" s="4" t="s">
        <v>118</v>
      </c>
      <c r="B15" s="5" t="n">
        <v>0</v>
      </c>
      <c r="C15" s="8" t="n">
        <v>0.7</v>
      </c>
    </row>
    <row r="16" spans="1:3">
      <c r="A16" s="3" t="s">
        <v>119</v>
      </c>
    </row>
    <row r="17" spans="1:3">
      <c r="A17" s="4" t="s">
        <v>120</v>
      </c>
      <c r="B17" s="8" t="n">
        <v>-55.3</v>
      </c>
      <c r="C17" s="8" t="n">
        <v>-35.4</v>
      </c>
    </row>
    <row r="18" spans="1:3">
      <c r="A18" s="4" t="s">
        <v>121</v>
      </c>
      <c r="B18" s="8" t="n">
        <v>-47.4</v>
      </c>
      <c r="C18" s="8" t="n">
        <v>-33.5</v>
      </c>
    </row>
    <row r="19" spans="1:3">
      <c r="A19" s="4" t="s">
        <v>122</v>
      </c>
      <c r="B19" s="5" t="n">
        <v>27</v>
      </c>
      <c r="C19" s="8" t="n">
        <v>-42.7</v>
      </c>
    </row>
    <row r="20" spans="1:3">
      <c r="A20" s="4" t="s">
        <v>123</v>
      </c>
      <c r="B20" s="5" t="n">
        <v>-6</v>
      </c>
      <c r="C20" s="8" t="n">
        <v>-10.9</v>
      </c>
    </row>
    <row r="21" spans="1:3">
      <c r="A21" s="4" t="s">
        <v>124</v>
      </c>
      <c r="B21" s="8" t="n">
        <v>-168.3</v>
      </c>
      <c r="C21" s="8" t="n">
        <v>-299.9</v>
      </c>
    </row>
    <row r="22" spans="1:3">
      <c r="A22" s="4" t="s">
        <v>125</v>
      </c>
      <c r="B22" s="8" t="n">
        <v>54.3</v>
      </c>
      <c r="C22" s="8" t="n">
        <v>236.9</v>
      </c>
    </row>
    <row r="23" spans="1:3">
      <c r="A23" s="4" t="s">
        <v>126</v>
      </c>
      <c r="B23" s="5" t="n">
        <v>-114</v>
      </c>
      <c r="C23" s="5" t="n">
        <v>-63</v>
      </c>
    </row>
    <row r="24" spans="1:3">
      <c r="A24" s="3" t="s">
        <v>127</v>
      </c>
    </row>
    <row r="25" spans="1:3">
      <c r="A25" s="4" t="s">
        <v>128</v>
      </c>
      <c r="B25" s="5" t="n">
        <v>2</v>
      </c>
      <c r="C25" s="8" t="n">
        <v>574.1</v>
      </c>
    </row>
    <row r="26" spans="1:3">
      <c r="A26" s="4" t="s">
        <v>129</v>
      </c>
      <c r="B26" s="5" t="n">
        <v>0</v>
      </c>
      <c r="C26" s="8" t="n">
        <v>0.1</v>
      </c>
    </row>
    <row r="27" spans="1:3">
      <c r="A27" s="4" t="s">
        <v>130</v>
      </c>
      <c r="B27" s="8" t="n">
        <v>-12.8</v>
      </c>
      <c r="C27" s="5" t="n">
        <v>-15</v>
      </c>
    </row>
    <row r="28" spans="1:3">
      <c r="A28" s="4" t="s">
        <v>131</v>
      </c>
      <c r="B28" s="8" t="n">
        <v>-10.8</v>
      </c>
      <c r="C28" s="8" t="n">
        <v>559.2</v>
      </c>
    </row>
    <row r="29" spans="1:3">
      <c r="A29" s="4" t="s">
        <v>132</v>
      </c>
      <c r="B29" s="8" t="n">
        <v>-38.3</v>
      </c>
      <c r="C29" s="8" t="n">
        <v>87.7</v>
      </c>
    </row>
    <row r="30" spans="1:3">
      <c r="A30" s="4" t="s">
        <v>133</v>
      </c>
      <c r="B30" s="8" t="n">
        <v>-49.1</v>
      </c>
      <c r="C30" s="8" t="n">
        <v>646.9</v>
      </c>
    </row>
    <row r="31" spans="1:3">
      <c r="A31" s="3" t="s">
        <v>134</v>
      </c>
    </row>
    <row r="32" spans="1:3">
      <c r="A32" s="4" t="s">
        <v>135</v>
      </c>
      <c r="B32" s="5" t="n">
        <v>0</v>
      </c>
      <c r="C32" s="8" t="n">
        <v>-530.6</v>
      </c>
    </row>
    <row r="33" spans="1:3">
      <c r="A33" s="4" t="s">
        <v>136</v>
      </c>
      <c r="B33" s="5" t="n">
        <v>1235</v>
      </c>
      <c r="C33" s="5" t="n">
        <v>467</v>
      </c>
    </row>
    <row r="34" spans="1:3">
      <c r="A34" s="4" t="s">
        <v>137</v>
      </c>
      <c r="B34" s="5" t="n">
        <v>-1138</v>
      </c>
      <c r="C34" s="5" t="n">
        <v>-207</v>
      </c>
    </row>
    <row r="35" spans="1:3">
      <c r="A35" s="4" t="s">
        <v>138</v>
      </c>
      <c r="B35" s="5" t="n">
        <v>154</v>
      </c>
      <c r="C35" s="5" t="n">
        <v>80</v>
      </c>
    </row>
    <row r="36" spans="1:3">
      <c r="A36" s="4" t="s">
        <v>139</v>
      </c>
      <c r="B36" s="5" t="n">
        <v>-122</v>
      </c>
      <c r="C36" s="5" t="n">
        <v>-11</v>
      </c>
    </row>
    <row r="37" spans="1:3">
      <c r="A37" s="4" t="s">
        <v>140</v>
      </c>
      <c r="B37" s="8" t="n">
        <v>4.5</v>
      </c>
      <c r="C37" s="8" t="n">
        <v>4.1</v>
      </c>
    </row>
    <row r="38" spans="1:3">
      <c r="A38" s="4" t="s">
        <v>141</v>
      </c>
      <c r="B38" s="5" t="n">
        <v>0</v>
      </c>
      <c r="C38" s="8" t="n">
        <v>-414.3</v>
      </c>
    </row>
    <row r="39" spans="1:3">
      <c r="A39" s="4" t="s">
        <v>142</v>
      </c>
      <c r="B39" s="8" t="n">
        <v>-5.9</v>
      </c>
      <c r="C39" s="8" t="n">
        <v>-12.9</v>
      </c>
    </row>
    <row r="40" spans="1:3">
      <c r="A40" s="4" t="s">
        <v>143</v>
      </c>
      <c r="B40" s="8" t="n">
        <v>-12.2</v>
      </c>
      <c r="C40" s="8" t="n">
        <v>-0.4</v>
      </c>
    </row>
    <row r="41" spans="1:3">
      <c r="A41" s="4" t="s">
        <v>144</v>
      </c>
      <c r="B41" s="8" t="n">
        <v>-30.6</v>
      </c>
      <c r="C41" s="8" t="n">
        <v>-44.3</v>
      </c>
    </row>
    <row r="42" spans="1:3">
      <c r="A42" s="4" t="s">
        <v>145</v>
      </c>
      <c r="B42" s="8" t="n">
        <v>-207.1</v>
      </c>
      <c r="C42" s="5" t="n">
        <v>0</v>
      </c>
    </row>
    <row r="43" spans="1:3">
      <c r="A43" s="4" t="s">
        <v>124</v>
      </c>
      <c r="B43" s="8" t="n">
        <v>-122.3</v>
      </c>
      <c r="C43" s="8" t="n">
        <v>-669.4</v>
      </c>
    </row>
    <row r="44" spans="1:3">
      <c r="A44" s="4" t="s">
        <v>146</v>
      </c>
      <c r="B44" s="8" t="n">
        <v>-1.9</v>
      </c>
      <c r="C44" s="8" t="n">
        <v>-60.3</v>
      </c>
    </row>
    <row r="45" spans="1:3">
      <c r="A45" s="4" t="s">
        <v>147</v>
      </c>
      <c r="B45" s="8" t="n">
        <v>-124.2</v>
      </c>
      <c r="C45" s="8" t="n">
        <v>-729.7</v>
      </c>
    </row>
    <row r="46" spans="1:3">
      <c r="A46" s="4" t="s">
        <v>148</v>
      </c>
      <c r="B46" s="8" t="n">
        <v>-57.8</v>
      </c>
      <c r="C46" s="8" t="n">
        <v>-44.1</v>
      </c>
    </row>
    <row r="47" spans="1:3">
      <c r="A47" s="4" t="s">
        <v>149</v>
      </c>
      <c r="B47" s="8" t="n">
        <v>-345.1</v>
      </c>
      <c r="C47" s="8" t="n">
        <v>-189.9</v>
      </c>
    </row>
    <row r="48" spans="1:3">
      <c r="A48" s="4" t="s">
        <v>150</v>
      </c>
      <c r="B48" s="8" t="n">
        <v>427.6</v>
      </c>
      <c r="C48" s="8" t="n">
        <v>691.8</v>
      </c>
    </row>
    <row r="49" spans="1:3">
      <c r="A49" s="4" t="s">
        <v>151</v>
      </c>
      <c r="B49" s="7" t="n">
        <v>82.5</v>
      </c>
      <c r="C49" s="7" t="n">
        <v>50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20"/>
  <sheetViews>
    <sheetView workbookViewId="0">
      <selection activeCell="A1" sqref="A1"/>
    </sheetView>
  </sheetViews>
  <sheetFormatPr baseColWidth="10" defaultRowHeight="15"/>
  <cols>
    <col customWidth="1" max="1" min="1" width="80"/>
    <col customWidth="1" max="2" min="2" width="14"/>
  </cols>
  <sheetData>
    <row r="1" spans="1:2">
      <c r="A1" s="1" t="s">
        <v>568</v>
      </c>
      <c r="B1" s="2" t="s">
        <v>569</v>
      </c>
    </row>
    <row r="2" spans="1:2">
      <c r="A2" s="4" t="s">
        <v>570</v>
      </c>
    </row>
    <row r="3" spans="1:2">
      <c r="A3" s="3" t="s">
        <v>521</v>
      </c>
    </row>
    <row r="4" spans="1:2">
      <c r="A4" s="4" t="s">
        <v>571</v>
      </c>
      <c r="B4" s="4" t="s">
        <v>572</v>
      </c>
    </row>
    <row r="5" spans="1:2">
      <c r="A5" s="4" t="s">
        <v>573</v>
      </c>
    </row>
    <row r="6" spans="1:2">
      <c r="A6" s="3" t="s">
        <v>521</v>
      </c>
    </row>
    <row r="7" spans="1:2">
      <c r="A7" s="4" t="s">
        <v>574</v>
      </c>
      <c r="B7" s="5" t="n">
        <v>3</v>
      </c>
    </row>
    <row r="8" spans="1:2">
      <c r="A8" s="4" t="s">
        <v>575</v>
      </c>
    </row>
    <row r="9" spans="1:2">
      <c r="A9" s="3" t="s">
        <v>521</v>
      </c>
    </row>
    <row r="10" spans="1:2">
      <c r="A10" s="4" t="s">
        <v>571</v>
      </c>
      <c r="B10" s="4" t="s">
        <v>576</v>
      </c>
    </row>
    <row r="11" spans="1:2">
      <c r="A11" s="4" t="s">
        <v>577</v>
      </c>
    </row>
    <row r="12" spans="1:2">
      <c r="A12" s="3" t="s">
        <v>521</v>
      </c>
    </row>
    <row r="13" spans="1:2">
      <c r="A13" s="4" t="s">
        <v>574</v>
      </c>
      <c r="B13" s="5" t="n">
        <v>2</v>
      </c>
    </row>
    <row r="14" spans="1:2">
      <c r="A14" s="4" t="s">
        <v>578</v>
      </c>
    </row>
    <row r="15" spans="1:2">
      <c r="A15" s="3" t="s">
        <v>521</v>
      </c>
    </row>
    <row r="16" spans="1:2">
      <c r="A16" s="4" t="s">
        <v>574</v>
      </c>
      <c r="B16" s="5" t="n">
        <v>3</v>
      </c>
    </row>
    <row r="17" spans="1:2">
      <c r="A17" s="4" t="s">
        <v>579</v>
      </c>
    </row>
    <row r="18" spans="1:2">
      <c r="A18" s="3" t="s">
        <v>521</v>
      </c>
    </row>
    <row r="19" spans="1:2">
      <c r="A19" s="4" t="s">
        <v>571</v>
      </c>
      <c r="B19" s="4" t="s">
        <v>580</v>
      </c>
    </row>
    <row r="20" spans="1:2">
      <c r="A20" s="4" t="s">
        <v>581</v>
      </c>
    </row>
    <row r="21" spans="1:2">
      <c r="A21" s="3" t="s">
        <v>521</v>
      </c>
    </row>
    <row r="22" spans="1:2">
      <c r="A22" s="4" t="s">
        <v>574</v>
      </c>
      <c r="B22" s="8" t="n">
        <v>1.5</v>
      </c>
    </row>
    <row r="23" spans="1:2">
      <c r="A23" s="4" t="s">
        <v>582</v>
      </c>
    </row>
    <row r="24" spans="1:2">
      <c r="A24" s="3" t="s">
        <v>521</v>
      </c>
    </row>
    <row r="25" spans="1:2">
      <c r="A25" s="4" t="s">
        <v>574</v>
      </c>
      <c r="B25" s="5" t="n">
        <v>2</v>
      </c>
    </row>
    <row r="26" spans="1:2">
      <c r="A26" s="4" t="s">
        <v>583</v>
      </c>
    </row>
    <row r="27" spans="1:2">
      <c r="A27" s="3" t="s">
        <v>521</v>
      </c>
    </row>
    <row r="28" spans="1:2">
      <c r="A28" s="4" t="s">
        <v>571</v>
      </c>
      <c r="B28" s="4" t="s">
        <v>584</v>
      </c>
    </row>
    <row r="29" spans="1:2">
      <c r="A29" s="4" t="s">
        <v>585</v>
      </c>
    </row>
    <row r="30" spans="1:2">
      <c r="A30" s="3" t="s">
        <v>521</v>
      </c>
    </row>
    <row r="31" spans="1:2">
      <c r="A31" s="4" t="s">
        <v>574</v>
      </c>
      <c r="B31" s="5" t="n">
        <v>1</v>
      </c>
    </row>
    <row r="32" spans="1:2">
      <c r="A32" s="4" t="s">
        <v>586</v>
      </c>
    </row>
    <row r="33" spans="1:2">
      <c r="A33" s="3" t="s">
        <v>521</v>
      </c>
    </row>
    <row r="34" spans="1:2">
      <c r="A34" s="4" t="s">
        <v>574</v>
      </c>
      <c r="B34" s="8" t="n">
        <v>1.5</v>
      </c>
    </row>
    <row r="35" spans="1:2">
      <c r="A35" s="4" t="s">
        <v>587</v>
      </c>
    </row>
    <row r="36" spans="1:2">
      <c r="A36" s="3" t="s">
        <v>521</v>
      </c>
    </row>
    <row r="37" spans="1:2">
      <c r="A37" s="4" t="s">
        <v>571</v>
      </c>
      <c r="B37" s="4" t="s">
        <v>588</v>
      </c>
    </row>
    <row r="38" spans="1:2">
      <c r="A38" s="4" t="s">
        <v>589</v>
      </c>
    </row>
    <row r="39" spans="1:2">
      <c r="A39" s="3" t="s">
        <v>521</v>
      </c>
    </row>
    <row r="40" spans="1:2">
      <c r="A40" s="4" t="s">
        <v>574</v>
      </c>
      <c r="B40" s="5" t="n">
        <v>1</v>
      </c>
    </row>
    <row r="41" spans="1:2">
      <c r="A41" s="4" t="s">
        <v>590</v>
      </c>
    </row>
    <row r="42" spans="1:2">
      <c r="A42" s="3" t="s">
        <v>521</v>
      </c>
    </row>
    <row r="43" spans="1:2">
      <c r="A43" s="4" t="s">
        <v>571</v>
      </c>
      <c r="B43" s="4" t="s">
        <v>558</v>
      </c>
    </row>
    <row r="44" spans="1:2">
      <c r="A44" s="4" t="s">
        <v>591</v>
      </c>
    </row>
    <row r="45" spans="1:2">
      <c r="A45" s="3" t="s">
        <v>521</v>
      </c>
    </row>
    <row r="46" spans="1:2">
      <c r="A46" s="4" t="s">
        <v>571</v>
      </c>
      <c r="B46" s="4" t="s">
        <v>592</v>
      </c>
    </row>
    <row r="47" spans="1:2">
      <c r="A47" s="4" t="s">
        <v>593</v>
      </c>
    </row>
    <row r="48" spans="1:2">
      <c r="A48" s="3" t="s">
        <v>521</v>
      </c>
    </row>
    <row r="49" spans="1:2">
      <c r="A49" s="4" t="s">
        <v>571</v>
      </c>
      <c r="B49" s="4" t="s">
        <v>556</v>
      </c>
    </row>
    <row r="50" spans="1:2">
      <c r="A50" s="4" t="s">
        <v>594</v>
      </c>
    </row>
    <row r="51" spans="1:2">
      <c r="A51" s="3" t="s">
        <v>521</v>
      </c>
    </row>
    <row r="52" spans="1:2">
      <c r="A52" s="4" t="s">
        <v>571</v>
      </c>
      <c r="B52" s="4" t="s">
        <v>595</v>
      </c>
    </row>
    <row r="53" spans="1:2">
      <c r="A53" s="4" t="s">
        <v>596</v>
      </c>
    </row>
    <row r="54" spans="1:2">
      <c r="A54" s="3" t="s">
        <v>521</v>
      </c>
    </row>
    <row r="55" spans="1:2">
      <c r="A55" s="4" t="s">
        <v>571</v>
      </c>
      <c r="B55" s="4" t="s">
        <v>546</v>
      </c>
    </row>
    <row r="56" spans="1:2">
      <c r="A56" s="4" t="s">
        <v>597</v>
      </c>
    </row>
    <row r="57" spans="1:2">
      <c r="A57" s="3" t="s">
        <v>521</v>
      </c>
    </row>
    <row r="58" spans="1:2">
      <c r="A58" s="4" t="s">
        <v>598</v>
      </c>
      <c r="B58" s="4" t="s">
        <v>599</v>
      </c>
    </row>
    <row r="59" spans="1:2">
      <c r="A59" s="4" t="s">
        <v>600</v>
      </c>
    </row>
    <row r="60" spans="1:2">
      <c r="A60" s="3" t="s">
        <v>521</v>
      </c>
    </row>
    <row r="61" spans="1:2">
      <c r="A61" s="4" t="s">
        <v>598</v>
      </c>
      <c r="B61" s="4" t="s">
        <v>601</v>
      </c>
    </row>
    <row r="62" spans="1:2">
      <c r="A62" s="4" t="s">
        <v>602</v>
      </c>
    </row>
    <row r="63" spans="1:2">
      <c r="A63" s="3" t="s">
        <v>521</v>
      </c>
    </row>
    <row r="64" spans="1:2">
      <c r="A64" s="4" t="s">
        <v>598</v>
      </c>
      <c r="B64" s="4" t="s">
        <v>603</v>
      </c>
    </row>
    <row r="65" spans="1:2">
      <c r="A65" s="4" t="s">
        <v>604</v>
      </c>
    </row>
    <row r="66" spans="1:2">
      <c r="A66" s="3" t="s">
        <v>521</v>
      </c>
    </row>
    <row r="67" spans="1:2">
      <c r="A67" s="4" t="s">
        <v>598</v>
      </c>
      <c r="B67" s="4" t="s">
        <v>546</v>
      </c>
    </row>
    <row r="68" spans="1:2">
      <c r="A68" s="4" t="s">
        <v>605</v>
      </c>
    </row>
    <row r="69" spans="1:2">
      <c r="A69" s="3" t="s">
        <v>521</v>
      </c>
    </row>
    <row r="70" spans="1:2">
      <c r="A70" s="4" t="s">
        <v>598</v>
      </c>
      <c r="B70" s="4" t="s">
        <v>606</v>
      </c>
    </row>
    <row r="71" spans="1:2">
      <c r="A71" s="4" t="s">
        <v>607</v>
      </c>
    </row>
    <row r="72" spans="1:2">
      <c r="A72" s="3" t="s">
        <v>521</v>
      </c>
    </row>
    <row r="73" spans="1:2">
      <c r="A73" s="4" t="s">
        <v>598</v>
      </c>
      <c r="B73" s="4" t="s">
        <v>599</v>
      </c>
    </row>
    <row r="74" spans="1:2">
      <c r="A74" s="4" t="s">
        <v>608</v>
      </c>
    </row>
    <row r="75" spans="1:2">
      <c r="A75" s="3" t="s">
        <v>521</v>
      </c>
    </row>
    <row r="76" spans="1:2">
      <c r="A76" s="4" t="s">
        <v>598</v>
      </c>
      <c r="B76" s="4" t="s">
        <v>601</v>
      </c>
    </row>
    <row r="77" spans="1:2">
      <c r="A77" s="4" t="s">
        <v>609</v>
      </c>
    </row>
    <row r="78" spans="1:2">
      <c r="A78" s="3" t="s">
        <v>521</v>
      </c>
    </row>
    <row r="79" spans="1:2">
      <c r="A79" s="4" t="s">
        <v>598</v>
      </c>
      <c r="B79" s="4" t="s">
        <v>603</v>
      </c>
    </row>
    <row r="80" spans="1:2">
      <c r="A80" s="4" t="s">
        <v>610</v>
      </c>
    </row>
    <row r="81" spans="1:2">
      <c r="A81" s="3" t="s">
        <v>521</v>
      </c>
    </row>
    <row r="82" spans="1:2">
      <c r="A82" s="4" t="s">
        <v>598</v>
      </c>
      <c r="B82" s="4" t="s">
        <v>546</v>
      </c>
    </row>
    <row r="83" spans="1:2">
      <c r="A83" s="4" t="s">
        <v>611</v>
      </c>
    </row>
    <row r="84" spans="1:2">
      <c r="A84" s="3" t="s">
        <v>521</v>
      </c>
    </row>
    <row r="85" spans="1:2">
      <c r="A85" s="4" t="s">
        <v>598</v>
      </c>
      <c r="B85" s="4" t="s">
        <v>606</v>
      </c>
    </row>
    <row r="86" spans="1:2">
      <c r="A86" s="4" t="s">
        <v>612</v>
      </c>
    </row>
    <row r="87" spans="1:2">
      <c r="A87" s="3" t="s">
        <v>521</v>
      </c>
    </row>
    <row r="88" spans="1:2">
      <c r="A88" s="4" t="s">
        <v>571</v>
      </c>
      <c r="B88" s="4" t="s">
        <v>572</v>
      </c>
    </row>
    <row r="89" spans="1:2">
      <c r="A89" s="4" t="s">
        <v>613</v>
      </c>
    </row>
    <row r="90" spans="1:2">
      <c r="A90" s="3" t="s">
        <v>521</v>
      </c>
    </row>
    <row r="91" spans="1:2">
      <c r="A91" s="4" t="s">
        <v>571</v>
      </c>
      <c r="B91" s="4" t="s">
        <v>576</v>
      </c>
    </row>
    <row r="92" spans="1:2">
      <c r="A92" s="4" t="s">
        <v>614</v>
      </c>
    </row>
    <row r="93" spans="1:2">
      <c r="A93" s="3" t="s">
        <v>521</v>
      </c>
    </row>
    <row r="94" spans="1:2">
      <c r="A94" s="4" t="s">
        <v>571</v>
      </c>
      <c r="B94" s="4" t="s">
        <v>580</v>
      </c>
    </row>
    <row r="95" spans="1:2">
      <c r="A95" s="4" t="s">
        <v>615</v>
      </c>
    </row>
    <row r="96" spans="1:2">
      <c r="A96" s="3" t="s">
        <v>521</v>
      </c>
    </row>
    <row r="97" spans="1:2">
      <c r="A97" s="4" t="s">
        <v>571</v>
      </c>
      <c r="B97" s="4" t="s">
        <v>584</v>
      </c>
    </row>
    <row r="98" spans="1:2">
      <c r="A98" s="4" t="s">
        <v>616</v>
      </c>
    </row>
    <row r="99" spans="1:2">
      <c r="A99" s="3" t="s">
        <v>521</v>
      </c>
    </row>
    <row r="100" spans="1:2">
      <c r="A100" s="4" t="s">
        <v>571</v>
      </c>
      <c r="B100" s="4" t="s">
        <v>588</v>
      </c>
    </row>
    <row r="101" spans="1:2">
      <c r="A101" s="4" t="s">
        <v>617</v>
      </c>
    </row>
    <row r="102" spans="1:2">
      <c r="A102" s="3" t="s">
        <v>521</v>
      </c>
    </row>
    <row r="103" spans="1:2">
      <c r="A103" s="4" t="s">
        <v>598</v>
      </c>
      <c r="B103" s="4" t="s">
        <v>599</v>
      </c>
    </row>
    <row r="104" spans="1:2">
      <c r="A104" s="4" t="s">
        <v>571</v>
      </c>
      <c r="B104" s="4" t="s">
        <v>588</v>
      </c>
    </row>
    <row r="105" spans="1:2">
      <c r="A105" s="4" t="s">
        <v>618</v>
      </c>
    </row>
    <row r="106" spans="1:2">
      <c r="A106" s="3" t="s">
        <v>521</v>
      </c>
    </row>
    <row r="107" spans="1:2">
      <c r="A107" s="4" t="s">
        <v>598</v>
      </c>
      <c r="B107" s="4" t="s">
        <v>601</v>
      </c>
    </row>
    <row r="108" spans="1:2">
      <c r="A108" s="4" t="s">
        <v>571</v>
      </c>
      <c r="B108" s="4" t="s">
        <v>558</v>
      </c>
    </row>
    <row r="109" spans="1:2">
      <c r="A109" s="4" t="s">
        <v>619</v>
      </c>
    </row>
    <row r="110" spans="1:2">
      <c r="A110" s="3" t="s">
        <v>521</v>
      </c>
    </row>
    <row r="111" spans="1:2">
      <c r="A111" s="4" t="s">
        <v>598</v>
      </c>
      <c r="B111" s="4" t="s">
        <v>603</v>
      </c>
    </row>
    <row r="112" spans="1:2">
      <c r="A112" s="4" t="s">
        <v>571</v>
      </c>
      <c r="B112" s="4" t="s">
        <v>620</v>
      </c>
    </row>
    <row r="113" spans="1:2">
      <c r="A113" s="4" t="s">
        <v>621</v>
      </c>
    </row>
    <row r="114" spans="1:2">
      <c r="A114" s="3" t="s">
        <v>521</v>
      </c>
    </row>
    <row r="115" spans="1:2">
      <c r="A115" s="4" t="s">
        <v>598</v>
      </c>
      <c r="B115" s="4" t="s">
        <v>546</v>
      </c>
    </row>
    <row r="116" spans="1:2">
      <c r="A116" s="4" t="s">
        <v>571</v>
      </c>
      <c r="B116" s="4" t="s">
        <v>622</v>
      </c>
    </row>
    <row r="117" spans="1:2">
      <c r="A117" s="4" t="s">
        <v>623</v>
      </c>
    </row>
    <row r="118" spans="1:2">
      <c r="A118" s="3" t="s">
        <v>521</v>
      </c>
    </row>
    <row r="119" spans="1:2">
      <c r="A119" s="4" t="s">
        <v>598</v>
      </c>
      <c r="B119" s="4" t="s">
        <v>606</v>
      </c>
    </row>
    <row r="120" spans="1:2">
      <c r="A120" s="4" t="s">
        <v>571</v>
      </c>
      <c r="B120" s="4" t="s">
        <v>59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3"/>
    <col customWidth="1" max="3" min="3" width="23"/>
  </cols>
  <sheetData>
    <row r="1" spans="1:3">
      <c r="A1" s="1" t="s">
        <v>624</v>
      </c>
      <c r="B1" s="2" t="s">
        <v>1</v>
      </c>
      <c r="C1" s="2" t="s">
        <v>300</v>
      </c>
    </row>
    <row r="2" spans="1:3">
      <c r="B2" s="2" t="s">
        <v>625</v>
      </c>
      <c r="C2" s="2" t="s">
        <v>626</v>
      </c>
    </row>
    <row r="3" spans="1:3">
      <c r="A3" s="4" t="s">
        <v>268</v>
      </c>
    </row>
    <row r="4" spans="1:3">
      <c r="A4" s="3" t="s">
        <v>258</v>
      </c>
    </row>
    <row r="5" spans="1:3">
      <c r="A5" s="4" t="s">
        <v>627</v>
      </c>
      <c r="B5" s="7" t="n">
        <v>138.5</v>
      </c>
      <c r="C5" s="7" t="n">
        <v>212.5</v>
      </c>
    </row>
    <row r="6" spans="1:3">
      <c r="A6" s="4" t="s">
        <v>628</v>
      </c>
      <c r="B6" s="8" t="n">
        <v>136.6</v>
      </c>
    </row>
    <row r="7" spans="1:3">
      <c r="A7" s="4" t="s">
        <v>629</v>
      </c>
      <c r="B7" s="8" t="n">
        <v>1.9</v>
      </c>
    </row>
    <row r="8" spans="1:3">
      <c r="A8" s="4" t="s">
        <v>630</v>
      </c>
      <c r="B8" s="8" t="n">
        <v>0.3</v>
      </c>
      <c r="C8" s="8" t="n">
        <v>-0.3</v>
      </c>
    </row>
    <row r="9" spans="1:3">
      <c r="A9" s="4" t="s">
        <v>271</v>
      </c>
    </row>
    <row r="10" spans="1:3">
      <c r="A10" s="3" t="s">
        <v>258</v>
      </c>
    </row>
    <row r="11" spans="1:3">
      <c r="A11" s="4" t="s">
        <v>628</v>
      </c>
      <c r="B11" s="8" t="n">
        <v>96.90000000000001</v>
      </c>
    </row>
    <row r="12" spans="1:3">
      <c r="A12" s="4" t="s">
        <v>629</v>
      </c>
      <c r="B12" s="5" t="n">
        <v>23</v>
      </c>
    </row>
    <row r="13" spans="1:3">
      <c r="A13" s="4" t="s">
        <v>631</v>
      </c>
      <c r="B13" s="8" t="n">
        <v>3.6</v>
      </c>
    </row>
    <row r="14" spans="1:3">
      <c r="A14" s="4" t="s">
        <v>632</v>
      </c>
    </row>
    <row r="15" spans="1:3">
      <c r="A15" s="3" t="s">
        <v>258</v>
      </c>
    </row>
    <row r="16" spans="1:3">
      <c r="A16" s="4" t="s">
        <v>627</v>
      </c>
      <c r="B16" s="8" t="n">
        <v>123.5</v>
      </c>
      <c r="C16" s="8" t="n">
        <v>192.6</v>
      </c>
    </row>
    <row r="17" spans="1:3">
      <c r="A17" s="4" t="s">
        <v>633</v>
      </c>
    </row>
    <row r="18" spans="1:3">
      <c r="A18" s="3" t="s">
        <v>258</v>
      </c>
    </row>
    <row r="19" spans="1:3">
      <c r="A19" s="4" t="s">
        <v>630</v>
      </c>
      <c r="B19" s="8" t="n">
        <v>-1.3</v>
      </c>
      <c r="C19" s="5" t="n">
        <v>-1</v>
      </c>
    </row>
    <row r="20" spans="1:3">
      <c r="A20" s="4" t="s">
        <v>634</v>
      </c>
      <c r="B20" s="7" t="n">
        <v>1.6</v>
      </c>
      <c r="C20" s="7" t="n">
        <v>1.4</v>
      </c>
    </row>
    <row r="21" spans="1:3">
      <c r="A21" s="4" t="s">
        <v>635</v>
      </c>
    </row>
    <row r="22" spans="1:3">
      <c r="A22" s="3" t="s">
        <v>258</v>
      </c>
    </row>
    <row r="23" spans="1:3">
      <c r="A23" s="4" t="s">
        <v>636</v>
      </c>
      <c r="B23" s="8" t="n">
        <v>4.4</v>
      </c>
      <c r="C23" s="8" t="n">
        <v>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7</v>
      </c>
      <c r="B1" s="2" t="s">
        <v>2</v>
      </c>
      <c r="C1" s="2" t="s">
        <v>59</v>
      </c>
    </row>
    <row r="2" spans="1:3">
      <c r="A2" s="4" t="s">
        <v>268</v>
      </c>
    </row>
    <row r="3" spans="1:3">
      <c r="A3" s="3" t="s">
        <v>638</v>
      </c>
    </row>
    <row r="4" spans="1:3">
      <c r="A4" s="4" t="s">
        <v>639</v>
      </c>
      <c r="B4" s="7" t="n">
        <v>-0.3</v>
      </c>
      <c r="C4" s="7" t="n">
        <v>-4.3</v>
      </c>
    </row>
    <row r="5" spans="1:3">
      <c r="A5" s="4" t="s">
        <v>268</v>
      </c>
    </row>
    <row r="6" spans="1:3">
      <c r="A6" s="3" t="s">
        <v>638</v>
      </c>
    </row>
    <row r="7" spans="1:3">
      <c r="A7" s="4" t="s">
        <v>640</v>
      </c>
      <c r="B7" s="5" t="n">
        <v>1</v>
      </c>
      <c r="C7" s="8" t="n">
        <v>0.7</v>
      </c>
    </row>
    <row r="8" spans="1:3">
      <c r="A8" s="4" t="s">
        <v>641</v>
      </c>
      <c r="B8" s="8" t="n">
        <v>-1.3</v>
      </c>
      <c r="C8" s="5" t="n">
        <v>-5</v>
      </c>
    </row>
    <row r="9" spans="1:3">
      <c r="A9" s="4" t="s">
        <v>639</v>
      </c>
      <c r="B9" s="8" t="n">
        <v>-0.3</v>
      </c>
      <c r="C9" s="8" t="n">
        <v>-4.3</v>
      </c>
    </row>
    <row r="10" spans="1:3">
      <c r="A10" s="4" t="s">
        <v>642</v>
      </c>
    </row>
    <row r="11" spans="1:3">
      <c r="A11" s="3" t="s">
        <v>638</v>
      </c>
    </row>
    <row r="12" spans="1:3">
      <c r="A12" s="4" t="s">
        <v>640</v>
      </c>
      <c r="B12" s="5" t="n">
        <v>0</v>
      </c>
      <c r="C12" s="5" t="n">
        <v>0</v>
      </c>
    </row>
    <row r="13" spans="1:3">
      <c r="A13" s="4" t="s">
        <v>641</v>
      </c>
      <c r="B13" s="5" t="n">
        <v>0</v>
      </c>
      <c r="C13" s="8" t="n">
        <v>-0.1</v>
      </c>
    </row>
    <row r="14" spans="1:3">
      <c r="A14" s="4" t="s">
        <v>639</v>
      </c>
      <c r="B14" s="5" t="n">
        <v>0</v>
      </c>
      <c r="C14" s="8" t="n">
        <v>-0.1</v>
      </c>
    </row>
    <row r="15" spans="1:3">
      <c r="A15" s="4" t="s">
        <v>643</v>
      </c>
    </row>
    <row r="16" spans="1:3">
      <c r="A16" s="3" t="s">
        <v>638</v>
      </c>
    </row>
    <row r="17" spans="1:3">
      <c r="A17" s="4" t="s">
        <v>640</v>
      </c>
      <c r="B17" s="8" t="n">
        <v>0.1</v>
      </c>
      <c r="C17" s="8" t="n">
        <v>0.3</v>
      </c>
    </row>
    <row r="18" spans="1:3">
      <c r="A18" s="4" t="s">
        <v>641</v>
      </c>
      <c r="B18" s="8" t="n">
        <v>-0.5</v>
      </c>
      <c r="C18" s="8" t="n">
        <v>-3.5</v>
      </c>
    </row>
    <row r="19" spans="1:3">
      <c r="A19" s="4" t="s">
        <v>639</v>
      </c>
      <c r="B19" s="8" t="n">
        <v>-0.4</v>
      </c>
      <c r="C19" s="8" t="n">
        <v>-3.2</v>
      </c>
    </row>
    <row r="20" spans="1:3">
      <c r="A20" s="4" t="s">
        <v>644</v>
      </c>
    </row>
    <row r="21" spans="1:3">
      <c r="A21" s="3" t="s">
        <v>638</v>
      </c>
    </row>
    <row r="22" spans="1:3">
      <c r="A22" s="4" t="s">
        <v>640</v>
      </c>
      <c r="B22" s="8" t="n">
        <v>0.7</v>
      </c>
      <c r="C22" s="8" t="n">
        <v>0.3</v>
      </c>
    </row>
    <row r="23" spans="1:3">
      <c r="A23" s="4" t="s">
        <v>641</v>
      </c>
      <c r="B23" s="8" t="n">
        <v>-0.6</v>
      </c>
      <c r="C23" s="8" t="n">
        <v>-0.7</v>
      </c>
    </row>
    <row r="24" spans="1:3">
      <c r="A24" s="4" t="s">
        <v>639</v>
      </c>
      <c r="B24" s="8" t="n">
        <v>0.1</v>
      </c>
      <c r="C24" s="8" t="n">
        <v>-0.4</v>
      </c>
    </row>
    <row r="25" spans="1:3">
      <c r="A25" s="4" t="s">
        <v>645</v>
      </c>
    </row>
    <row r="26" spans="1:3">
      <c r="A26" s="3" t="s">
        <v>638</v>
      </c>
    </row>
    <row r="27" spans="1:3">
      <c r="A27" s="4" t="s">
        <v>640</v>
      </c>
      <c r="B27" s="8" t="n">
        <v>0.2</v>
      </c>
      <c r="C27" s="8" t="n">
        <v>0.1</v>
      </c>
    </row>
    <row r="28" spans="1:3">
      <c r="A28" s="4" t="s">
        <v>641</v>
      </c>
      <c r="B28" s="8" t="n">
        <v>-0.2</v>
      </c>
      <c r="C28" s="8" t="n">
        <v>-0.7</v>
      </c>
    </row>
    <row r="29" spans="1:3">
      <c r="A29" s="4" t="s">
        <v>639</v>
      </c>
      <c r="B29" s="5" t="n">
        <v>0</v>
      </c>
      <c r="C29" s="8" t="n">
        <v>-0.6</v>
      </c>
    </row>
    <row r="30" spans="1:3">
      <c r="A30" s="4" t="s">
        <v>646</v>
      </c>
    </row>
    <row r="31" spans="1:3">
      <c r="A31" s="3" t="s">
        <v>638</v>
      </c>
    </row>
    <row r="32" spans="1:3">
      <c r="A32" s="4" t="s">
        <v>639</v>
      </c>
      <c r="B32" s="8" t="n">
        <v>-0.9</v>
      </c>
      <c r="C32" s="8" t="n">
        <v>-0.2</v>
      </c>
    </row>
    <row r="33" spans="1:3">
      <c r="A33" s="4" t="s">
        <v>647</v>
      </c>
    </row>
    <row r="34" spans="1:3">
      <c r="A34" s="3" t="s">
        <v>638</v>
      </c>
    </row>
    <row r="35" spans="1:3">
      <c r="A35" s="4" t="s">
        <v>641</v>
      </c>
      <c r="B35" s="8" t="n">
        <v>-0.7</v>
      </c>
      <c r="C35" s="8" t="n">
        <v>-0.1</v>
      </c>
    </row>
    <row r="36" spans="1:3">
      <c r="A36" s="4" t="s">
        <v>648</v>
      </c>
    </row>
    <row r="37" spans="1:3">
      <c r="A37" s="3" t="s">
        <v>638</v>
      </c>
    </row>
    <row r="38" spans="1:3">
      <c r="A38" s="4" t="s">
        <v>641</v>
      </c>
      <c r="B38" s="8" t="n">
        <v>-0.2</v>
      </c>
      <c r="C38" s="8" t="n">
        <v>-0.1</v>
      </c>
    </row>
    <row r="39" spans="1:3">
      <c r="A39" s="4" t="s">
        <v>649</v>
      </c>
    </row>
    <row r="40" spans="1:3">
      <c r="A40" s="3" t="s">
        <v>638</v>
      </c>
    </row>
    <row r="41" spans="1:3">
      <c r="A41" s="4" t="s">
        <v>640</v>
      </c>
      <c r="B41" s="5" t="n">
        <v>0</v>
      </c>
      <c r="C41" s="5" t="n">
        <v>0</v>
      </c>
    </row>
    <row r="42" spans="1:3">
      <c r="A42" s="4" t="s">
        <v>641</v>
      </c>
      <c r="B42" s="8" t="n">
        <v>-1.6</v>
      </c>
      <c r="C42" s="8" t="n">
        <v>-1.4</v>
      </c>
    </row>
    <row r="43" spans="1:3">
      <c r="A43" s="4" t="s">
        <v>639</v>
      </c>
      <c r="B43" s="8" t="n">
        <v>-1.6</v>
      </c>
      <c r="C43" s="8" t="n">
        <v>-1.4</v>
      </c>
    </row>
    <row r="44" spans="1:3">
      <c r="A44" s="4" t="s">
        <v>650</v>
      </c>
    </row>
    <row r="45" spans="1:3">
      <c r="A45" s="3" t="s">
        <v>638</v>
      </c>
    </row>
    <row r="46" spans="1:3">
      <c r="A46" s="4" t="s">
        <v>639</v>
      </c>
      <c r="B46" s="8" t="n">
        <v>0.6</v>
      </c>
      <c r="C46" s="8" t="n">
        <v>-4.1</v>
      </c>
    </row>
    <row r="47" spans="1:3">
      <c r="A47" s="4" t="s">
        <v>651</v>
      </c>
    </row>
    <row r="48" spans="1:3">
      <c r="A48" s="3" t="s">
        <v>638</v>
      </c>
    </row>
    <row r="49" spans="1:3">
      <c r="A49" s="4" t="s">
        <v>640</v>
      </c>
      <c r="B49" s="8" t="n">
        <v>0.6</v>
      </c>
      <c r="C49" s="5" t="n">
        <v>0</v>
      </c>
    </row>
    <row r="50" spans="1:3">
      <c r="A50" s="4" t="s">
        <v>652</v>
      </c>
    </row>
    <row r="51" spans="1:3">
      <c r="A51" s="3" t="s">
        <v>638</v>
      </c>
    </row>
    <row r="52" spans="1:3">
      <c r="A52" s="4" t="s">
        <v>641</v>
      </c>
      <c r="B52" s="5" t="n">
        <v>0</v>
      </c>
      <c r="C52" s="8" t="n">
        <v>-4.1</v>
      </c>
    </row>
    <row r="53" spans="1:3">
      <c r="A53" s="4" t="s">
        <v>653</v>
      </c>
    </row>
    <row r="54" spans="1:3">
      <c r="A54" s="3" t="s">
        <v>638</v>
      </c>
    </row>
    <row r="55" spans="1:3">
      <c r="A55" s="4" t="s">
        <v>639</v>
      </c>
      <c r="B55" s="8" t="n">
        <v>5.7</v>
      </c>
      <c r="C55" s="8" t="n">
        <v>0.9</v>
      </c>
    </row>
    <row r="56" spans="1:3">
      <c r="A56" s="4" t="s">
        <v>654</v>
      </c>
    </row>
    <row r="57" spans="1:3">
      <c r="A57" s="3" t="s">
        <v>638</v>
      </c>
    </row>
    <row r="58" spans="1:3">
      <c r="A58" s="4" t="s">
        <v>640</v>
      </c>
      <c r="B58" s="8" t="n">
        <v>8.300000000000001</v>
      </c>
      <c r="C58" s="8" t="n">
        <v>4.1</v>
      </c>
    </row>
    <row r="59" spans="1:3">
      <c r="A59" s="4" t="s">
        <v>655</v>
      </c>
    </row>
    <row r="60" spans="1:3">
      <c r="A60" s="3" t="s">
        <v>638</v>
      </c>
    </row>
    <row r="61" spans="1:3">
      <c r="A61" s="4" t="s">
        <v>640</v>
      </c>
      <c r="B61" s="8" t="n">
        <v>2.3</v>
      </c>
      <c r="C61" s="8" t="n">
        <v>1.2</v>
      </c>
    </row>
    <row r="62" spans="1:3">
      <c r="A62" s="4" t="s">
        <v>656</v>
      </c>
    </row>
    <row r="63" spans="1:3">
      <c r="A63" s="3" t="s">
        <v>638</v>
      </c>
    </row>
    <row r="64" spans="1:3">
      <c r="A64" s="4" t="s">
        <v>641</v>
      </c>
      <c r="B64" s="8" t="n">
        <v>-4.3</v>
      </c>
      <c r="C64" s="8" t="n">
        <v>-3.8</v>
      </c>
    </row>
    <row r="65" spans="1:3">
      <c r="A65" s="4" t="s">
        <v>657</v>
      </c>
    </row>
    <row r="66" spans="1:3">
      <c r="A66" s="3" t="s">
        <v>638</v>
      </c>
    </row>
    <row r="67" spans="1:3">
      <c r="A67" s="4" t="s">
        <v>641</v>
      </c>
      <c r="B67" s="7" t="n">
        <v>-0.6</v>
      </c>
      <c r="C67" s="7" t="n">
        <v>-0.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8</v>
      </c>
      <c r="B1" s="2" t="s">
        <v>25</v>
      </c>
      <c r="D1" s="2" t="s">
        <v>1</v>
      </c>
    </row>
    <row r="2" spans="1:5">
      <c r="B2" s="2" t="s">
        <v>2</v>
      </c>
      <c r="C2" s="2" t="s">
        <v>26</v>
      </c>
      <c r="D2" s="2" t="s">
        <v>2</v>
      </c>
      <c r="E2" s="2" t="s">
        <v>26</v>
      </c>
    </row>
    <row r="3" spans="1:5">
      <c r="A3" s="4" t="s">
        <v>659</v>
      </c>
    </row>
    <row r="4" spans="1:5">
      <c r="A4" s="3" t="s">
        <v>660</v>
      </c>
    </row>
    <row r="5" spans="1:5">
      <c r="A5" s="4" t="s">
        <v>661</v>
      </c>
      <c r="B5" s="7" t="n">
        <v>4.6</v>
      </c>
      <c r="C5" s="7" t="n">
        <v>-1.2</v>
      </c>
      <c r="D5" s="7" t="n">
        <v>-1.7</v>
      </c>
      <c r="E5" s="7" t="n">
        <v>-3.4</v>
      </c>
    </row>
    <row r="6" spans="1:5">
      <c r="A6" s="4" t="s">
        <v>662</v>
      </c>
    </row>
    <row r="7" spans="1:5">
      <c r="A7" s="3" t="s">
        <v>660</v>
      </c>
    </row>
    <row r="8" spans="1:5">
      <c r="A8" s="4" t="s">
        <v>661</v>
      </c>
      <c r="B8" s="8" t="n">
        <v>3.9</v>
      </c>
      <c r="C8" s="8" t="n">
        <v>-2.7</v>
      </c>
      <c r="D8" s="8" t="n">
        <v>-5.2</v>
      </c>
      <c r="E8" s="8" t="n">
        <v>-3.8</v>
      </c>
    </row>
    <row r="9" spans="1:5">
      <c r="A9" s="4" t="s">
        <v>663</v>
      </c>
    </row>
    <row r="10" spans="1:5">
      <c r="A10" s="3" t="s">
        <v>660</v>
      </c>
    </row>
    <row r="11" spans="1:5">
      <c r="A11" s="4" t="s">
        <v>661</v>
      </c>
      <c r="B11" s="8" t="n">
        <v>0.7</v>
      </c>
      <c r="C11" s="8" t="n">
        <v>1.5</v>
      </c>
      <c r="D11" s="8" t="n">
        <v>3.5</v>
      </c>
      <c r="E11" s="8" t="n">
        <v>0.4</v>
      </c>
    </row>
    <row r="12" spans="1:5">
      <c r="A12" s="4" t="s">
        <v>664</v>
      </c>
    </row>
    <row r="13" spans="1:5">
      <c r="A13" s="3" t="s">
        <v>660</v>
      </c>
    </row>
    <row r="14" spans="1:5">
      <c r="A14" s="4" t="s">
        <v>665</v>
      </c>
      <c r="B14" s="8" t="n">
        <v>-1.2</v>
      </c>
      <c r="C14" s="8" t="n">
        <v>-0.7</v>
      </c>
      <c r="D14" s="8" t="n">
        <v>-1.3</v>
      </c>
      <c r="E14" s="8" t="n">
        <v>-0.9</v>
      </c>
    </row>
    <row r="15" spans="1:5">
      <c r="A15" s="4" t="s">
        <v>666</v>
      </c>
      <c r="B15" s="8" t="n">
        <v>-1.1</v>
      </c>
      <c r="C15" s="8" t="n">
        <v>-0.3</v>
      </c>
      <c r="D15" s="8" t="n">
        <v>-1.2</v>
      </c>
      <c r="E15" s="8" t="n">
        <v>-0.5</v>
      </c>
    </row>
    <row r="16" spans="1:5">
      <c r="A16" s="4" t="s">
        <v>667</v>
      </c>
    </row>
    <row r="17" spans="1:5">
      <c r="A17" s="3" t="s">
        <v>660</v>
      </c>
    </row>
    <row r="18" spans="1:5">
      <c r="A18" s="4" t="s">
        <v>665</v>
      </c>
      <c r="B18" s="8" t="n">
        <v>0.8</v>
      </c>
      <c r="C18" s="8" t="n">
        <v>0.1</v>
      </c>
      <c r="D18" s="8" t="n">
        <v>1.3</v>
      </c>
      <c r="E18" s="8" t="n">
        <v>0.6</v>
      </c>
    </row>
    <row r="19" spans="1:5">
      <c r="A19" s="4" t="s">
        <v>668</v>
      </c>
    </row>
    <row r="20" spans="1:5">
      <c r="A20" s="3" t="s">
        <v>660</v>
      </c>
    </row>
    <row r="21" spans="1:5">
      <c r="A21" s="4" t="s">
        <v>666</v>
      </c>
      <c r="B21" s="8" t="n">
        <v>-0.2</v>
      </c>
      <c r="C21" s="5" t="n">
        <v>0</v>
      </c>
      <c r="D21" s="8" t="n">
        <v>0.9</v>
      </c>
      <c r="E21" s="5" t="n">
        <v>0</v>
      </c>
    </row>
    <row r="22" spans="1:5">
      <c r="A22" s="4" t="s">
        <v>669</v>
      </c>
    </row>
    <row r="23" spans="1:5">
      <c r="A23" s="3" t="s">
        <v>660</v>
      </c>
    </row>
    <row r="24" spans="1:5">
      <c r="A24" s="4" t="s">
        <v>665</v>
      </c>
      <c r="B24" s="5" t="n">
        <v>-2</v>
      </c>
      <c r="C24" s="8" t="n">
        <v>-0.8</v>
      </c>
      <c r="D24" s="8" t="n">
        <v>-2.6</v>
      </c>
      <c r="E24" s="8" t="n">
        <v>-1.5</v>
      </c>
    </row>
    <row r="25" spans="1:5">
      <c r="A25" s="4" t="s">
        <v>670</v>
      </c>
    </row>
    <row r="26" spans="1:5">
      <c r="A26" s="3" t="s">
        <v>660</v>
      </c>
    </row>
    <row r="27" spans="1:5">
      <c r="A27" s="4" t="s">
        <v>666</v>
      </c>
      <c r="B27" s="7" t="n">
        <v>-0.9</v>
      </c>
      <c r="C27" s="7" t="n">
        <v>-0.3</v>
      </c>
      <c r="D27" s="7" t="n">
        <v>-2.1</v>
      </c>
      <c r="E27" s="7" t="n">
        <v>-0.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1</v>
      </c>
      <c r="B1" s="2" t="s">
        <v>25</v>
      </c>
      <c r="D1" s="2" t="s">
        <v>1</v>
      </c>
    </row>
    <row r="2" spans="1:5">
      <c r="B2" s="2" t="s">
        <v>2</v>
      </c>
      <c r="C2" s="2" t="s">
        <v>26</v>
      </c>
      <c r="D2" s="2" t="s">
        <v>2</v>
      </c>
      <c r="E2" s="2" t="s">
        <v>26</v>
      </c>
    </row>
    <row r="3" spans="1:5">
      <c r="A3" s="3" t="s">
        <v>672</v>
      </c>
    </row>
    <row r="4" spans="1:5">
      <c r="A4" s="4" t="s">
        <v>673</v>
      </c>
      <c r="B4" s="5" t="n">
        <v>40663</v>
      </c>
      <c r="C4" s="5" t="n">
        <v>41796</v>
      </c>
      <c r="D4" s="5" t="n">
        <v>40590</v>
      </c>
      <c r="E4" s="5" t="n">
        <v>43024</v>
      </c>
    </row>
    <row r="5" spans="1:5">
      <c r="A5" s="4" t="s">
        <v>674</v>
      </c>
      <c r="B5" s="5" t="n">
        <v>0</v>
      </c>
      <c r="C5" s="5" t="n">
        <v>0</v>
      </c>
      <c r="D5" s="5" t="n">
        <v>0</v>
      </c>
      <c r="E5" s="5" t="n">
        <v>748</v>
      </c>
    </row>
    <row r="6" spans="1:5">
      <c r="A6" s="4" t="s">
        <v>675</v>
      </c>
      <c r="B6" s="5" t="n">
        <v>40663</v>
      </c>
      <c r="C6" s="5" t="n">
        <v>41796</v>
      </c>
      <c r="D6" s="5" t="n">
        <v>40590</v>
      </c>
      <c r="E6" s="5" t="n">
        <v>43772</v>
      </c>
    </row>
    <row r="7" spans="1:5">
      <c r="A7" s="4" t="s">
        <v>676</v>
      </c>
    </row>
    <row r="8" spans="1:5">
      <c r="A8" s="3" t="s">
        <v>677</v>
      </c>
    </row>
    <row r="9" spans="1:5">
      <c r="A9" s="4" t="s">
        <v>678</v>
      </c>
      <c r="C9" s="5" t="n">
        <v>0</v>
      </c>
      <c r="E9" s="5" t="n">
        <v>0</v>
      </c>
    </row>
    <row r="10" spans="1:5">
      <c r="A10" s="4" t="s">
        <v>679</v>
      </c>
    </row>
    <row r="11" spans="1:5">
      <c r="A11" s="3" t="s">
        <v>677</v>
      </c>
    </row>
    <row r="12" spans="1:5">
      <c r="A12" s="4" t="s">
        <v>680</v>
      </c>
      <c r="B12" s="5" t="n">
        <v>342</v>
      </c>
      <c r="C12" s="5" t="n">
        <v>568</v>
      </c>
      <c r="D12" s="5" t="n">
        <v>315</v>
      </c>
      <c r="E12" s="5" t="n">
        <v>58</v>
      </c>
    </row>
    <row r="13" spans="1:5">
      <c r="A13" s="4" t="s">
        <v>681</v>
      </c>
    </row>
    <row r="14" spans="1:5">
      <c r="A14" s="3" t="s">
        <v>677</v>
      </c>
    </row>
    <row r="15" spans="1:5">
      <c r="A15" s="4" t="s">
        <v>680</v>
      </c>
      <c r="B15" s="5" t="n">
        <v>536</v>
      </c>
      <c r="C15" s="5" t="n">
        <v>173</v>
      </c>
      <c r="D15" s="5" t="n">
        <v>541</v>
      </c>
    </row>
    <row r="16" spans="1:5">
      <c r="A16" s="4" t="s">
        <v>676</v>
      </c>
    </row>
    <row r="17" spans="1:5">
      <c r="A17" s="3" t="s">
        <v>677</v>
      </c>
    </row>
    <row r="18" spans="1:5">
      <c r="A18" s="4" t="s">
        <v>680</v>
      </c>
      <c r="B18" s="5" t="n">
        <v>323</v>
      </c>
      <c r="D18" s="5" t="n">
        <v>32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2</v>
      </c>
      <c r="B1" s="2" t="s">
        <v>25</v>
      </c>
      <c r="D1" s="2" t="s">
        <v>1</v>
      </c>
    </row>
    <row r="2" spans="1:5">
      <c r="B2" s="2" t="s">
        <v>2</v>
      </c>
      <c r="C2" s="2" t="s">
        <v>26</v>
      </c>
      <c r="D2" s="2" t="s">
        <v>2</v>
      </c>
      <c r="E2" s="2" t="s">
        <v>26</v>
      </c>
    </row>
    <row r="3" spans="1:5">
      <c r="A3" s="4" t="s">
        <v>683</v>
      </c>
    </row>
    <row r="4" spans="1:5">
      <c r="A4" s="3" t="s">
        <v>677</v>
      </c>
    </row>
    <row r="5" spans="1:5">
      <c r="A5" s="4" t="s">
        <v>684</v>
      </c>
      <c r="D5" s="4" t="s">
        <v>685</v>
      </c>
    </row>
    <row r="6" spans="1:5">
      <c r="A6" s="4" t="s">
        <v>686</v>
      </c>
    </row>
    <row r="7" spans="1:5">
      <c r="A7" s="3" t="s">
        <v>677</v>
      </c>
    </row>
    <row r="8" spans="1:5">
      <c r="A8" s="4" t="s">
        <v>687</v>
      </c>
      <c r="B8" s="7" t="n">
        <v>5.5</v>
      </c>
      <c r="C8" s="7" t="n">
        <v>3.6</v>
      </c>
      <c r="D8" s="7" t="n">
        <v>30.5</v>
      </c>
      <c r="E8" s="7" t="n">
        <v>29.8</v>
      </c>
    </row>
    <row r="9" spans="1:5">
      <c r="A9" s="4" t="s">
        <v>688</v>
      </c>
      <c r="B9" s="8" t="n">
        <v>2.1</v>
      </c>
      <c r="C9" s="7" t="n">
        <v>1.4</v>
      </c>
      <c r="D9" s="7" t="n">
        <v>11.4</v>
      </c>
      <c r="E9" s="7" t="n">
        <v>10.8</v>
      </c>
    </row>
    <row r="10" spans="1:5">
      <c r="A10" s="4" t="s">
        <v>689</v>
      </c>
    </row>
    <row r="11" spans="1:5">
      <c r="A11" s="3" t="s">
        <v>677</v>
      </c>
    </row>
    <row r="12" spans="1:5">
      <c r="A12" s="4" t="s">
        <v>690</v>
      </c>
      <c r="B12" s="7" t="n">
        <v>0.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J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s>
  <sheetData>
    <row r="1" spans="1:10">
      <c r="A1" s="1" t="s">
        <v>691</v>
      </c>
      <c r="B1" s="2" t="s">
        <v>25</v>
      </c>
      <c r="G1" s="2" t="s">
        <v>1</v>
      </c>
      <c r="I1" s="2" t="s">
        <v>300</v>
      </c>
    </row>
    <row r="2" spans="1:10">
      <c r="B2" s="2" t="s">
        <v>2</v>
      </c>
      <c r="C2" s="2" t="s">
        <v>305</v>
      </c>
      <c r="D2" s="2" t="s">
        <v>26</v>
      </c>
      <c r="E2" s="2" t="s">
        <v>306</v>
      </c>
      <c r="F2" s="2" t="s">
        <v>338</v>
      </c>
      <c r="G2" s="2" t="s">
        <v>2</v>
      </c>
      <c r="H2" s="2" t="s">
        <v>26</v>
      </c>
      <c r="I2" s="2" t="s">
        <v>59</v>
      </c>
      <c r="J2" s="2" t="s">
        <v>301</v>
      </c>
    </row>
    <row r="3" spans="1:10">
      <c r="A3" s="3" t="s">
        <v>692</v>
      </c>
    </row>
    <row r="4" spans="1:10">
      <c r="A4" s="4" t="s">
        <v>403</v>
      </c>
      <c r="G4" s="7" t="n">
        <v>62.6</v>
      </c>
    </row>
    <row r="5" spans="1:10">
      <c r="A5" s="4" t="s">
        <v>406</v>
      </c>
      <c r="B5" s="7" t="n">
        <v>286.6</v>
      </c>
      <c r="G5" s="8" t="n">
        <v>286.6</v>
      </c>
      <c r="I5" s="7" t="n">
        <v>62.6</v>
      </c>
    </row>
    <row r="6" spans="1:10">
      <c r="A6" s="4" t="s">
        <v>693</v>
      </c>
      <c r="B6" s="8" t="n">
        <v>-0.3</v>
      </c>
      <c r="G6" s="8" t="n">
        <v>-0.2</v>
      </c>
      <c r="H6" s="7" t="n">
        <v>-2.3</v>
      </c>
    </row>
    <row r="7" spans="1:10">
      <c r="A7" s="4" t="s">
        <v>694</v>
      </c>
    </row>
    <row r="8" spans="1:10">
      <c r="A8" s="3" t="s">
        <v>692</v>
      </c>
    </row>
    <row r="9" spans="1:10">
      <c r="A9" s="4" t="s">
        <v>695</v>
      </c>
      <c r="B9" s="8" t="n">
        <v>354.6</v>
      </c>
      <c r="G9" s="8" t="n">
        <v>354.6</v>
      </c>
    </row>
    <row r="10" spans="1:10">
      <c r="A10" s="4" t="s">
        <v>696</v>
      </c>
    </row>
    <row r="11" spans="1:10">
      <c r="A11" s="3" t="s">
        <v>692</v>
      </c>
    </row>
    <row r="12" spans="1:10">
      <c r="A12" s="4" t="s">
        <v>403</v>
      </c>
      <c r="B12" s="8" t="n">
        <v>-27.2</v>
      </c>
      <c r="D12" s="7" t="n">
        <v>284.7</v>
      </c>
      <c r="F12" s="7" t="n">
        <v>287.5</v>
      </c>
      <c r="G12" s="8" t="n">
        <v>62.6</v>
      </c>
      <c r="H12" s="8" t="n">
        <v>287.5</v>
      </c>
      <c r="I12" s="8" t="n">
        <v>287.5</v>
      </c>
    </row>
    <row r="13" spans="1:10">
      <c r="A13" s="4" t="s">
        <v>697</v>
      </c>
      <c r="B13" s="8" t="n">
        <v>-41.5</v>
      </c>
      <c r="D13" s="8" t="n">
        <v>-115.8</v>
      </c>
      <c r="G13" s="8" t="n">
        <v>-130.8</v>
      </c>
      <c r="H13" s="8" t="n">
        <v>-123.8</v>
      </c>
    </row>
    <row r="14" spans="1:10">
      <c r="A14" s="4" t="s">
        <v>698</v>
      </c>
      <c r="B14" s="8" t="n">
        <v>0.7</v>
      </c>
      <c r="D14" s="8" t="n">
        <v>0.1</v>
      </c>
      <c r="G14" s="8" t="n">
        <v>0.2</v>
      </c>
      <c r="H14" s="8" t="n">
        <v>5.3</v>
      </c>
    </row>
    <row r="15" spans="1:10">
      <c r="A15" s="4" t="s">
        <v>695</v>
      </c>
      <c r="B15" s="8" t="n">
        <v>-40.8</v>
      </c>
      <c r="D15" s="8" t="n">
        <v>-115.7</v>
      </c>
      <c r="G15" s="8" t="n">
        <v>-130.6</v>
      </c>
      <c r="H15" s="8" t="n">
        <v>-118.5</v>
      </c>
    </row>
    <row r="16" spans="1:10">
      <c r="A16" s="4" t="s">
        <v>406</v>
      </c>
      <c r="B16" s="8" t="n">
        <v>286.6</v>
      </c>
      <c r="C16" s="7" t="n">
        <v>-27.2</v>
      </c>
      <c r="D16" s="5" t="n">
        <v>169</v>
      </c>
      <c r="E16" s="7" t="n">
        <v>284.7</v>
      </c>
      <c r="G16" s="8" t="n">
        <v>286.6</v>
      </c>
      <c r="H16" s="5" t="n">
        <v>169</v>
      </c>
      <c r="I16" s="8" t="n">
        <v>62.6</v>
      </c>
      <c r="J16" s="7" t="n">
        <v>287.5</v>
      </c>
    </row>
    <row r="17" spans="1:10">
      <c r="A17" s="4" t="s">
        <v>699</v>
      </c>
    </row>
    <row r="18" spans="1:10">
      <c r="A18" s="3" t="s">
        <v>692</v>
      </c>
    </row>
    <row r="19" spans="1:10">
      <c r="A19" s="4" t="s">
        <v>403</v>
      </c>
      <c r="B19" s="8" t="n">
        <v>-30.4</v>
      </c>
      <c r="D19" s="8" t="n">
        <v>285.3</v>
      </c>
      <c r="F19" s="8" t="n">
        <v>296.8</v>
      </c>
      <c r="G19" s="5" t="n">
        <v>59</v>
      </c>
      <c r="H19" s="8" t="n">
        <v>296.8</v>
      </c>
      <c r="I19" s="8" t="n">
        <v>296.8</v>
      </c>
    </row>
    <row r="20" spans="1:10">
      <c r="A20" s="4" t="s">
        <v>697</v>
      </c>
      <c r="B20" s="8" t="n">
        <v>-41.5</v>
      </c>
      <c r="D20" s="8" t="n">
        <v>-115.3</v>
      </c>
      <c r="G20" s="8" t="n">
        <v>-130.9</v>
      </c>
      <c r="H20" s="8" t="n">
        <v>-126.8</v>
      </c>
    </row>
    <row r="21" spans="1:10">
      <c r="A21" s="4" t="s">
        <v>698</v>
      </c>
      <c r="B21" s="5" t="n">
        <v>0</v>
      </c>
      <c r="D21" s="5" t="n">
        <v>0</v>
      </c>
      <c r="G21" s="5" t="n">
        <v>0</v>
      </c>
      <c r="H21" s="5" t="n">
        <v>0</v>
      </c>
    </row>
    <row r="22" spans="1:10">
      <c r="A22" s="4" t="s">
        <v>695</v>
      </c>
      <c r="B22" s="8" t="n">
        <v>-41.5</v>
      </c>
      <c r="D22" s="8" t="n">
        <v>-115.3</v>
      </c>
      <c r="G22" s="8" t="n">
        <v>-130.9</v>
      </c>
      <c r="H22" s="8" t="n">
        <v>-126.8</v>
      </c>
    </row>
    <row r="23" spans="1:10">
      <c r="A23" s="4" t="s">
        <v>406</v>
      </c>
      <c r="B23" s="8" t="n">
        <v>282.6</v>
      </c>
      <c r="C23" s="8" t="n">
        <v>-30.4</v>
      </c>
      <c r="D23" s="5" t="n">
        <v>170</v>
      </c>
      <c r="E23" s="8" t="n">
        <v>285.3</v>
      </c>
      <c r="G23" s="8" t="n">
        <v>282.6</v>
      </c>
      <c r="H23" s="5" t="n">
        <v>170</v>
      </c>
      <c r="I23" s="5" t="n">
        <v>59</v>
      </c>
      <c r="J23" s="8" t="n">
        <v>296.8</v>
      </c>
    </row>
    <row r="24" spans="1:10">
      <c r="A24" s="4" t="s">
        <v>700</v>
      </c>
    </row>
    <row r="25" spans="1:10">
      <c r="A25" s="3" t="s">
        <v>692</v>
      </c>
    </row>
    <row r="26" spans="1:10">
      <c r="A26" s="4" t="s">
        <v>695</v>
      </c>
      <c r="B26" s="8" t="n">
        <v>354.5</v>
      </c>
      <c r="G26" s="8" t="n">
        <v>354.5</v>
      </c>
    </row>
    <row r="27" spans="1:10">
      <c r="A27" s="4" t="s">
        <v>701</v>
      </c>
    </row>
    <row r="28" spans="1:10">
      <c r="A28" s="3" t="s">
        <v>692</v>
      </c>
    </row>
    <row r="29" spans="1:10">
      <c r="A29" s="4" t="s">
        <v>403</v>
      </c>
      <c r="B29" s="8" t="n">
        <v>-1.4</v>
      </c>
      <c r="D29" s="8" t="n">
        <v>-0.9</v>
      </c>
      <c r="F29" s="8" t="n">
        <v>-0.8</v>
      </c>
      <c r="G29" s="8" t="n">
        <v>-1.3</v>
      </c>
      <c r="H29" s="8" t="n">
        <v>-0.8</v>
      </c>
      <c r="I29" s="8" t="n">
        <v>-0.8</v>
      </c>
    </row>
    <row r="30" spans="1:10">
      <c r="A30" s="4" t="s">
        <v>697</v>
      </c>
      <c r="B30" s="8" t="n">
        <v>-0.5</v>
      </c>
      <c r="D30" s="8" t="n">
        <v>-0.5</v>
      </c>
      <c r="G30" s="8" t="n">
        <v>-0.4</v>
      </c>
      <c r="H30" s="8" t="n">
        <v>-0.8</v>
      </c>
    </row>
    <row r="31" spans="1:10">
      <c r="A31" s="4" t="s">
        <v>698</v>
      </c>
      <c r="B31" s="8" t="n">
        <v>0.8</v>
      </c>
      <c r="D31" s="8" t="n">
        <v>0.2</v>
      </c>
      <c r="G31" s="8" t="n">
        <v>0.6</v>
      </c>
      <c r="H31" s="8" t="n">
        <v>0.4</v>
      </c>
    </row>
    <row r="32" spans="1:10">
      <c r="A32" s="4" t="s">
        <v>695</v>
      </c>
      <c r="B32" s="8" t="n">
        <v>0.3</v>
      </c>
      <c r="D32" s="8" t="n">
        <v>-0.3</v>
      </c>
      <c r="G32" s="8" t="n">
        <v>0.2</v>
      </c>
      <c r="H32" s="8" t="n">
        <v>-0.4</v>
      </c>
    </row>
    <row r="33" spans="1:10">
      <c r="A33" s="4" t="s">
        <v>406</v>
      </c>
      <c r="B33" s="5" t="n">
        <v>-1</v>
      </c>
      <c r="C33" s="8" t="n">
        <v>-1.4</v>
      </c>
      <c r="D33" s="8" t="n">
        <v>-1.2</v>
      </c>
      <c r="E33" s="8" t="n">
        <v>-0.9</v>
      </c>
      <c r="G33" s="5" t="n">
        <v>-1</v>
      </c>
      <c r="H33" s="8" t="n">
        <v>-1.2</v>
      </c>
      <c r="I33" s="8" t="n">
        <v>-1.3</v>
      </c>
      <c r="J33" s="8" t="n">
        <v>-0.8</v>
      </c>
    </row>
    <row r="34" spans="1:10">
      <c r="A34" s="4" t="s">
        <v>702</v>
      </c>
      <c r="B34" s="8" t="n">
        <v>0.8</v>
      </c>
      <c r="C34" s="8" t="n">
        <v>0.4</v>
      </c>
      <c r="D34" s="5" t="n">
        <v>1</v>
      </c>
      <c r="E34" s="8" t="n">
        <v>0.9</v>
      </c>
      <c r="G34" s="8" t="n">
        <v>0.8</v>
      </c>
      <c r="H34" s="5" t="n">
        <v>1</v>
      </c>
      <c r="I34" s="8" t="n">
        <v>1.1</v>
      </c>
      <c r="J34" s="5" t="n">
        <v>1</v>
      </c>
    </row>
    <row r="35" spans="1:10">
      <c r="A35" s="4" t="s">
        <v>703</v>
      </c>
    </row>
    <row r="36" spans="1:10">
      <c r="A36" s="3" t="s">
        <v>692</v>
      </c>
    </row>
    <row r="37" spans="1:10">
      <c r="A37" s="4" t="s">
        <v>695</v>
      </c>
      <c r="B37" s="8" t="n">
        <v>0.1</v>
      </c>
      <c r="G37" s="8" t="n">
        <v>0.1</v>
      </c>
    </row>
    <row r="38" spans="1:10">
      <c r="A38" s="4" t="s">
        <v>704</v>
      </c>
    </row>
    <row r="39" spans="1:10">
      <c r="A39" s="3" t="s">
        <v>692</v>
      </c>
    </row>
    <row r="40" spans="1:10">
      <c r="A40" s="4" t="s">
        <v>403</v>
      </c>
      <c r="F40" s="8" t="n">
        <v>-3.7</v>
      </c>
      <c r="H40" s="8" t="n">
        <v>-3.7</v>
      </c>
      <c r="I40" s="8" t="n">
        <v>-3.7</v>
      </c>
    </row>
    <row r="41" spans="1:10">
      <c r="A41" s="4" t="s">
        <v>697</v>
      </c>
      <c r="H41" s="8" t="n">
        <v>3.6</v>
      </c>
    </row>
    <row r="42" spans="1:10">
      <c r="A42" s="4" t="s">
        <v>698</v>
      </c>
      <c r="H42" s="8" t="n">
        <v>0.1</v>
      </c>
    </row>
    <row r="43" spans="1:10">
      <c r="A43" s="4" t="s">
        <v>695</v>
      </c>
      <c r="H43" s="8" t="n">
        <v>3.7</v>
      </c>
    </row>
    <row r="44" spans="1:10">
      <c r="A44" s="4" t="s">
        <v>406</v>
      </c>
      <c r="D44" s="5" t="n">
        <v>0</v>
      </c>
      <c r="H44" s="5" t="n">
        <v>0</v>
      </c>
      <c r="J44" s="8" t="n">
        <v>-3.7</v>
      </c>
    </row>
    <row r="45" spans="1:10">
      <c r="A45" s="4" t="s">
        <v>705</v>
      </c>
    </row>
    <row r="46" spans="1:10">
      <c r="A46" s="3" t="s">
        <v>692</v>
      </c>
    </row>
    <row r="47" spans="1:10">
      <c r="A47" s="4" t="s">
        <v>403</v>
      </c>
      <c r="B47" s="8" t="n">
        <v>4.6</v>
      </c>
      <c r="D47" s="8" t="n">
        <v>0.3</v>
      </c>
      <c r="F47" s="8" t="n">
        <v>-4.8</v>
      </c>
      <c r="G47" s="8" t="n">
        <v>4.9</v>
      </c>
      <c r="H47" s="8" t="n">
        <v>-4.8</v>
      </c>
      <c r="I47" s="8" t="n">
        <v>-4.8</v>
      </c>
    </row>
    <row r="48" spans="1:10">
      <c r="A48" s="4" t="s">
        <v>697</v>
      </c>
      <c r="B48" s="8" t="n">
        <v>0.5</v>
      </c>
      <c r="D48" s="5" t="n">
        <v>0</v>
      </c>
      <c r="G48" s="8" t="n">
        <v>0.5</v>
      </c>
      <c r="H48" s="8" t="n">
        <v>0.2</v>
      </c>
    </row>
    <row r="49" spans="1:10">
      <c r="A49" s="4" t="s">
        <v>698</v>
      </c>
      <c r="B49" s="8" t="n">
        <v>-0.1</v>
      </c>
      <c r="D49" s="8" t="n">
        <v>-0.1</v>
      </c>
      <c r="G49" s="8" t="n">
        <v>-0.4</v>
      </c>
      <c r="H49" s="8" t="n">
        <v>4.8</v>
      </c>
    </row>
    <row r="50" spans="1:10">
      <c r="A50" s="4" t="s">
        <v>695</v>
      </c>
      <c r="B50" s="8" t="n">
        <v>0.4</v>
      </c>
      <c r="D50" s="8" t="n">
        <v>-0.1</v>
      </c>
      <c r="G50" s="8" t="n">
        <v>0.1</v>
      </c>
      <c r="H50" s="5" t="n">
        <v>5</v>
      </c>
    </row>
    <row r="51" spans="1:10">
      <c r="A51" s="4" t="s">
        <v>406</v>
      </c>
      <c r="B51" s="5" t="n">
        <v>5</v>
      </c>
      <c r="C51" s="8" t="n">
        <v>4.6</v>
      </c>
      <c r="D51" s="8" t="n">
        <v>0.2</v>
      </c>
      <c r="E51" s="7" t="n">
        <v>0.3</v>
      </c>
      <c r="G51" s="5" t="n">
        <v>5</v>
      </c>
      <c r="H51" s="8" t="n">
        <v>0.2</v>
      </c>
      <c r="I51" s="8" t="n">
        <v>4.9</v>
      </c>
      <c r="J51" s="8" t="n">
        <v>-4.8</v>
      </c>
    </row>
    <row r="52" spans="1:10">
      <c r="A52" s="4" t="s">
        <v>693</v>
      </c>
      <c r="B52" s="8" t="n">
        <v>3.2</v>
      </c>
      <c r="C52" s="7" t="n">
        <v>2.9</v>
      </c>
      <c r="D52" s="7" t="n">
        <v>0.1</v>
      </c>
      <c r="F52" s="7" t="n">
        <v>0.1</v>
      </c>
      <c r="G52" s="8" t="n">
        <v>3.2</v>
      </c>
      <c r="H52" s="7" t="n">
        <v>0.1</v>
      </c>
      <c r="I52" s="9" t="n">
        <v>3</v>
      </c>
      <c r="J52" s="8" t="n">
        <v>-2.2</v>
      </c>
    </row>
    <row r="53" spans="1:10">
      <c r="A53" s="4" t="s">
        <v>706</v>
      </c>
    </row>
    <row r="54" spans="1:10">
      <c r="A54" s="3" t="s">
        <v>692</v>
      </c>
    </row>
    <row r="55" spans="1:10">
      <c r="A55" s="4" t="s">
        <v>693</v>
      </c>
      <c r="J55" s="9" t="n">
        <v>5</v>
      </c>
    </row>
    <row r="56" spans="1:10">
      <c r="A56" s="4" t="s">
        <v>707</v>
      </c>
    </row>
    <row r="57" spans="1:10">
      <c r="A57" s="3" t="s">
        <v>692</v>
      </c>
    </row>
    <row r="58" spans="1:10">
      <c r="A58" s="4" t="s">
        <v>695</v>
      </c>
      <c r="B58" s="9" t="n">
        <v>0</v>
      </c>
      <c r="G58" s="9" t="n">
        <v>0</v>
      </c>
    </row>
  </sheetData>
  <mergeCells count="4">
    <mergeCell ref="A1:A2"/>
    <mergeCell ref="B1:F1"/>
    <mergeCell ref="G1:H1"/>
    <mergeCell ref="I1:J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8</v>
      </c>
      <c r="B1" s="2" t="s">
        <v>25</v>
      </c>
      <c r="D1" s="2" t="s">
        <v>1</v>
      </c>
    </row>
    <row r="2" spans="1:5">
      <c r="B2" s="2" t="s">
        <v>2</v>
      </c>
      <c r="C2" s="2" t="s">
        <v>26</v>
      </c>
      <c r="D2" s="2" t="s">
        <v>2</v>
      </c>
      <c r="E2" s="2" t="s">
        <v>26</v>
      </c>
    </row>
    <row r="3" spans="1:5">
      <c r="A3" s="3" t="s">
        <v>709</v>
      </c>
    </row>
    <row r="4" spans="1:5">
      <c r="A4" s="4" t="s">
        <v>28</v>
      </c>
      <c r="B4" s="7" t="n">
        <v>374.1</v>
      </c>
      <c r="C4" s="7" t="n">
        <v>489.6</v>
      </c>
      <c r="D4" s="7" t="n">
        <v>1209.8</v>
      </c>
      <c r="E4" s="7" t="n">
        <v>1397.1</v>
      </c>
    </row>
    <row r="5" spans="1:5">
      <c r="A5" s="4" t="s">
        <v>30</v>
      </c>
      <c r="B5" s="8" t="n">
        <v>371.2</v>
      </c>
      <c r="C5" s="8" t="n">
        <v>377.1</v>
      </c>
      <c r="D5" s="8" t="n">
        <v>1036.4</v>
      </c>
      <c r="E5" s="8" t="n">
        <v>1082.8</v>
      </c>
    </row>
    <row r="6" spans="1:5">
      <c r="A6" s="4" t="s">
        <v>35</v>
      </c>
      <c r="B6" s="8" t="n">
        <v>-4.6</v>
      </c>
      <c r="C6" s="8" t="n">
        <v>-0.9</v>
      </c>
      <c r="D6" s="8" t="n">
        <v>-7.5</v>
      </c>
      <c r="E6" s="8" t="n">
        <v>488.5</v>
      </c>
    </row>
    <row r="7" spans="1:5">
      <c r="A7" s="4" t="s">
        <v>31</v>
      </c>
      <c r="B7" s="8" t="n">
        <v>-106.8</v>
      </c>
      <c r="C7" s="8" t="n">
        <v>-111.9</v>
      </c>
      <c r="D7" s="8" t="n">
        <v>-322.4</v>
      </c>
      <c r="E7" s="8" t="n">
        <v>-366.8</v>
      </c>
    </row>
    <row r="8" spans="1:5">
      <c r="A8" s="4" t="s">
        <v>40</v>
      </c>
      <c r="B8" s="8" t="n">
        <v>-125.2</v>
      </c>
      <c r="C8" s="8" t="n">
        <v>-6.6</v>
      </c>
      <c r="D8" s="8" t="n">
        <v>-192.2</v>
      </c>
      <c r="E8" s="8" t="n">
        <v>379.4</v>
      </c>
    </row>
    <row r="9" spans="1:5">
      <c r="A9" s="4" t="s">
        <v>710</v>
      </c>
      <c r="B9" s="8" t="n">
        <v>-5.5</v>
      </c>
      <c r="C9" s="8" t="n">
        <v>-5.6</v>
      </c>
      <c r="D9" s="8" t="n">
        <v>8.6</v>
      </c>
      <c r="E9" s="8" t="n">
        <v>-161.9</v>
      </c>
    </row>
    <row r="10" spans="1:5">
      <c r="A10" s="4" t="s">
        <v>45</v>
      </c>
      <c r="B10" s="8" t="n">
        <v>-130.6</v>
      </c>
      <c r="C10" s="8" t="n">
        <v>63.6</v>
      </c>
      <c r="D10" s="8" t="n">
        <v>-104.3</v>
      </c>
      <c r="E10" s="8" t="n">
        <v>428.7</v>
      </c>
    </row>
    <row r="11" spans="1:5">
      <c r="A11" s="4" t="s">
        <v>711</v>
      </c>
    </row>
    <row r="12" spans="1:5">
      <c r="A12" s="3" t="s">
        <v>709</v>
      </c>
    </row>
    <row r="13" spans="1:5">
      <c r="A13" s="4" t="s">
        <v>40</v>
      </c>
      <c r="B13" s="8" t="n">
        <v>1.1</v>
      </c>
      <c r="C13" s="8" t="n">
        <v>0.3</v>
      </c>
      <c r="D13" s="8" t="n">
        <v>1.2</v>
      </c>
      <c r="E13" s="8" t="n">
        <v>0.5</v>
      </c>
    </row>
    <row r="14" spans="1:5">
      <c r="A14" s="4" t="s">
        <v>710</v>
      </c>
      <c r="B14" s="8" t="n">
        <v>-0.3</v>
      </c>
      <c r="C14" s="8" t="n">
        <v>-0.1</v>
      </c>
      <c r="D14" s="8" t="n">
        <v>-0.6</v>
      </c>
      <c r="E14" s="8" t="n">
        <v>-0.1</v>
      </c>
    </row>
    <row r="15" spans="1:5">
      <c r="A15" s="4" t="s">
        <v>45</v>
      </c>
      <c r="B15" s="8" t="n">
        <v>0.8</v>
      </c>
      <c r="C15" s="8" t="n">
        <v>0.2</v>
      </c>
      <c r="D15" s="8" t="n">
        <v>0.6</v>
      </c>
      <c r="E15" s="8" t="n">
        <v>0.4</v>
      </c>
    </row>
    <row r="16" spans="1:5">
      <c r="A16" s="4" t="s">
        <v>712</v>
      </c>
    </row>
    <row r="17" spans="1:5">
      <c r="A17" s="3" t="s">
        <v>709</v>
      </c>
    </row>
    <row r="18" spans="1:5">
      <c r="A18" s="4" t="s">
        <v>28</v>
      </c>
      <c r="B18" s="8" t="n">
        <v>0.2</v>
      </c>
      <c r="C18" s="5" t="n">
        <v>0</v>
      </c>
      <c r="D18" s="8" t="n">
        <v>-0.9</v>
      </c>
      <c r="E18" s="5" t="n">
        <v>0</v>
      </c>
    </row>
    <row r="19" spans="1:5">
      <c r="A19" s="4" t="s">
        <v>713</v>
      </c>
    </row>
    <row r="20" spans="1:5">
      <c r="A20" s="3" t="s">
        <v>709</v>
      </c>
    </row>
    <row r="21" spans="1:5">
      <c r="A21" s="4" t="s">
        <v>30</v>
      </c>
      <c r="B21" s="8" t="n">
        <v>0.9</v>
      </c>
      <c r="C21" s="8" t="n">
        <v>0.3</v>
      </c>
      <c r="D21" s="8" t="n">
        <v>2.1</v>
      </c>
      <c r="E21" s="8" t="n">
        <v>0.5</v>
      </c>
    </row>
    <row r="22" spans="1:5">
      <c r="A22" s="4" t="s">
        <v>714</v>
      </c>
    </row>
    <row r="23" spans="1:5">
      <c r="A23" s="3" t="s">
        <v>709</v>
      </c>
    </row>
    <row r="24" spans="1:5">
      <c r="A24" s="4" t="s">
        <v>35</v>
      </c>
      <c r="D24" s="5" t="n">
        <v>0</v>
      </c>
      <c r="E24" s="8" t="n">
        <v>7.4</v>
      </c>
    </row>
    <row r="25" spans="1:5">
      <c r="A25" s="4" t="s">
        <v>31</v>
      </c>
      <c r="B25" s="8" t="n">
        <v>-0.2</v>
      </c>
      <c r="C25" s="8" t="n">
        <v>-0.1</v>
      </c>
      <c r="D25" s="8" t="n">
        <v>-0.6</v>
      </c>
      <c r="E25" s="8" t="n">
        <v>-0.2</v>
      </c>
    </row>
    <row r="26" spans="1:5">
      <c r="A26" s="4" t="s">
        <v>40</v>
      </c>
      <c r="B26" s="8" t="n">
        <v>-0.2</v>
      </c>
      <c r="C26" s="8" t="n">
        <v>-0.1</v>
      </c>
      <c r="D26" s="8" t="n">
        <v>-0.6</v>
      </c>
      <c r="E26" s="8" t="n">
        <v>7.2</v>
      </c>
    </row>
    <row r="27" spans="1:5">
      <c r="A27" s="4" t="s">
        <v>710</v>
      </c>
      <c r="B27" s="8" t="n">
        <v>0.1</v>
      </c>
      <c r="C27" s="5" t="n">
        <v>0</v>
      </c>
      <c r="D27" s="8" t="n">
        <v>0.2</v>
      </c>
      <c r="E27" s="8" t="n">
        <v>-2.4</v>
      </c>
    </row>
    <row r="28" spans="1:5">
      <c r="A28" s="4" t="s">
        <v>45</v>
      </c>
      <c r="B28" s="7" t="n">
        <v>-0.1</v>
      </c>
      <c r="C28" s="7" t="n">
        <v>-0.1</v>
      </c>
      <c r="D28" s="7" t="n">
        <v>-0.4</v>
      </c>
      <c r="E28" s="7" t="n">
        <v>4.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15"/>
    <col customWidth="1" max="11" min="11" width="14"/>
    <col customWidth="1" max="12" min="12" width="14"/>
  </cols>
  <sheetData>
    <row r="1" spans="1:12">
      <c r="A1" s="1" t="s">
        <v>715</v>
      </c>
      <c r="B1" s="2" t="s">
        <v>716</v>
      </c>
      <c r="C1" s="2" t="s">
        <v>25</v>
      </c>
      <c r="G1" s="2" t="s">
        <v>717</v>
      </c>
      <c r="J1" s="2" t="s">
        <v>1</v>
      </c>
    </row>
    <row r="2" spans="1:12">
      <c r="B2" s="2" t="s">
        <v>301</v>
      </c>
      <c r="C2" s="2" t="s">
        <v>2</v>
      </c>
      <c r="D2" s="2" t="s">
        <v>26</v>
      </c>
      <c r="E2" s="2" t="s">
        <v>306</v>
      </c>
      <c r="F2" s="2" t="s">
        <v>338</v>
      </c>
      <c r="G2" s="2" t="s">
        <v>305</v>
      </c>
      <c r="H2" s="2" t="s">
        <v>59</v>
      </c>
      <c r="I2" s="2" t="s">
        <v>306</v>
      </c>
      <c r="J2" s="2" t="s">
        <v>2</v>
      </c>
      <c r="K2" s="2" t="s">
        <v>26</v>
      </c>
      <c r="L2" s="2" t="s">
        <v>718</v>
      </c>
    </row>
    <row r="3" spans="1:12">
      <c r="A3" s="4" t="s">
        <v>719</v>
      </c>
      <c r="J3" s="9" t="n">
        <v>0</v>
      </c>
      <c r="K3" s="7" t="n">
        <v>414.3</v>
      </c>
    </row>
    <row r="4" spans="1:12">
      <c r="A4" s="3" t="s">
        <v>720</v>
      </c>
    </row>
    <row r="5" spans="1:12">
      <c r="A5" s="4" t="s">
        <v>721</v>
      </c>
      <c r="C5" s="9" t="n">
        <v>0</v>
      </c>
      <c r="D5" s="7" t="n">
        <v>15.9</v>
      </c>
      <c r="E5" s="7" t="n">
        <v>16.1</v>
      </c>
      <c r="F5" s="7" t="n">
        <v>16.3</v>
      </c>
      <c r="J5" s="8" t="n">
        <v>30.9</v>
      </c>
      <c r="K5" s="8" t="n">
        <v>48.3</v>
      </c>
    </row>
    <row r="6" spans="1:12">
      <c r="A6" s="4" t="s">
        <v>144</v>
      </c>
      <c r="D6" s="7" t="n">
        <v>16.1</v>
      </c>
      <c r="E6" s="7" t="n">
        <v>16.9</v>
      </c>
      <c r="F6" s="7" t="n">
        <v>11.7</v>
      </c>
      <c r="J6" s="8" t="n">
        <v>30.6</v>
      </c>
    </row>
    <row r="7" spans="1:12">
      <c r="A7" s="4" t="s">
        <v>722</v>
      </c>
    </row>
    <row r="8" spans="1:12">
      <c r="A8" s="4" t="s">
        <v>723</v>
      </c>
      <c r="L8" s="9" t="n">
        <v>500</v>
      </c>
    </row>
    <row r="9" spans="1:12">
      <c r="A9" s="4" t="s">
        <v>724</v>
      </c>
      <c r="B9" s="5" t="n">
        <v>115</v>
      </c>
      <c r="G9" s="5" t="n">
        <v>0</v>
      </c>
      <c r="H9" s="5" t="n">
        <v>823</v>
      </c>
      <c r="I9" s="5" t="n">
        <v>4029</v>
      </c>
    </row>
    <row r="10" spans="1:12">
      <c r="A10" s="4" t="s">
        <v>719</v>
      </c>
      <c r="B10" s="7" t="n">
        <v>11.2</v>
      </c>
      <c r="H10" s="7" t="n">
        <v>74.5</v>
      </c>
      <c r="I10" s="7" t="n">
        <v>414.3</v>
      </c>
    </row>
    <row r="11" spans="1:12">
      <c r="A11" s="3" t="s">
        <v>725</v>
      </c>
    </row>
    <row r="12" spans="1:12">
      <c r="A12" s="4" t="s">
        <v>726</v>
      </c>
      <c r="J12" s="8" t="n">
        <v>6.6</v>
      </c>
      <c r="K12" s="8" t="n">
        <v>13.6</v>
      </c>
    </row>
    <row r="13" spans="1:12">
      <c r="A13" s="4" t="s">
        <v>727</v>
      </c>
      <c r="J13" s="7" t="n">
        <v>1.2</v>
      </c>
      <c r="K13" s="7" t="n">
        <v>7.9</v>
      </c>
    </row>
  </sheetData>
  <mergeCells count="4">
    <mergeCell ref="A1:A2"/>
    <mergeCell ref="C1:F1"/>
    <mergeCell ref="G1:I1"/>
    <mergeCell ref="J1:K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s>
  <sheetData>
    <row r="1" spans="1:9">
      <c r="A1" s="1" t="s">
        <v>728</v>
      </c>
      <c r="B1" s="2" t="s">
        <v>25</v>
      </c>
      <c r="G1" s="2" t="s">
        <v>1</v>
      </c>
      <c r="I1" s="2" t="s">
        <v>300</v>
      </c>
    </row>
    <row r="2" spans="1:9">
      <c r="B2" s="2" t="s">
        <v>2</v>
      </c>
      <c r="C2" s="2" t="s">
        <v>305</v>
      </c>
      <c r="D2" s="2" t="s">
        <v>26</v>
      </c>
      <c r="E2" s="2" t="s">
        <v>306</v>
      </c>
      <c r="F2" s="2" t="s">
        <v>338</v>
      </c>
      <c r="G2" s="2" t="s">
        <v>2</v>
      </c>
      <c r="H2" s="2" t="s">
        <v>26</v>
      </c>
      <c r="I2" s="2" t="s">
        <v>59</v>
      </c>
    </row>
    <row r="3" spans="1:9">
      <c r="A3" s="3" t="s">
        <v>729</v>
      </c>
    </row>
    <row r="4" spans="1:9">
      <c r="A4" s="4" t="s">
        <v>730</v>
      </c>
      <c r="B4" s="7" t="n">
        <v>1749.9</v>
      </c>
      <c r="D4" s="9" t="n">
        <v>2249</v>
      </c>
      <c r="F4" s="7" t="n">
        <v>2167.3</v>
      </c>
      <c r="G4" s="7" t="n">
        <v>1811.9</v>
      </c>
      <c r="H4" s="7" t="n">
        <v>2167.3</v>
      </c>
      <c r="I4" s="7" t="n">
        <v>2167.3</v>
      </c>
    </row>
    <row r="5" spans="1:9">
      <c r="A5" s="4" t="s">
        <v>45</v>
      </c>
      <c r="B5" s="8" t="n">
        <v>-130.6</v>
      </c>
      <c r="D5" s="8" t="n">
        <v>63.6</v>
      </c>
      <c r="G5" s="8" t="n">
        <v>-104.3</v>
      </c>
      <c r="H5" s="8" t="n">
        <v>428.7</v>
      </c>
    </row>
    <row r="6" spans="1:9">
      <c r="A6" s="4" t="s">
        <v>731</v>
      </c>
      <c r="B6" s="8" t="n">
        <v>0.3</v>
      </c>
      <c r="D6" s="8" t="n">
        <v>-0.3</v>
      </c>
      <c r="G6" s="8" t="n">
        <v>0.2</v>
      </c>
      <c r="H6" s="8" t="n">
        <v>-0.4</v>
      </c>
    </row>
    <row r="7" spans="1:9">
      <c r="A7" s="4" t="s">
        <v>732</v>
      </c>
      <c r="B7" s="8" t="n">
        <v>0.4</v>
      </c>
      <c r="D7" s="8" t="n">
        <v>0.1</v>
      </c>
      <c r="G7" s="8" t="n">
        <v>0.3</v>
      </c>
      <c r="H7" s="5" t="n">
        <v>0</v>
      </c>
    </row>
    <row r="8" spans="1:9">
      <c r="A8" s="4" t="s">
        <v>733</v>
      </c>
      <c r="H8" s="8" t="n">
        <v>3.7</v>
      </c>
    </row>
    <row r="9" spans="1:9">
      <c r="A9" s="4" t="s">
        <v>734</v>
      </c>
      <c r="B9" s="8" t="n">
        <v>0.4</v>
      </c>
      <c r="D9" s="8" t="n">
        <v>-0.1</v>
      </c>
      <c r="G9" s="8" t="n">
        <v>0.1</v>
      </c>
      <c r="H9" s="5" t="n">
        <v>5</v>
      </c>
    </row>
    <row r="10" spans="1:9">
      <c r="A10" s="4" t="s">
        <v>735</v>
      </c>
      <c r="B10" s="8" t="n">
        <v>0.3</v>
      </c>
      <c r="G10" s="8" t="n">
        <v>0.2</v>
      </c>
      <c r="H10" s="8" t="n">
        <v>2.3</v>
      </c>
    </row>
    <row r="11" spans="1:9">
      <c r="A11" s="4" t="s">
        <v>736</v>
      </c>
      <c r="B11" s="8" t="n">
        <v>-40.6</v>
      </c>
      <c r="D11" s="8" t="n">
        <v>-115.5</v>
      </c>
      <c r="G11" s="8" t="n">
        <v>-129.7</v>
      </c>
      <c r="H11" s="8" t="n">
        <v>-126.4</v>
      </c>
    </row>
    <row r="12" spans="1:9">
      <c r="A12" s="4" t="s">
        <v>737</v>
      </c>
      <c r="B12" s="8" t="n">
        <v>-170.5</v>
      </c>
      <c r="D12" s="8" t="n">
        <v>-52.3</v>
      </c>
      <c r="G12" s="8" t="n">
        <v>-233.7</v>
      </c>
      <c r="H12" s="8" t="n">
        <v>310.6</v>
      </c>
    </row>
    <row r="13" spans="1:9">
      <c r="A13" s="4" t="s">
        <v>721</v>
      </c>
      <c r="B13" s="5" t="n">
        <v>0</v>
      </c>
      <c r="D13" s="8" t="n">
        <v>-15.9</v>
      </c>
      <c r="E13" s="7" t="n">
        <v>-16.1</v>
      </c>
      <c r="F13" s="8" t="n">
        <v>-16.3</v>
      </c>
      <c r="G13" s="8" t="n">
        <v>-30.9</v>
      </c>
      <c r="H13" s="8" t="n">
        <v>-48.3</v>
      </c>
    </row>
    <row r="14" spans="1:9">
      <c r="A14" s="4" t="s">
        <v>738</v>
      </c>
      <c r="B14" s="8" t="n">
        <v>3.8</v>
      </c>
      <c r="D14" s="8" t="n">
        <v>3.8</v>
      </c>
      <c r="G14" s="8" t="n">
        <v>12.8</v>
      </c>
      <c r="H14" s="8" t="n">
        <v>21.9</v>
      </c>
    </row>
    <row r="15" spans="1:9">
      <c r="A15" s="4" t="s">
        <v>377</v>
      </c>
      <c r="B15" s="8" t="n">
        <v>6.8</v>
      </c>
      <c r="D15" s="8" t="n">
        <v>4.7</v>
      </c>
      <c r="G15" s="8" t="n">
        <v>35.9</v>
      </c>
      <c r="H15" s="5" t="n">
        <v>34</v>
      </c>
    </row>
    <row r="16" spans="1:9">
      <c r="A16" s="4" t="s">
        <v>739</v>
      </c>
      <c r="B16" s="8" t="n">
        <v>-0.4</v>
      </c>
      <c r="D16" s="5" t="n">
        <v>-1</v>
      </c>
      <c r="G16" s="8" t="n">
        <v>-6.2</v>
      </c>
      <c r="H16" s="8" t="n">
        <v>-22.4</v>
      </c>
    </row>
    <row r="17" spans="1:9">
      <c r="A17" s="4" t="s">
        <v>740</v>
      </c>
      <c r="B17" s="5" t="n">
        <v>0</v>
      </c>
      <c r="D17" s="8" t="n">
        <v>0.3</v>
      </c>
      <c r="G17" s="8" t="n">
        <v>0.3</v>
      </c>
      <c r="H17" s="8" t="n">
        <v>9.5</v>
      </c>
    </row>
    <row r="18" spans="1:9">
      <c r="A18" s="4" t="s">
        <v>741</v>
      </c>
      <c r="D18" s="8" t="n">
        <v>-139.9</v>
      </c>
      <c r="H18" s="8" t="n">
        <v>-414.3</v>
      </c>
    </row>
    <row r="19" spans="1:9">
      <c r="A19" s="4" t="s">
        <v>742</v>
      </c>
      <c r="G19" s="8" t="n">
        <v>-0.2</v>
      </c>
    </row>
    <row r="20" spans="1:9">
      <c r="A20" s="4" t="s">
        <v>743</v>
      </c>
      <c r="D20" s="8" t="n">
        <v>-0.8</v>
      </c>
      <c r="H20" s="8" t="n">
        <v>-1.2</v>
      </c>
    </row>
    <row r="21" spans="1:9">
      <c r="A21" s="4" t="s">
        <v>744</v>
      </c>
      <c r="B21" s="8" t="n">
        <v>-1270.5</v>
      </c>
      <c r="D21" s="5" t="n">
        <v>0</v>
      </c>
    </row>
    <row r="22" spans="1:9">
      <c r="A22" s="4" t="s">
        <v>745</v>
      </c>
      <c r="B22" s="8" t="n">
        <v>319.1</v>
      </c>
      <c r="C22" s="7" t="n">
        <v>1749.9</v>
      </c>
      <c r="D22" s="8" t="n">
        <v>2047.6</v>
      </c>
      <c r="E22" s="5" t="n">
        <v>2249</v>
      </c>
      <c r="G22" s="8" t="n">
        <v>319.1</v>
      </c>
      <c r="H22" s="8" t="n">
        <v>2047.6</v>
      </c>
      <c r="I22" s="8" t="n">
        <v>1811.9</v>
      </c>
    </row>
    <row r="23" spans="1:9">
      <c r="A23" s="4" t="s">
        <v>297</v>
      </c>
    </row>
    <row r="24" spans="1:9">
      <c r="A24" s="3" t="s">
        <v>729</v>
      </c>
    </row>
    <row r="25" spans="1:9">
      <c r="A25" s="4" t="s">
        <v>377</v>
      </c>
      <c r="C25" s="8" t="n">
        <v>1.3</v>
      </c>
      <c r="E25" s="8" t="n">
        <v>1.1</v>
      </c>
      <c r="G25" s="8" t="n">
        <v>5.4</v>
      </c>
      <c r="H25" s="8" t="n">
        <v>4.2</v>
      </c>
    </row>
    <row r="26" spans="1:9">
      <c r="A26" s="4" t="s">
        <v>314</v>
      </c>
    </row>
    <row r="27" spans="1:9">
      <c r="A27" s="3" t="s">
        <v>729</v>
      </c>
    </row>
    <row r="28" spans="1:9">
      <c r="A28" s="4" t="s">
        <v>730</v>
      </c>
      <c r="B28" s="8" t="n">
        <v>9.199999999999999</v>
      </c>
      <c r="D28" s="8" t="n">
        <v>7.4</v>
      </c>
      <c r="F28" s="8" t="n">
        <v>4.7</v>
      </c>
      <c r="G28" s="8" t="n">
        <v>9.199999999999999</v>
      </c>
      <c r="H28" s="8" t="n">
        <v>4.7</v>
      </c>
      <c r="I28" s="8" t="n">
        <v>4.7</v>
      </c>
    </row>
    <row r="29" spans="1:9">
      <c r="A29" s="4" t="s">
        <v>45</v>
      </c>
      <c r="D29" s="8" t="n">
        <v>-0.2</v>
      </c>
      <c r="H29" s="8" t="n">
        <v>-2.9</v>
      </c>
    </row>
    <row r="30" spans="1:9">
      <c r="A30" s="4" t="s">
        <v>745</v>
      </c>
      <c r="C30" s="8" t="n">
        <v>9.199999999999999</v>
      </c>
      <c r="E30" s="8" t="n">
        <v>7.4</v>
      </c>
      <c r="I30" s="8" t="n">
        <v>9.199999999999999</v>
      </c>
    </row>
    <row r="31" spans="1:9">
      <c r="A31" s="4" t="s">
        <v>746</v>
      </c>
    </row>
    <row r="32" spans="1:9">
      <c r="A32" s="3" t="s">
        <v>729</v>
      </c>
    </row>
    <row r="33" spans="1:9">
      <c r="A33" s="4" t="s">
        <v>730</v>
      </c>
      <c r="B33" s="8" t="n">
        <v>1752.1</v>
      </c>
      <c r="D33" s="8" t="n">
        <v>2236.4</v>
      </c>
      <c r="F33" s="8" t="n">
        <v>2153.3</v>
      </c>
      <c r="G33" s="8" t="n">
        <v>1808.7</v>
      </c>
      <c r="H33" s="8" t="n">
        <v>2153.3</v>
      </c>
      <c r="I33" s="8" t="n">
        <v>2153.3</v>
      </c>
    </row>
    <row r="34" spans="1:9">
      <c r="A34" s="4" t="s">
        <v>45</v>
      </c>
      <c r="B34" s="5" t="n">
        <v>-105</v>
      </c>
      <c r="D34" s="8" t="n">
        <v>63.3</v>
      </c>
      <c r="G34" s="8" t="n">
        <v>-73.2</v>
      </c>
      <c r="H34" s="5" t="n">
        <v>430</v>
      </c>
    </row>
    <row r="35" spans="1:9">
      <c r="A35" s="4" t="s">
        <v>731</v>
      </c>
      <c r="B35" s="8" t="n">
        <v>0.3</v>
      </c>
      <c r="D35" s="8" t="n">
        <v>-0.3</v>
      </c>
      <c r="G35" s="8" t="n">
        <v>0.2</v>
      </c>
      <c r="H35" s="8" t="n">
        <v>-0.4</v>
      </c>
    </row>
    <row r="36" spans="1:9">
      <c r="A36" s="4" t="s">
        <v>733</v>
      </c>
      <c r="H36" s="8" t="n">
        <v>3.7</v>
      </c>
    </row>
    <row r="37" spans="1:9">
      <c r="A37" s="4" t="s">
        <v>734</v>
      </c>
      <c r="B37" s="8" t="n">
        <v>0.4</v>
      </c>
      <c r="D37" s="8" t="n">
        <v>-0.1</v>
      </c>
      <c r="G37" s="8" t="n">
        <v>0.1</v>
      </c>
      <c r="H37" s="5" t="n">
        <v>5</v>
      </c>
    </row>
    <row r="38" spans="1:9">
      <c r="A38" s="4" t="s">
        <v>736</v>
      </c>
      <c r="B38" s="8" t="n">
        <v>-41.5</v>
      </c>
      <c r="D38" s="8" t="n">
        <v>-115.3</v>
      </c>
      <c r="G38" s="8" t="n">
        <v>-130.9</v>
      </c>
      <c r="H38" s="8" t="n">
        <v>-126.8</v>
      </c>
    </row>
    <row r="39" spans="1:9">
      <c r="A39" s="4" t="s">
        <v>737</v>
      </c>
      <c r="B39" s="8" t="n">
        <v>-145.8</v>
      </c>
      <c r="D39" s="8" t="n">
        <v>-52.4</v>
      </c>
      <c r="G39" s="8" t="n">
        <v>-203.8</v>
      </c>
      <c r="H39" s="8" t="n">
        <v>311.5</v>
      </c>
    </row>
    <row r="40" spans="1:9">
      <c r="A40" s="4" t="s">
        <v>721</v>
      </c>
      <c r="B40" s="5" t="n">
        <v>0</v>
      </c>
      <c r="D40" s="8" t="n">
        <v>-15.9</v>
      </c>
      <c r="G40" s="8" t="n">
        <v>-30.9</v>
      </c>
      <c r="H40" s="8" t="n">
        <v>-48.3</v>
      </c>
    </row>
    <row r="41" spans="1:9">
      <c r="A41" s="4" t="s">
        <v>738</v>
      </c>
      <c r="B41" s="8" t="n">
        <v>3.8</v>
      </c>
      <c r="D41" s="8" t="n">
        <v>3.8</v>
      </c>
      <c r="G41" s="8" t="n">
        <v>12.8</v>
      </c>
      <c r="H41" s="8" t="n">
        <v>21.9</v>
      </c>
    </row>
    <row r="42" spans="1:9">
      <c r="A42" s="4" t="s">
        <v>377</v>
      </c>
      <c r="B42" s="8" t="n">
        <v>6.8</v>
      </c>
      <c r="D42" s="8" t="n">
        <v>4.7</v>
      </c>
      <c r="G42" s="8" t="n">
        <v>35.9</v>
      </c>
      <c r="H42" s="5" t="n">
        <v>34</v>
      </c>
    </row>
    <row r="43" spans="1:9">
      <c r="A43" s="4" t="s">
        <v>739</v>
      </c>
      <c r="B43" s="8" t="n">
        <v>-0.4</v>
      </c>
      <c r="D43" s="5" t="n">
        <v>-1</v>
      </c>
      <c r="G43" s="8" t="n">
        <v>-6.2</v>
      </c>
      <c r="H43" s="8" t="n">
        <v>-22.4</v>
      </c>
    </row>
    <row r="44" spans="1:9">
      <c r="A44" s="4" t="s">
        <v>741</v>
      </c>
      <c r="D44" s="8" t="n">
        <v>-139.9</v>
      </c>
      <c r="H44" s="8" t="n">
        <v>-414.3</v>
      </c>
    </row>
    <row r="45" spans="1:9">
      <c r="A45" s="4" t="s">
        <v>744</v>
      </c>
      <c r="B45" s="8" t="n">
        <v>-1259.8</v>
      </c>
    </row>
    <row r="46" spans="1:9">
      <c r="A46" s="4" t="s">
        <v>745</v>
      </c>
      <c r="B46" s="8" t="n">
        <v>356.7</v>
      </c>
      <c r="C46" s="8" t="n">
        <v>1752.1</v>
      </c>
      <c r="D46" s="8" t="n">
        <v>2035.7</v>
      </c>
      <c r="E46" s="8" t="n">
        <v>2236.4</v>
      </c>
      <c r="G46" s="8" t="n">
        <v>356.7</v>
      </c>
      <c r="H46" s="8" t="n">
        <v>2035.7</v>
      </c>
      <c r="I46" s="8" t="n">
        <v>1808.7</v>
      </c>
    </row>
    <row r="47" spans="1:9">
      <c r="A47" s="4" t="s">
        <v>747</v>
      </c>
    </row>
    <row r="48" spans="1:9">
      <c r="A48" s="3" t="s">
        <v>729</v>
      </c>
    </row>
    <row r="49" spans="1:9">
      <c r="A49" s="4" t="s">
        <v>730</v>
      </c>
      <c r="B49" s="8" t="n">
        <v>9.199999999999999</v>
      </c>
      <c r="D49" s="8" t="n">
        <v>7.4</v>
      </c>
      <c r="F49" s="8" t="n">
        <v>4.7</v>
      </c>
      <c r="G49" s="8" t="n">
        <v>9.199999999999999</v>
      </c>
      <c r="H49" s="8" t="n">
        <v>4.7</v>
      </c>
      <c r="I49" s="8" t="n">
        <v>4.7</v>
      </c>
    </row>
    <row r="50" spans="1:9">
      <c r="A50" s="4" t="s">
        <v>745</v>
      </c>
      <c r="C50" s="8" t="n">
        <v>9.199999999999999</v>
      </c>
      <c r="E50" s="8" t="n">
        <v>7.4</v>
      </c>
      <c r="I50" s="8" t="n">
        <v>9.199999999999999</v>
      </c>
    </row>
    <row r="51" spans="1:9">
      <c r="A51" s="4" t="s">
        <v>748</v>
      </c>
    </row>
    <row r="52" spans="1:9">
      <c r="A52" s="3" t="s">
        <v>729</v>
      </c>
    </row>
    <row r="53" spans="1:9">
      <c r="A53" s="4" t="s">
        <v>730</v>
      </c>
      <c r="B53" s="8" t="n">
        <v>-2.2</v>
      </c>
      <c r="D53" s="8" t="n">
        <v>12.6</v>
      </c>
      <c r="F53" s="9" t="n">
        <v>14</v>
      </c>
      <c r="G53" s="8" t="n">
        <v>3.2</v>
      </c>
      <c r="H53" s="5" t="n">
        <v>14</v>
      </c>
      <c r="I53" s="5" t="n">
        <v>14</v>
      </c>
    </row>
    <row r="54" spans="1:9">
      <c r="A54" s="4" t="s">
        <v>45</v>
      </c>
      <c r="B54" s="8" t="n">
        <v>-25.6</v>
      </c>
      <c r="D54" s="8" t="n">
        <v>0.3</v>
      </c>
      <c r="G54" s="8" t="n">
        <v>-31.1</v>
      </c>
      <c r="H54" s="8" t="n">
        <v>-1.3</v>
      </c>
    </row>
    <row r="55" spans="1:9">
      <c r="A55" s="4" t="s">
        <v>736</v>
      </c>
      <c r="B55" s="8" t="n">
        <v>0.9</v>
      </c>
      <c r="D55" s="8" t="n">
        <v>-0.2</v>
      </c>
      <c r="G55" s="8" t="n">
        <v>1.2</v>
      </c>
      <c r="H55" s="8" t="n">
        <v>0.4</v>
      </c>
    </row>
    <row r="56" spans="1:9">
      <c r="A56" s="4" t="s">
        <v>737</v>
      </c>
      <c r="B56" s="8" t="n">
        <v>-24.7</v>
      </c>
      <c r="D56" s="8" t="n">
        <v>0.1</v>
      </c>
      <c r="G56" s="8" t="n">
        <v>-29.9</v>
      </c>
      <c r="H56" s="8" t="n">
        <v>-0.9</v>
      </c>
    </row>
    <row r="57" spans="1:9">
      <c r="A57" s="4" t="s">
        <v>742</v>
      </c>
      <c r="G57" s="8" t="n">
        <v>-0.2</v>
      </c>
    </row>
    <row r="58" spans="1:9">
      <c r="A58" s="4" t="s">
        <v>743</v>
      </c>
      <c r="D58" s="8" t="n">
        <v>-0.8</v>
      </c>
      <c r="H58" s="8" t="n">
        <v>-1.2</v>
      </c>
    </row>
    <row r="59" spans="1:9">
      <c r="A59" s="4" t="s">
        <v>744</v>
      </c>
      <c r="B59" s="8" t="n">
        <v>-10.7</v>
      </c>
    </row>
    <row r="60" spans="1:9">
      <c r="A60" s="4" t="s">
        <v>745</v>
      </c>
      <c r="B60" s="7" t="n">
        <v>-37.6</v>
      </c>
      <c r="C60" s="7" t="n">
        <v>-2.2</v>
      </c>
      <c r="D60" s="7" t="n">
        <v>11.9</v>
      </c>
      <c r="E60" s="7" t="n">
        <v>12.6</v>
      </c>
      <c r="G60" s="7" t="n">
        <v>-37.6</v>
      </c>
      <c r="H60" s="7" t="n">
        <v>11.9</v>
      </c>
      <c r="I60" s="7" t="n">
        <v>3.2</v>
      </c>
    </row>
  </sheetData>
  <mergeCells count="3">
    <mergeCell ref="A1:A2"/>
    <mergeCell ref="B1:F1"/>
    <mergeCell ref="G1:H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r="A1" s="1" t="s">
        <v>152</v>
      </c>
      <c r="B1" s="2" t="s">
        <v>1</v>
      </c>
    </row>
    <row r="2" spans="1:2">
      <c r="B2" s="2" t="s">
        <v>153</v>
      </c>
    </row>
    <row r="3" spans="1:2">
      <c r="A3" s="3" t="s">
        <v>154</v>
      </c>
    </row>
    <row r="4" spans="1:2">
      <c r="A4" s="4" t="s">
        <v>155</v>
      </c>
      <c r="B4" s="7" t="n">
        <v>30.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749</v>
      </c>
      <c r="B1" s="2" t="s">
        <v>2</v>
      </c>
      <c r="C1" s="2" t="s">
        <v>59</v>
      </c>
    </row>
    <row r="2" spans="1:3">
      <c r="A2" s="3" t="s">
        <v>750</v>
      </c>
    </row>
    <row r="3" spans="1:3">
      <c r="A3" s="4" t="s">
        <v>751</v>
      </c>
      <c r="B3" s="7" t="n">
        <v>573.3</v>
      </c>
      <c r="C3" s="7" t="n">
        <v>577.6</v>
      </c>
    </row>
    <row r="4" spans="1:3">
      <c r="A4" s="4" t="s">
        <v>752</v>
      </c>
      <c r="B4" s="8" t="n">
        <v>532.7</v>
      </c>
      <c r="C4" s="8" t="n">
        <v>545.1</v>
      </c>
    </row>
    <row r="5" spans="1:3">
      <c r="A5" s="4" t="s">
        <v>753</v>
      </c>
    </row>
    <row r="6" spans="1:3">
      <c r="A6" s="3" t="s">
        <v>750</v>
      </c>
    </row>
    <row r="7" spans="1:3">
      <c r="A7" s="4" t="s">
        <v>751</v>
      </c>
      <c r="B7" s="8" t="n">
        <v>536.3</v>
      </c>
      <c r="C7" s="8" t="n">
        <v>540.8</v>
      </c>
    </row>
    <row r="8" spans="1:3">
      <c r="A8" s="4" t="s">
        <v>754</v>
      </c>
      <c r="B8" s="7" t="n">
        <v>479.1</v>
      </c>
      <c r="C8" s="7" t="n">
        <v>503.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5</v>
      </c>
      <c r="B1" s="2" t="s">
        <v>25</v>
      </c>
      <c r="D1" s="2" t="s">
        <v>1</v>
      </c>
    </row>
    <row r="2" spans="1:5">
      <c r="B2" s="2" t="s">
        <v>2</v>
      </c>
      <c r="C2" s="2" t="s">
        <v>26</v>
      </c>
      <c r="D2" s="2" t="s">
        <v>2</v>
      </c>
      <c r="E2" s="2" t="s">
        <v>26</v>
      </c>
    </row>
    <row r="3" spans="1:5">
      <c r="A3" s="3" t="s">
        <v>750</v>
      </c>
    </row>
    <row r="4" spans="1:5">
      <c r="A4" s="4" t="s">
        <v>756</v>
      </c>
      <c r="B4" s="7" t="n">
        <v>125.2</v>
      </c>
      <c r="C4" s="7" t="n">
        <v>6.6</v>
      </c>
      <c r="D4" s="7" t="n">
        <v>192.2</v>
      </c>
      <c r="E4" s="7" t="n">
        <v>-379.4</v>
      </c>
    </row>
    <row r="5" spans="1:5">
      <c r="A5" s="4" t="s">
        <v>757</v>
      </c>
      <c r="B5" s="8" t="n">
        <v>-374.1</v>
      </c>
      <c r="C5" s="8" t="n">
        <v>-489.6</v>
      </c>
      <c r="D5" s="8" t="n">
        <v>-1209.8</v>
      </c>
      <c r="E5" s="8" t="n">
        <v>-1397.1</v>
      </c>
    </row>
    <row r="6" spans="1:5">
      <c r="A6" s="4" t="s">
        <v>758</v>
      </c>
      <c r="B6" s="8" t="n">
        <v>371.2</v>
      </c>
      <c r="C6" s="8" t="n">
        <v>377.1</v>
      </c>
      <c r="D6" s="8" t="n">
        <v>1036.4</v>
      </c>
      <c r="E6" s="8" t="n">
        <v>1082.8</v>
      </c>
    </row>
    <row r="7" spans="1:5">
      <c r="A7" s="4" t="s">
        <v>759</v>
      </c>
      <c r="B7" s="8" t="n">
        <v>130.6</v>
      </c>
      <c r="C7" s="7" t="n">
        <v>-63.6</v>
      </c>
      <c r="D7" s="8" t="n">
        <v>104.3</v>
      </c>
      <c r="E7" s="7" t="n">
        <v>-428.7</v>
      </c>
    </row>
    <row r="8" spans="1:5">
      <c r="A8" s="4" t="s">
        <v>760</v>
      </c>
    </row>
    <row r="9" spans="1:5">
      <c r="A9" s="3" t="s">
        <v>750</v>
      </c>
    </row>
    <row r="10" spans="1:5">
      <c r="A10" s="4" t="s">
        <v>761</v>
      </c>
      <c r="B10" s="8" t="n">
        <v>48.4</v>
      </c>
      <c r="D10" s="8" t="n">
        <v>48.4</v>
      </c>
    </row>
    <row r="11" spans="1:5">
      <c r="A11" s="4" t="s">
        <v>762</v>
      </c>
    </row>
    <row r="12" spans="1:5">
      <c r="A12" s="3" t="s">
        <v>750</v>
      </c>
    </row>
    <row r="13" spans="1:5">
      <c r="A13" s="4" t="s">
        <v>756</v>
      </c>
      <c r="B13" s="5" t="n">
        <v>95</v>
      </c>
      <c r="D13" s="5" t="n">
        <v>95</v>
      </c>
    </row>
    <row r="14" spans="1:5">
      <c r="A14" s="4" t="s">
        <v>757</v>
      </c>
      <c r="B14" s="8" t="n">
        <v>57.2</v>
      </c>
      <c r="D14" s="8" t="n">
        <v>57.2</v>
      </c>
    </row>
    <row r="15" spans="1:5">
      <c r="A15" s="4" t="s">
        <v>758</v>
      </c>
      <c r="B15" s="8" t="n">
        <v>37.8</v>
      </c>
      <c r="D15" s="8" t="n">
        <v>37.8</v>
      </c>
    </row>
    <row r="16" spans="1:5">
      <c r="A16" s="4" t="s">
        <v>759</v>
      </c>
      <c r="B16" s="7" t="n">
        <v>71.2</v>
      </c>
      <c r="D16" s="7" t="n">
        <v>71.2</v>
      </c>
    </row>
    <row r="17" spans="1:5">
      <c r="A17" s="4" t="s">
        <v>763</v>
      </c>
      <c r="B17" s="10" t="n">
        <v>1.75</v>
      </c>
      <c r="D17" s="10" t="n">
        <v>1.7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4</v>
      </c>
      <c r="B1" s="2" t="s">
        <v>2</v>
      </c>
      <c r="C1" s="2" t="s">
        <v>59</v>
      </c>
    </row>
    <row r="2" spans="1:3">
      <c r="A2" s="3" t="s">
        <v>765</v>
      </c>
    </row>
    <row r="3" spans="1:3">
      <c r="A3" s="4" t="s">
        <v>766</v>
      </c>
      <c r="B3" s="5" t="n">
        <v>42</v>
      </c>
      <c r="C3" s="5" t="n">
        <v>42</v>
      </c>
    </row>
    <row r="4" spans="1:3">
      <c r="A4" s="4" t="s">
        <v>767</v>
      </c>
      <c r="B4" s="5" t="n">
        <v>25</v>
      </c>
      <c r="C4" s="5" t="n">
        <v>26</v>
      </c>
    </row>
    <row r="5" spans="1:3">
      <c r="A5" s="4" t="s">
        <v>768</v>
      </c>
      <c r="B5" s="5" t="n">
        <v>7</v>
      </c>
      <c r="C5" s="5" t="n">
        <v>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69</v>
      </c>
      <c r="B1" s="2" t="s">
        <v>1</v>
      </c>
      <c r="C1" s="2" t="s">
        <v>300</v>
      </c>
    </row>
    <row r="2" spans="1:3">
      <c r="B2" s="2" t="s">
        <v>2</v>
      </c>
      <c r="C2" s="2" t="s">
        <v>59</v>
      </c>
    </row>
    <row r="3" spans="1:3">
      <c r="A3" s="3" t="s">
        <v>770</v>
      </c>
    </row>
    <row r="4" spans="1:3">
      <c r="A4" s="4" t="s">
        <v>771</v>
      </c>
      <c r="B4" s="9" t="n">
        <v>84</v>
      </c>
      <c r="C4" s="7" t="n">
        <v>65.2</v>
      </c>
    </row>
    <row r="5" spans="1:3">
      <c r="A5" s="4" t="s">
        <v>772</v>
      </c>
      <c r="B5" s="4" t="s">
        <v>773</v>
      </c>
      <c r="C5" s="4" t="s">
        <v>774</v>
      </c>
    </row>
    <row r="6" spans="1:3">
      <c r="A6" s="4" t="s">
        <v>775</v>
      </c>
      <c r="B6" s="7" t="n">
        <v>340.2</v>
      </c>
      <c r="C6" s="7" t="n">
        <v>291.1</v>
      </c>
    </row>
    <row r="7" spans="1:3">
      <c r="A7" s="4" t="s">
        <v>776</v>
      </c>
      <c r="B7" s="7" t="n">
        <v>0.5</v>
      </c>
      <c r="C7" s="7" t="n">
        <v>0.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77</v>
      </c>
      <c r="B1" s="2" t="s">
        <v>25</v>
      </c>
      <c r="F1" s="2" t="s">
        <v>1</v>
      </c>
    </row>
    <row r="2" spans="1:7">
      <c r="B2" s="2" t="s">
        <v>2</v>
      </c>
      <c r="C2" s="2" t="s">
        <v>778</v>
      </c>
      <c r="D2" s="2" t="s">
        <v>26</v>
      </c>
      <c r="E2" s="2" t="s">
        <v>338</v>
      </c>
      <c r="F2" s="2" t="s">
        <v>2</v>
      </c>
      <c r="G2" s="2" t="s">
        <v>26</v>
      </c>
    </row>
    <row r="3" spans="1:7">
      <c r="A3" s="3" t="s">
        <v>779</v>
      </c>
    </row>
    <row r="4" spans="1:7">
      <c r="A4" s="4" t="s">
        <v>780</v>
      </c>
      <c r="B4" s="9" t="n">
        <v>42</v>
      </c>
      <c r="F4" s="9" t="n">
        <v>42</v>
      </c>
    </row>
    <row r="5" spans="1:7">
      <c r="A5" s="4" t="s">
        <v>781</v>
      </c>
      <c r="B5" s="5" t="n">
        <v>26</v>
      </c>
      <c r="F5" s="5" t="n">
        <v>26</v>
      </c>
    </row>
    <row r="6" spans="1:7">
      <c r="A6" s="4" t="s">
        <v>782</v>
      </c>
      <c r="B6" s="8" t="n">
        <v>25.5</v>
      </c>
      <c r="F6" s="8" t="n">
        <v>25.5</v>
      </c>
    </row>
    <row r="7" spans="1:7">
      <c r="A7" s="4" t="s">
        <v>783</v>
      </c>
      <c r="B7" s="8" t="n">
        <v>5.3</v>
      </c>
      <c r="F7" s="8" t="n">
        <v>5.3</v>
      </c>
    </row>
    <row r="8" spans="1:7">
      <c r="A8" s="4" t="s">
        <v>784</v>
      </c>
      <c r="B8" s="8" t="n">
        <v>4.4</v>
      </c>
      <c r="F8" s="8" t="n">
        <v>4.4</v>
      </c>
    </row>
    <row r="9" spans="1:7">
      <c r="A9" s="4" t="s">
        <v>785</v>
      </c>
      <c r="F9" s="5" t="n">
        <v>0</v>
      </c>
    </row>
    <row r="10" spans="1:7">
      <c r="A10" s="4" t="s">
        <v>786</v>
      </c>
      <c r="B10" s="5" t="n">
        <v>2</v>
      </c>
      <c r="F10" s="5" t="n">
        <v>2</v>
      </c>
    </row>
    <row r="11" spans="1:7">
      <c r="A11" s="4" t="s">
        <v>787</v>
      </c>
      <c r="B11" s="5" t="n">
        <v>6</v>
      </c>
      <c r="F11" s="5" t="n">
        <v>6</v>
      </c>
    </row>
    <row r="12" spans="1:7">
      <c r="A12" s="3" t="s">
        <v>788</v>
      </c>
    </row>
    <row r="13" spans="1:7">
      <c r="A13" s="4" t="s">
        <v>710</v>
      </c>
      <c r="B13" s="8" t="n">
        <v>5.5</v>
      </c>
      <c r="D13" s="7" t="n">
        <v>5.6</v>
      </c>
      <c r="F13" s="8" t="n">
        <v>-8.6</v>
      </c>
      <c r="G13" s="7" t="n">
        <v>161.9</v>
      </c>
    </row>
    <row r="14" spans="1:7">
      <c r="A14" s="4" t="s">
        <v>309</v>
      </c>
      <c r="B14" s="7" t="n">
        <v>-125.2</v>
      </c>
      <c r="D14" s="7" t="n">
        <v>-6.6</v>
      </c>
      <c r="F14" s="7" t="n">
        <v>-192.2</v>
      </c>
      <c r="G14" s="7" t="n">
        <v>379.4</v>
      </c>
    </row>
    <row r="15" spans="1:7">
      <c r="A15" s="4" t="s">
        <v>789</v>
      </c>
      <c r="B15" s="4" t="s">
        <v>790</v>
      </c>
      <c r="D15" s="4" t="s">
        <v>791</v>
      </c>
      <c r="F15" s="4" t="s">
        <v>792</v>
      </c>
      <c r="G15" s="4" t="s">
        <v>793</v>
      </c>
    </row>
    <row r="16" spans="1:7">
      <c r="A16" s="4" t="s">
        <v>794</v>
      </c>
      <c r="B16" s="9" t="n">
        <v>102</v>
      </c>
      <c r="F16" s="9" t="n">
        <v>130</v>
      </c>
    </row>
    <row r="17" spans="1:7">
      <c r="A17" s="4" t="s">
        <v>795</v>
      </c>
      <c r="D17" s="9" t="n">
        <v>4</v>
      </c>
    </row>
    <row r="18" spans="1:7">
      <c r="A18" s="4" t="s">
        <v>796</v>
      </c>
      <c r="F18" s="7" t="n">
        <v>3.6</v>
      </c>
    </row>
    <row r="19" spans="1:7">
      <c r="A19" s="4" t="s">
        <v>797</v>
      </c>
      <c r="G19" s="7" t="n">
        <v>12.2</v>
      </c>
    </row>
    <row r="20" spans="1:7">
      <c r="A20" s="4" t="s">
        <v>798</v>
      </c>
      <c r="G20" s="8" t="n">
        <v>-6.7</v>
      </c>
    </row>
    <row r="21" spans="1:7">
      <c r="A21" s="4" t="s">
        <v>799</v>
      </c>
      <c r="F21" s="4" t="s">
        <v>800</v>
      </c>
    </row>
    <row r="22" spans="1:7">
      <c r="A22" s="4" t="s">
        <v>801</v>
      </c>
    </row>
    <row r="23" spans="1:7">
      <c r="A23" s="3" t="s">
        <v>788</v>
      </c>
    </row>
    <row r="24" spans="1:7">
      <c r="A24" s="4" t="s">
        <v>802</v>
      </c>
      <c r="C24" s="7" t="n">
        <v>3.4</v>
      </c>
    </row>
    <row r="25" spans="1:7">
      <c r="A25" s="4" t="s">
        <v>332</v>
      </c>
    </row>
    <row r="26" spans="1:7">
      <c r="A26" s="3" t="s">
        <v>788</v>
      </c>
    </row>
    <row r="27" spans="1:7">
      <c r="A27" s="4" t="s">
        <v>803</v>
      </c>
      <c r="E27" s="7" t="n">
        <v>491.2</v>
      </c>
      <c r="G27" s="7" t="n">
        <v>491.2</v>
      </c>
    </row>
    <row r="28" spans="1:7">
      <c r="A28" s="4" t="s">
        <v>396</v>
      </c>
    </row>
    <row r="29" spans="1:7">
      <c r="A29" s="3" t="s">
        <v>788</v>
      </c>
    </row>
    <row r="30" spans="1:7">
      <c r="A30" s="4" t="s">
        <v>804</v>
      </c>
      <c r="F30" s="4" t="s">
        <v>685</v>
      </c>
    </row>
    <row r="31" spans="1:7">
      <c r="A31" s="4" t="s">
        <v>683</v>
      </c>
    </row>
    <row r="32" spans="1:7">
      <c r="A32" s="3" t="s">
        <v>788</v>
      </c>
    </row>
    <row r="33" spans="1:7">
      <c r="A33" s="4" t="s">
        <v>804</v>
      </c>
      <c r="F33" s="4" t="s">
        <v>805</v>
      </c>
    </row>
  </sheetData>
  <mergeCells count="3">
    <mergeCell ref="A1:A2"/>
    <mergeCell ref="B1:E1"/>
    <mergeCell ref="F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806</v>
      </c>
      <c r="B1" s="2" t="s">
        <v>1</v>
      </c>
    </row>
    <row r="2" spans="1:4">
      <c r="B2" s="2" t="s">
        <v>2</v>
      </c>
      <c r="C2" s="2" t="s">
        <v>26</v>
      </c>
      <c r="D2" s="2" t="s">
        <v>59</v>
      </c>
    </row>
    <row r="3" spans="1:4">
      <c r="A3" s="3" t="s">
        <v>198</v>
      </c>
    </row>
    <row r="4" spans="1:4">
      <c r="A4" s="4" t="s">
        <v>807</v>
      </c>
      <c r="B4" s="9" t="n">
        <v>0</v>
      </c>
      <c r="C4" s="9" t="n">
        <v>0</v>
      </c>
    </row>
    <row r="5" spans="1:4">
      <c r="A5" s="4" t="s">
        <v>808</v>
      </c>
      <c r="B5" s="5" t="n">
        <v>0</v>
      </c>
      <c r="C5" s="9" t="n">
        <v>0</v>
      </c>
    </row>
    <row r="6" spans="1:4">
      <c r="A6" s="4" t="s">
        <v>809</v>
      </c>
    </row>
    <row r="7" spans="1:4">
      <c r="A7" s="3" t="s">
        <v>810</v>
      </c>
    </row>
    <row r="8" spans="1:4">
      <c r="A8" s="4" t="s">
        <v>811</v>
      </c>
      <c r="B8" s="5" t="n">
        <v>0</v>
      </c>
      <c r="D8" s="9" t="n">
        <v>600000000</v>
      </c>
    </row>
    <row r="9" spans="1:4">
      <c r="A9" s="4" t="s">
        <v>812</v>
      </c>
    </row>
    <row r="10" spans="1:4">
      <c r="A10" s="3" t="s">
        <v>810</v>
      </c>
    </row>
    <row r="11" spans="1:4">
      <c r="A11" s="4" t="s">
        <v>811</v>
      </c>
      <c r="B11" s="5" t="n">
        <v>0</v>
      </c>
      <c r="D11" s="5" t="n">
        <v>665300000</v>
      </c>
    </row>
    <row r="12" spans="1:4">
      <c r="A12" s="4" t="s">
        <v>813</v>
      </c>
    </row>
    <row r="13" spans="1:4">
      <c r="A13" s="3" t="s">
        <v>810</v>
      </c>
    </row>
    <row r="14" spans="1:4">
      <c r="A14" s="4" t="s">
        <v>811</v>
      </c>
      <c r="B14" s="5" t="n">
        <v>350000000</v>
      </c>
      <c r="D14" s="5" t="n">
        <v>575000000</v>
      </c>
    </row>
    <row r="15" spans="1:4">
      <c r="A15" s="4" t="s">
        <v>814</v>
      </c>
    </row>
    <row r="16" spans="1:4">
      <c r="A16" s="3" t="s">
        <v>810</v>
      </c>
    </row>
    <row r="17" spans="1:4">
      <c r="A17" s="4" t="s">
        <v>811</v>
      </c>
      <c r="B17" s="5" t="n">
        <v>350000000</v>
      </c>
      <c r="D17" s="5" t="n">
        <v>575000000</v>
      </c>
    </row>
    <row r="18" spans="1:4">
      <c r="A18" s="4" t="s">
        <v>815</v>
      </c>
    </row>
    <row r="19" spans="1:4">
      <c r="A19" s="3" t="s">
        <v>810</v>
      </c>
    </row>
    <row r="20" spans="1:4">
      <c r="A20" s="4" t="s">
        <v>811</v>
      </c>
      <c r="B20" s="5" t="n">
        <v>70200000</v>
      </c>
      <c r="D20" s="5" t="n">
        <v>181100000</v>
      </c>
    </row>
    <row r="21" spans="1:4">
      <c r="A21" s="4" t="s">
        <v>816</v>
      </c>
    </row>
    <row r="22" spans="1:4">
      <c r="A22" s="3" t="s">
        <v>810</v>
      </c>
    </row>
    <row r="23" spans="1:4">
      <c r="A23" s="4" t="s">
        <v>811</v>
      </c>
      <c r="B23" s="5" t="n">
        <v>70200000</v>
      </c>
      <c r="D23" s="5" t="n">
        <v>181100000</v>
      </c>
    </row>
    <row r="24" spans="1:4">
      <c r="A24" s="4" t="s">
        <v>817</v>
      </c>
    </row>
    <row r="25" spans="1:4">
      <c r="A25" s="3" t="s">
        <v>818</v>
      </c>
    </row>
    <row r="26" spans="1:4">
      <c r="A26" s="4" t="s">
        <v>819</v>
      </c>
      <c r="B26" s="5" t="n">
        <v>8900000</v>
      </c>
      <c r="D26" s="5" t="n">
        <v>4100000</v>
      </c>
    </row>
    <row r="27" spans="1:4">
      <c r="A27" s="4" t="s">
        <v>820</v>
      </c>
    </row>
    <row r="28" spans="1:4">
      <c r="A28" s="3" t="s">
        <v>818</v>
      </c>
    </row>
    <row r="29" spans="1:4">
      <c r="A29" s="4" t="s">
        <v>819</v>
      </c>
      <c r="B29" s="5" t="n">
        <v>2300000</v>
      </c>
      <c r="D29" s="5" t="n">
        <v>1200000</v>
      </c>
    </row>
    <row r="30" spans="1:4">
      <c r="A30" s="4" t="s">
        <v>821</v>
      </c>
    </row>
    <row r="31" spans="1:4">
      <c r="A31" s="3" t="s">
        <v>818</v>
      </c>
    </row>
    <row r="32" spans="1:4">
      <c r="A32" s="4" t="s">
        <v>822</v>
      </c>
      <c r="B32" s="5" t="n">
        <v>6600000</v>
      </c>
      <c r="D32" s="5" t="n">
        <v>9400000</v>
      </c>
    </row>
    <row r="33" spans="1:4">
      <c r="A33" s="4" t="s">
        <v>823</v>
      </c>
    </row>
    <row r="34" spans="1:4">
      <c r="A34" s="3" t="s">
        <v>818</v>
      </c>
    </row>
    <row r="35" spans="1:4">
      <c r="A35" s="4" t="s">
        <v>822</v>
      </c>
      <c r="B35" s="5" t="n">
        <v>800000</v>
      </c>
      <c r="D35" s="5" t="n">
        <v>700000</v>
      </c>
    </row>
    <row r="36" spans="1:4">
      <c r="A36" s="4" t="s">
        <v>824</v>
      </c>
    </row>
    <row r="37" spans="1:4">
      <c r="A37" s="3" t="s">
        <v>818</v>
      </c>
    </row>
    <row r="38" spans="1:4">
      <c r="A38" s="4" t="s">
        <v>819</v>
      </c>
      <c r="B38" s="9" t="n">
        <v>0</v>
      </c>
      <c r="D38" s="9"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825</v>
      </c>
      <c r="B1" s="2" t="s">
        <v>25</v>
      </c>
      <c r="D1" s="2" t="s">
        <v>1</v>
      </c>
    </row>
    <row r="2" spans="1:6">
      <c r="B2" s="2" t="s">
        <v>2</v>
      </c>
      <c r="C2" s="2" t="s">
        <v>26</v>
      </c>
      <c r="D2" s="2" t="s">
        <v>2</v>
      </c>
      <c r="E2" s="2" t="s">
        <v>26</v>
      </c>
      <c r="F2" s="2" t="s">
        <v>59</v>
      </c>
    </row>
    <row r="3" spans="1:6">
      <c r="A3" s="3" t="s">
        <v>826</v>
      </c>
    </row>
    <row r="4" spans="1:6">
      <c r="A4" s="4" t="s">
        <v>28</v>
      </c>
      <c r="B4" s="7" t="n">
        <v>374.1</v>
      </c>
      <c r="C4" s="7" t="n">
        <v>489.6</v>
      </c>
      <c r="D4" s="7" t="n">
        <v>1209.8</v>
      </c>
      <c r="E4" s="7" t="n">
        <v>1397.1</v>
      </c>
    </row>
    <row r="5" spans="1:6">
      <c r="A5" s="4" t="s">
        <v>827</v>
      </c>
      <c r="C5" s="8" t="n">
        <v>112.5</v>
      </c>
      <c r="E5" s="8" t="n">
        <v>314.3</v>
      </c>
    </row>
    <row r="6" spans="1:6">
      <c r="A6" s="4" t="s">
        <v>49</v>
      </c>
      <c r="B6" s="8" t="n">
        <v>-130.7</v>
      </c>
      <c r="C6" s="8" t="n">
        <v>-12.2</v>
      </c>
      <c r="D6" s="8" t="n">
        <v>-183.6</v>
      </c>
      <c r="E6" s="8" t="n">
        <v>217.5</v>
      </c>
    </row>
    <row r="7" spans="1:6">
      <c r="A7" s="4" t="s">
        <v>828</v>
      </c>
      <c r="B7" s="8" t="n">
        <v>0.1</v>
      </c>
      <c r="C7" s="8" t="n">
        <v>75.8</v>
      </c>
      <c r="D7" s="8" t="n">
        <v>79.3</v>
      </c>
      <c r="E7" s="8" t="n">
        <v>211.2</v>
      </c>
    </row>
    <row r="8" spans="1:6">
      <c r="A8" s="4" t="s">
        <v>45</v>
      </c>
      <c r="B8" s="8" t="n">
        <v>-130.6</v>
      </c>
      <c r="C8" s="8" t="n">
        <v>63.6</v>
      </c>
      <c r="D8" s="8" t="n">
        <v>-104.3</v>
      </c>
      <c r="E8" s="8" t="n">
        <v>428.7</v>
      </c>
    </row>
    <row r="9" spans="1:6">
      <c r="A9" s="4" t="s">
        <v>46</v>
      </c>
      <c r="B9" s="8" t="n">
        <v>-25.6</v>
      </c>
      <c r="C9" s="8" t="n">
        <v>0.3</v>
      </c>
      <c r="D9" s="8" t="n">
        <v>-31.1</v>
      </c>
      <c r="E9" s="8" t="n">
        <v>-1.3</v>
      </c>
    </row>
    <row r="10" spans="1:6">
      <c r="A10" s="4" t="s">
        <v>47</v>
      </c>
      <c r="B10" s="9" t="n">
        <v>-105</v>
      </c>
      <c r="C10" s="7" t="n">
        <v>63.3</v>
      </c>
      <c r="D10" s="7" t="n">
        <v>-73.2</v>
      </c>
      <c r="E10" s="9" t="n">
        <v>430</v>
      </c>
    </row>
    <row r="11" spans="1:6">
      <c r="A11" s="4" t="s">
        <v>829</v>
      </c>
      <c r="B11" s="10" t="n">
        <v>-2.58</v>
      </c>
      <c r="C11" s="10" t="n">
        <v>1.51</v>
      </c>
      <c r="D11" s="10" t="n">
        <v>-1.8</v>
      </c>
      <c r="E11" s="10" t="n">
        <v>9.99</v>
      </c>
    </row>
    <row r="12" spans="1:6">
      <c r="A12" s="4" t="s">
        <v>830</v>
      </c>
      <c r="B12" s="10" t="n">
        <v>-2.58</v>
      </c>
      <c r="C12" s="10" t="n">
        <v>1.51</v>
      </c>
      <c r="D12" s="10" t="n">
        <v>-1.8</v>
      </c>
      <c r="E12" s="10" t="n">
        <v>9.82</v>
      </c>
    </row>
    <row r="13" spans="1:6">
      <c r="A13" s="3" t="s">
        <v>380</v>
      </c>
    </row>
    <row r="14" spans="1:6">
      <c r="A14" s="4" t="s">
        <v>76</v>
      </c>
      <c r="B14" s="7" t="n">
        <v>164.2</v>
      </c>
      <c r="D14" s="7" t="n">
        <v>164.2</v>
      </c>
      <c r="F14" s="7" t="n">
        <v>169.2</v>
      </c>
    </row>
    <row r="15" spans="1:6">
      <c r="A15" s="4" t="s">
        <v>77</v>
      </c>
      <c r="B15" s="5" t="n">
        <v>642</v>
      </c>
      <c r="D15" s="5" t="n">
        <v>642</v>
      </c>
      <c r="F15" s="5" t="n">
        <v>623</v>
      </c>
    </row>
    <row r="16" spans="1:6">
      <c r="A16" s="3" t="s">
        <v>382</v>
      </c>
    </row>
    <row r="17" spans="1:6">
      <c r="A17" s="4" t="s">
        <v>89</v>
      </c>
      <c r="B17" s="5" t="n">
        <v>57</v>
      </c>
      <c r="D17" s="5" t="n">
        <v>57</v>
      </c>
      <c r="F17" s="8" t="n">
        <v>69.09999999999999</v>
      </c>
    </row>
    <row r="18" spans="1:6">
      <c r="A18" s="3" t="s">
        <v>831</v>
      </c>
    </row>
    <row r="19" spans="1:6">
      <c r="A19" s="4" t="s">
        <v>98</v>
      </c>
      <c r="B19" s="8" t="n">
        <v>910.1</v>
      </c>
      <c r="D19" s="8" t="n">
        <v>910.1</v>
      </c>
      <c r="F19" s="8" t="n">
        <v>2628.6</v>
      </c>
    </row>
    <row r="20" spans="1:6">
      <c r="A20" s="4" t="s">
        <v>319</v>
      </c>
    </row>
    <row r="21" spans="1:6">
      <c r="A21" s="3" t="s">
        <v>826</v>
      </c>
    </row>
    <row r="22" spans="1:6">
      <c r="A22" s="4" t="s">
        <v>28</v>
      </c>
      <c r="C22" s="7" t="n">
        <v>1171.2</v>
      </c>
      <c r="E22" s="7" t="n">
        <v>3443.4</v>
      </c>
    </row>
    <row r="23" spans="1:6">
      <c r="A23" s="4" t="s">
        <v>827</v>
      </c>
      <c r="C23" s="8" t="n">
        <v>347.4</v>
      </c>
      <c r="E23" s="8" t="n">
        <v>996.1</v>
      </c>
    </row>
    <row r="24" spans="1:6">
      <c r="A24" s="4" t="s">
        <v>49</v>
      </c>
      <c r="C24" s="8" t="n">
        <v>66.7</v>
      </c>
      <c r="E24" s="8" t="n">
        <v>420.1</v>
      </c>
    </row>
    <row r="25" spans="1:6">
      <c r="A25" s="4" t="s">
        <v>828</v>
      </c>
      <c r="C25" s="8" t="n">
        <v>-2.9</v>
      </c>
      <c r="E25" s="8" t="n">
        <v>11.5</v>
      </c>
    </row>
    <row r="26" spans="1:6">
      <c r="A26" s="4" t="s">
        <v>45</v>
      </c>
      <c r="C26" s="8" t="n">
        <v>63.8</v>
      </c>
      <c r="E26" s="8" t="n">
        <v>431.6</v>
      </c>
    </row>
    <row r="27" spans="1:6">
      <c r="A27" s="4" t="s">
        <v>46</v>
      </c>
      <c r="C27" s="8" t="n">
        <v>0.3</v>
      </c>
      <c r="E27" s="8" t="n">
        <v>-1.3</v>
      </c>
    </row>
    <row r="28" spans="1:6">
      <c r="A28" s="4" t="s">
        <v>47</v>
      </c>
      <c r="C28" s="7" t="n">
        <v>63.5</v>
      </c>
      <c r="E28" s="7" t="n">
        <v>432.9</v>
      </c>
    </row>
    <row r="29" spans="1:6">
      <c r="A29" s="4" t="s">
        <v>829</v>
      </c>
      <c r="C29" s="10" t="n">
        <v>1.52</v>
      </c>
      <c r="E29" s="10" t="n">
        <v>10.06</v>
      </c>
    </row>
    <row r="30" spans="1:6">
      <c r="A30" s="4" t="s">
        <v>830</v>
      </c>
      <c r="C30" s="10" t="n">
        <v>1.5</v>
      </c>
      <c r="E30" s="10" t="n">
        <v>9.890000000000001</v>
      </c>
    </row>
    <row r="31" spans="1:6">
      <c r="A31" s="3" t="s">
        <v>380</v>
      </c>
    </row>
    <row r="32" spans="1:6">
      <c r="A32" s="4" t="s">
        <v>76</v>
      </c>
      <c r="F32" s="5" t="n">
        <v>831</v>
      </c>
    </row>
    <row r="33" spans="1:6">
      <c r="A33" s="4" t="s">
        <v>77</v>
      </c>
      <c r="F33" s="8" t="n">
        <v>729.8</v>
      </c>
    </row>
    <row r="34" spans="1:6">
      <c r="A34" s="3" t="s">
        <v>382</v>
      </c>
    </row>
    <row r="35" spans="1:6">
      <c r="A35" s="4" t="s">
        <v>89</v>
      </c>
      <c r="F35" s="8" t="n">
        <v>294.9</v>
      </c>
    </row>
    <row r="36" spans="1:6">
      <c r="A36" s="3" t="s">
        <v>831</v>
      </c>
    </row>
    <row r="37" spans="1:6">
      <c r="A37" s="4" t="s">
        <v>98</v>
      </c>
      <c r="F37" s="8" t="n">
        <v>2637.8</v>
      </c>
    </row>
    <row r="38" spans="1:6">
      <c r="A38" s="4" t="s">
        <v>832</v>
      </c>
    </row>
    <row r="39" spans="1:6">
      <c r="A39" s="3" t="s">
        <v>826</v>
      </c>
    </row>
    <row r="40" spans="1:6">
      <c r="A40" s="4" t="s">
        <v>28</v>
      </c>
      <c r="C40" s="7" t="n">
        <v>-681.6</v>
      </c>
      <c r="E40" s="7" t="n">
        <v>-2046.3</v>
      </c>
    </row>
    <row r="41" spans="1:6">
      <c r="A41" s="4" t="s">
        <v>827</v>
      </c>
      <c r="C41" s="8" t="n">
        <v>-234.9</v>
      </c>
      <c r="E41" s="8" t="n">
        <v>-681.8</v>
      </c>
    </row>
    <row r="42" spans="1:6">
      <c r="A42" s="4" t="s">
        <v>49</v>
      </c>
      <c r="C42" s="8" t="n">
        <v>-78.7</v>
      </c>
      <c r="E42" s="8" t="n">
        <v>-199.7</v>
      </c>
    </row>
    <row r="43" spans="1:6">
      <c r="A43" s="4" t="s">
        <v>828</v>
      </c>
      <c r="C43" s="8" t="n">
        <v>78.7</v>
      </c>
      <c r="E43" s="8" t="n">
        <v>199.7</v>
      </c>
    </row>
    <row r="44" spans="1:6">
      <c r="A44" s="4" t="s">
        <v>45</v>
      </c>
      <c r="C44" s="5" t="n">
        <v>0</v>
      </c>
      <c r="E44" s="5" t="n">
        <v>0</v>
      </c>
    </row>
    <row r="45" spans="1:6">
      <c r="A45" s="4" t="s">
        <v>46</v>
      </c>
      <c r="C45" s="5" t="n">
        <v>0</v>
      </c>
      <c r="E45" s="5" t="n">
        <v>0</v>
      </c>
    </row>
    <row r="46" spans="1:6">
      <c r="A46" s="4" t="s">
        <v>47</v>
      </c>
      <c r="C46" s="5" t="n">
        <v>0</v>
      </c>
      <c r="E46" s="5" t="n">
        <v>0</v>
      </c>
    </row>
    <row r="47" spans="1:6">
      <c r="A47" s="3" t="s">
        <v>380</v>
      </c>
    </row>
    <row r="48" spans="1:6">
      <c r="A48" s="4" t="s">
        <v>76</v>
      </c>
      <c r="F48" s="8" t="n">
        <v>-659.3</v>
      </c>
    </row>
    <row r="49" spans="1:6">
      <c r="A49" s="4" t="s">
        <v>77</v>
      </c>
      <c r="F49" s="8" t="n">
        <v>-101.4</v>
      </c>
    </row>
    <row r="50" spans="1:6">
      <c r="A50" s="3" t="s">
        <v>382</v>
      </c>
    </row>
    <row r="51" spans="1:6">
      <c r="A51" s="4" t="s">
        <v>89</v>
      </c>
      <c r="F51" s="8" t="n">
        <v>-227.1</v>
      </c>
    </row>
    <row r="52" spans="1:6">
      <c r="A52" s="4" t="s">
        <v>833</v>
      </c>
    </row>
    <row r="53" spans="1:6">
      <c r="A53" s="3" t="s">
        <v>826</v>
      </c>
    </row>
    <row r="54" spans="1:6">
      <c r="A54" s="4" t="s">
        <v>28</v>
      </c>
      <c r="C54" s="5" t="n">
        <v>0</v>
      </c>
      <c r="E54" s="5" t="n">
        <v>0</v>
      </c>
    </row>
    <row r="55" spans="1:6">
      <c r="A55" s="4" t="s">
        <v>827</v>
      </c>
      <c r="C55" s="5" t="n">
        <v>0</v>
      </c>
      <c r="E55" s="5" t="n">
        <v>0</v>
      </c>
    </row>
    <row r="56" spans="1:6">
      <c r="A56" s="4" t="s">
        <v>49</v>
      </c>
      <c r="C56" s="8" t="n">
        <v>-0.2</v>
      </c>
      <c r="E56" s="8" t="n">
        <v>-2.9</v>
      </c>
    </row>
    <row r="57" spans="1:6">
      <c r="A57" s="4" t="s">
        <v>828</v>
      </c>
      <c r="C57" s="5" t="n">
        <v>0</v>
      </c>
      <c r="E57" s="5" t="n">
        <v>0</v>
      </c>
    </row>
    <row r="58" spans="1:6">
      <c r="A58" s="4" t="s">
        <v>45</v>
      </c>
      <c r="C58" s="8" t="n">
        <v>-0.2</v>
      </c>
      <c r="E58" s="8" t="n">
        <v>-2.9</v>
      </c>
    </row>
    <row r="59" spans="1:6">
      <c r="A59" s="4" t="s">
        <v>46</v>
      </c>
      <c r="C59" s="5" t="n">
        <v>0</v>
      </c>
      <c r="E59" s="5" t="n">
        <v>0</v>
      </c>
    </row>
    <row r="60" spans="1:6">
      <c r="A60" s="4" t="s">
        <v>47</v>
      </c>
      <c r="C60" s="7" t="n">
        <v>-0.2</v>
      </c>
      <c r="E60" s="7" t="n">
        <v>-2.9</v>
      </c>
    </row>
    <row r="61" spans="1:6">
      <c r="A61" s="3" t="s">
        <v>380</v>
      </c>
    </row>
    <row r="62" spans="1:6">
      <c r="A62" s="4" t="s">
        <v>76</v>
      </c>
      <c r="F62" s="8" t="n">
        <v>-2.5</v>
      </c>
    </row>
    <row r="63" spans="1:6">
      <c r="A63" s="4" t="s">
        <v>77</v>
      </c>
      <c r="F63" s="8" t="n">
        <v>-5.4</v>
      </c>
    </row>
    <row r="64" spans="1:6">
      <c r="A64" s="3" t="s">
        <v>382</v>
      </c>
    </row>
    <row r="65" spans="1:6">
      <c r="A65" s="4" t="s">
        <v>89</v>
      </c>
      <c r="F65" s="8" t="n">
        <v>1.3</v>
      </c>
    </row>
    <row r="66" spans="1:6">
      <c r="A66" s="3" t="s">
        <v>831</v>
      </c>
    </row>
    <row r="67" spans="1:6">
      <c r="A67" s="4" t="s">
        <v>98</v>
      </c>
      <c r="F67" s="7" t="n">
        <v>-9.199999999999999</v>
      </c>
    </row>
    <row r="68" spans="1:6">
      <c r="A68" s="4" t="s">
        <v>834</v>
      </c>
    </row>
    <row r="69" spans="1:6">
      <c r="A69" s="3" t="s">
        <v>831</v>
      </c>
    </row>
    <row r="70" spans="1:6">
      <c r="A70" s="4" t="s">
        <v>313</v>
      </c>
      <c r="B70" s="8" t="n">
        <v>-4.3</v>
      </c>
      <c r="D70" s="8" t="n">
        <v>-4.3</v>
      </c>
    </row>
    <row r="71" spans="1:6">
      <c r="A71" s="4" t="s">
        <v>835</v>
      </c>
    </row>
    <row r="72" spans="1:6">
      <c r="A72" s="3" t="s">
        <v>831</v>
      </c>
    </row>
    <row r="73" spans="1:6">
      <c r="A73" s="4" t="s">
        <v>313</v>
      </c>
      <c r="B73" s="9" t="n">
        <v>-3</v>
      </c>
      <c r="D73" s="9" t="n">
        <v>-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BASIS OF PRESENTATION</vt:lpstr>
      <vt:lpstr>NEW ACCOUNTING PRONOUNCEMENTS</vt:lpstr>
      <vt:lpstr>DISCONTINUED OPERATIONS</vt:lpstr>
      <vt:lpstr>INFORMATION ON REPORTABLE SEGME</vt:lpstr>
      <vt:lpstr>SPECIAL CHARGES, NET</vt:lpstr>
      <vt:lpstr>INVENTORIES, NET</vt:lpstr>
      <vt:lpstr>GOODWILL AND OTHER INTANGIBLE A</vt:lpstr>
      <vt:lpstr>WARRANTY</vt:lpstr>
      <vt:lpstr>EMPLOYEE BENEFIT PLANS</vt:lpstr>
      <vt:lpstr>INDEBTEDNESS</vt:lpstr>
      <vt:lpstr>DERIVATIVE FINANCIAL INSTRUMENT</vt:lpstr>
      <vt:lpstr>SHAREHOLDERS' EQUITY AND STOCK-</vt:lpstr>
      <vt:lpstr>CONTINGENT LIABILITIES AND OTHE</vt:lpstr>
      <vt:lpstr>INCOME TAXES</vt:lpstr>
      <vt:lpstr>FAIR VALUE</vt:lpstr>
      <vt:lpstr>RECONCILIATION OF PREVIOUSLY RE</vt:lpstr>
      <vt:lpstr>BASIS OF PRESENTATION (Policies</vt:lpstr>
      <vt:lpstr>DISCONTINUED OPERATIONS (Tables</vt:lpstr>
      <vt:lpstr>INFORMATION ON REPORTABLE SEG25</vt:lpstr>
      <vt:lpstr>SPECIAL CHARGES, NET (Tables)</vt:lpstr>
      <vt:lpstr>INVENTORIES, NET (Tables)</vt:lpstr>
      <vt:lpstr>GOODWILL AND OTHER INTANGIBLE28</vt:lpstr>
      <vt:lpstr>WARRANTY (Tables)</vt:lpstr>
      <vt:lpstr>EMPLOYEE BENEFIT PLANS (Tables)</vt:lpstr>
      <vt:lpstr>INDEBTEDNESS (Tables)</vt:lpstr>
      <vt:lpstr>DERIVATIVE FINANCIAL INSTRUME32</vt:lpstr>
      <vt:lpstr>SHAREHOLDERS' EQUITY AND STOC33</vt:lpstr>
      <vt:lpstr>FAIR VALUE (Tables)</vt:lpstr>
      <vt:lpstr>RECONCILIATION OF PREVIOUSLY 35</vt:lpstr>
      <vt:lpstr>BASIS OF PRESENTATION (Details)</vt:lpstr>
      <vt:lpstr>BASIS OF PRESENTATION (Details </vt:lpstr>
      <vt:lpstr>BASIS OF PRESENTATION (Detail38</vt:lpstr>
      <vt:lpstr>DISCONTINUED OPERATIONS (Detail</vt:lpstr>
      <vt:lpstr>INFORMATION ON REPORTABLE SEG40</vt:lpstr>
      <vt:lpstr>SPECIAL CHARGES, NET (Details)</vt:lpstr>
      <vt:lpstr>INVENTORIES, NET (Details)</vt:lpstr>
      <vt:lpstr>GOODWILL AND OTHER INTANGIBLE43</vt:lpstr>
      <vt:lpstr>GOODWILL AND OTHER INTANGIBLE44</vt:lpstr>
      <vt:lpstr>WARRANTY (Details)</vt:lpstr>
      <vt:lpstr>EMPLOYEE BENEFIT PLANS (Details</vt:lpstr>
      <vt:lpstr>EMPLOYEE BENEFIT PLANS (Detai47</vt:lpstr>
      <vt:lpstr>INDEBTEDNESS (Details)</vt:lpstr>
      <vt:lpstr>INDEBTEDNESS (Details 2)</vt:lpstr>
      <vt:lpstr>INDEBTEDNESS (Details 3)</vt:lpstr>
      <vt:lpstr>DERIVATIVE FINANCIAL INSTRUME51</vt:lpstr>
      <vt:lpstr>DERIVATIVE FINANCIAL INSTRUME52</vt:lpstr>
      <vt:lpstr>DERIVATIVE FINANCIAL INSTRUME53</vt:lpstr>
      <vt:lpstr>SHAREHOLDERS' EQUITY AND STOC54</vt:lpstr>
      <vt:lpstr>SHAREHOLDERS' EQUITY AND STOC55</vt:lpstr>
      <vt:lpstr>SHAREHOLDERS' EQUITY AND STOC56</vt:lpstr>
      <vt:lpstr>SHAREHOLDERS' EQUITY AND STOC57</vt:lpstr>
      <vt:lpstr>SHAREHOLDERS' EQUITY AND STOC58</vt:lpstr>
      <vt:lpstr>SHAREHOLDERS' EQUITY AND STOC59</vt:lpstr>
      <vt:lpstr>CONTINGENT LIABILITIES AND OT60</vt:lpstr>
      <vt:lpstr>CONTINGENT LIABILITIES AND OT61</vt:lpstr>
      <vt:lpstr>CONTINGENT LIABILITIES AND OT62</vt:lpstr>
      <vt:lpstr>CONTINGENT LIABILITIES AND OT63</vt:lpstr>
      <vt:lpstr>INCOME TAXES (Details)</vt:lpstr>
      <vt:lpstr>FAIR VALUE (Details)</vt:lpstr>
      <vt:lpstr>RECONCILIATION OF PREVIOUSLY 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9:12:10Z</dcterms:created>
  <dcterms:modified xmlns:dcterms="http://purl.org/dc/terms/" xmlns:xsi="http://www.w3.org/2001/XMLSchema-instance" xsi:type="dcterms:W3CDTF">2015-11-05T19:12:10Z</dcterms:modified>
  <dc:title xmlns:dc="http://purl.org/dc/elements/1.1/">Untitled</dc:title>
  <dc:description xmlns:dc="http://purl.org/dc/elements/1.1/"/>
  <dc:subject xmlns:dc="http://purl.org/dc/elements/1.1/"/>
  <cp:keywords/>
  <cp:category/>
</cp:coreProperties>
</file>